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New Accounting Pronouncements" sheetId="8" r:id="rId8"/>
    <s:sheet name="Accumulated Other Comprehensive" sheetId="9" r:id="rId9"/>
    <s:sheet name="Acquisitions" sheetId="10" r:id="rId10"/>
    <s:sheet name="Restructuring Actions" sheetId="11" r:id="rId11"/>
    <s:sheet name="Goodwill and Other Intangible A" sheetId="12" r:id="rId12"/>
    <s:sheet name="Earnings Per Share" sheetId="13" r:id="rId13"/>
    <s:sheet name="Investments (Notes)" sheetId="14" r:id="rId14"/>
    <s:sheet name="Pension and Postretirement Bene" sheetId="15" r:id="rId15"/>
    <s:sheet name="Stock Incentives" sheetId="16" r:id="rId16"/>
    <s:sheet name="Derivative Instruments and Hedg" sheetId="17" r:id="rId17"/>
    <s:sheet name="Fair Value Measurements" sheetId="18" r:id="rId18"/>
    <s:sheet name="Warranty" sheetId="19" r:id="rId19"/>
    <s:sheet name="Income Taxes" sheetId="20" r:id="rId20"/>
    <s:sheet name="Commitments And Contingencies" sheetId="21" r:id="rId21"/>
    <s:sheet name="Segment Information" sheetId="22" r:id="rId22"/>
    <s:sheet name="Debt" sheetId="23" r:id="rId23"/>
    <s:sheet name="Separate Financial Information " sheetId="24" r:id="rId24"/>
    <s:sheet name="Accumulated Other Comprehensi25" sheetId="25" r:id="rId25"/>
    <s:sheet name="Restructuring Actions (Tables)" sheetId="26" r:id="rId26"/>
    <s:sheet name="Goodwill and Other Intangible27" sheetId="27" r:id="rId27"/>
    <s:sheet name="Earnings Per Share (Tables)" sheetId="28" r:id="rId28"/>
    <s:sheet name="Pension and Postretirement Be29" sheetId="29" r:id="rId29"/>
    <s:sheet name="Derivative Instruments and He30" sheetId="30" r:id="rId30"/>
    <s:sheet name="Fair Value Measurements (Tables" sheetId="31" r:id="rId31"/>
    <s:sheet name="Warranty (Tables)" sheetId="32" r:id="rId32"/>
    <s:sheet name="Segment Information (Tables)" sheetId="33" r:id="rId33"/>
    <s:sheet name="Debt (Tables)" sheetId="34" r:id="rId34"/>
    <s:sheet name="Separate Financial Informatio35" sheetId="35" r:id="rId35"/>
    <s:sheet name="Accumulated Other Comprehensi36" sheetId="36" r:id="rId36"/>
    <s:sheet name="Acquisitions (Details)" sheetId="37" r:id="rId37"/>
    <s:sheet name="Restructuring Actions Narrative" sheetId="38" r:id="rId38"/>
    <s:sheet name="Restructuring Actions Restructu" sheetId="39" r:id="rId39"/>
    <s:sheet name="Goodwill and Other Intangible40" sheetId="40" r:id="rId40"/>
    <s:sheet name="Goodwill and Other Intangible41" sheetId="41" r:id="rId41"/>
    <s:sheet name="Earnings Per Share Earnings Per" sheetId="42" r:id="rId42"/>
    <s:sheet name="Earnings Per Share Antidilutive" sheetId="43" r:id="rId43"/>
    <s:sheet name="Earnings Per Share Share Repurc" sheetId="44" r:id="rId44"/>
    <s:sheet name="Investments (Details)" sheetId="45" r:id="rId45"/>
    <s:sheet name="Investments Schedule of Investm" sheetId="46" r:id="rId46"/>
    <s:sheet name="Pension and Postretirement Be47" sheetId="47" r:id="rId47"/>
    <s:sheet name="Pension and Postretirement Be48" sheetId="48" r:id="rId48"/>
    <s:sheet name="Stock Incentives Stock Incentiv" sheetId="49" r:id="rId49"/>
    <s:sheet name="Derivative Instruments and He50" sheetId="50" r:id="rId50"/>
    <s:sheet name="Derivative Instruments and He51" sheetId="51" r:id="rId51"/>
    <s:sheet name="Derivative Instruments and He52" sheetId="52" r:id="rId52"/>
    <s:sheet name="Derivative Instruments and He53" sheetId="53" r:id="rId53"/>
    <s:sheet name="Fair Value Measurements (Detail" sheetId="54" r:id="rId54"/>
    <s:sheet name="Fair Value Measurements Fair Va" sheetId="55" r:id="rId55"/>
    <s:sheet name="Warranty (Details)" sheetId="56" r:id="rId56"/>
    <s:sheet name="Income Taxes Effective Tax Rate" sheetId="57" r:id="rId57"/>
    <s:sheet name="Unrecognized Tax Benefits (Deta" sheetId="58" r:id="rId58"/>
    <s:sheet name="Commitments and Contingencies (" sheetId="59" r:id="rId59"/>
    <s:sheet name="Segment Information Segment Inf" sheetId="60" r:id="rId60"/>
    <s:sheet name="Segment Information Restructuri" sheetId="61" r:id="rId61"/>
    <s:sheet name="Segment Information Restructu62" sheetId="62" r:id="rId62"/>
    <s:sheet name="Debt (Details)" sheetId="63" r:id="rId63"/>
    <s:sheet name="Separate Financial Informatio64" sheetId="64" r:id="rId64"/>
    <s:sheet name="Separate Financial Informatio65" sheetId="65" r:id="rId65"/>
    <s:sheet name="Separate Financial Informatio66" sheetId="66" r:id="rId66"/>
    <s:sheet name="Separate Financial Informatio67" sheetId="67" r:id="rId67"/>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Mar. 27, 2016</t>
  </si>
  <si>
    <t>Apr. 29, 2016</t>
  </si>
  <si>
    <t>Document Information [Line Items]</t>
  </si>
  <si>
    <t>Entity Registrant Name</t>
  </si>
  <si>
    <t>BRIGGS &amp; STRATTON CORP</t>
  </si>
  <si>
    <t>Entity Central Index Key</t>
  </si>
  <si>
    <t>Current Fiscal Year End Date</t>
  </si>
  <si>
    <t>--07-03</t>
  </si>
  <si>
    <t>Entity Filer Category</t>
  </si>
  <si>
    <t>Large Accelerated Filer</t>
  </si>
  <si>
    <t>Document Type</t>
  </si>
  <si>
    <t>10-Q</t>
  </si>
  <si>
    <t>Document Period End Date</t>
  </si>
  <si>
    <t>Mar. 27,
		2016</t>
  </si>
  <si>
    <t>Document Fiscal Year Focus</t>
  </si>
  <si>
    <t>Document Fiscal Period Focus</t>
  </si>
  <si>
    <t>Q3</t>
  </si>
  <si>
    <t>Amendment Flag</t>
  </si>
  <si>
    <t>false</t>
  </si>
  <si>
    <t>Entity Common Stock, Shares Outstanding</t>
  </si>
  <si>
    <t>Condensed Consolidated Balance Sheets - USD ($) $ in Thousands</t>
  </si>
  <si>
    <t>Jun. 28, 2015</t>
  </si>
  <si>
    <t>CURRENT ASSETS:</t>
  </si>
  <si>
    <t>Cash and Cash Equivalents</t>
  </si>
  <si>
    <t>Accounts Receivable, Net</t>
  </si>
  <si>
    <t>Inventories:</t>
  </si>
  <si>
    <t>Finished Products</t>
  </si>
  <si>
    <t>Work in Process</t>
  </si>
  <si>
    <t>Raw Materials</t>
  </si>
  <si>
    <t>Total Inventories</t>
  </si>
  <si>
    <t>Deferred Income Tax Asset</t>
  </si>
  <si>
    <t>Prepaid Expenses and Other Current Assets</t>
  </si>
  <si>
    <t>Total Current Assets</t>
  </si>
  <si>
    <t>OTHER ASSETS:</t>
  </si>
  <si>
    <t>Goodwill</t>
  </si>
  <si>
    <t>Investments</t>
  </si>
  <si>
    <t>Debt Issuance Cos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Deferred Income Tax Liabilities</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4,535 Shares and 13,480 Shares, respectively</t>
  </si>
  <si>
    <t>Total Shareholders' Investment</t>
  </si>
  <si>
    <t>TOTAL LIABILITIES AND SHAREHOLDERS' INVESTMENT</t>
  </si>
  <si>
    <t>Condensed Consolidated Balance Sheets (Parenthetical) - $ / shares shares in Thousands</t>
  </si>
  <si>
    <t>Common Stock, shares authorized</t>
  </si>
  <si>
    <t>Common Stock, par value</t>
  </si>
  <si>
    <t>Common Stock, shares issued</t>
  </si>
  <si>
    <t>Treasury Stock, shares</t>
  </si>
  <si>
    <t>Condensed Consolidated Statements Of Operations - USD ($) shares in Thousands, $ in Thousands</t>
  </si>
  <si>
    <t>3 Months Ended</t>
  </si>
  <si>
    <t>Mar. 29, 2015</t>
  </si>
  <si>
    <t>NET SALES</t>
  </si>
  <si>
    <t>COST OF GOODS SOLD</t>
  </si>
  <si>
    <t>Cost Of Goods Sold Restructuring Charges</t>
  </si>
  <si>
    <t>Gross Profit</t>
  </si>
  <si>
    <t>ENGINEERING, SELLING, GENERAL AND ADMINISTRATIVE EXPENSES</t>
  </si>
  <si>
    <t>Operating Restructuring Charges</t>
  </si>
  <si>
    <t>Goodwill Impairment</t>
  </si>
  <si>
    <t>Equity in Earnings of Unconsolidated Affiliates</t>
  </si>
  <si>
    <t>Income from Operations</t>
  </si>
  <si>
    <t>INTEREST EXPENSE</t>
  </si>
  <si>
    <t>OTHER INCOME, Net</t>
  </si>
  <si>
    <t>Income Before Income Taxes</t>
  </si>
  <si>
    <t>PROVISION FOR INCOME TAXES</t>
  </si>
  <si>
    <t>Net Income</t>
  </si>
  <si>
    <t>Earnings Per Share, Basic</t>
  </si>
  <si>
    <t>Earnings Per Share, Diluted</t>
  </si>
  <si>
    <t>Weighted Average Number of Shares Outstanding, Basic</t>
  </si>
  <si>
    <t>Weighted Average Number of Shares Outstanding, Diluted</t>
  </si>
  <si>
    <t>DIVIDENDS PER SHARE</t>
  </si>
  <si>
    <t>Condensed Consolidated Statements of Comprehensive Loss - USD ($) $ in Thousands</t>
  </si>
  <si>
    <t>Other Comprehensive Income (Loss):</t>
  </si>
  <si>
    <t>Cumulative Translation Adjustments</t>
  </si>
  <si>
    <t>Gain (Loss) on Derivative Instruments, Net of Tax</t>
  </si>
  <si>
    <t>Pension &amp; Postretirement Obligation, Net of Tax</t>
  </si>
  <si>
    <t>Gain (Loss) on Marketable Securities, Net of Tax</t>
  </si>
  <si>
    <t>Other Comprehensive Income (Loss)</t>
  </si>
  <si>
    <t>Total Comprehensive Income</t>
  </si>
  <si>
    <t>Condensed Consolidated Statements Of Cash Flows - USD ($) $ in Thousands</t>
  </si>
  <si>
    <t>CASH FLOWS FROM OPERATING ACTIVITIES:</t>
  </si>
  <si>
    <t>Adjustments to Reconcile Net Income to Net Cash Used in Operating Activities:</t>
  </si>
  <si>
    <t>Depreciation and Amortization</t>
  </si>
  <si>
    <t>Stock Compensation Expense</t>
  </si>
  <si>
    <t>Loss on Disposition of Plant and Equipment</t>
  </si>
  <si>
    <t>Provision for Deferred Income Taxes</t>
  </si>
  <si>
    <t>Dividends Received from Unconsolidated Affiliates</t>
  </si>
  <si>
    <t>Non-Cash Restructuring Charg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Additions to Plant and Equipment</t>
  </si>
  <si>
    <t>Proceeds Received on Disposition of Plant and Equipment</t>
  </si>
  <si>
    <t>Cash Paid for Acquisition, Net of Cash Acquired</t>
  </si>
  <si>
    <t>Cash Paid for Investment in Unconsolidated Affiliates</t>
  </si>
  <si>
    <t>Net Cash Used in Investing Activities</t>
  </si>
  <si>
    <t>CASH FLOWS FROM FINANCING ACTIVITIES:</t>
  </si>
  <si>
    <t>Net Borrowings on Revolver</t>
  </si>
  <si>
    <t>Repayments on Long-Term Debt</t>
  </si>
  <si>
    <t>Treasury Stock Purchases</t>
  </si>
  <si>
    <t>Stock Option Exercise Proceeds and Tax Benefits</t>
  </si>
  <si>
    <t>Cash Dividends Paid</t>
  </si>
  <si>
    <t>Net Cash (Used in) Provided by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General Information</t>
  </si>
  <si>
    <t>Organization, Consolidation and Presentation of Financial Statements [Abstract]</t>
  </si>
  <si>
    <t>General Information 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Briggs &amp; Stratton Corporation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 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New Accounting Pronouncements In March 2016, the Financial Accounting Standards Board ("FASB") issued Accounting Standards Update ("ASU") No. 2016-09, Compensation - Stock Compensation (Topic 718): Improvements to Employee Share-Based Payment Accounting. The ASU was issued as part of the FASB Simplification Initiative and involves several aspects of accounting for shared-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the Company's results of operations, financial position, and cash flow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new guidance is effective for fiscal years and interim periods within those years beginning after December 15, 2018, with early adoption permitted. The Company is currently assessing the impact of this new accounting pronouncement on the Company's results of operations, financial position, and cash flows.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new guidance is effective for fiscal years and interim periods within those years beginning after December 15, 2017, with early adoption permitted. The Company is currently assessing the impact of this new accounting pronouncement on the Company's results of operations, financial position, and cash flows. In November 2015, the FASB issued ASU No. 2015-07, Balance Sheet Classification of Deferred Taxes (Topic 740).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for annual reporting periods beginning after December 15, 2016, including interim periods within that reporting period. Early adoption is permitted. The Company is currently assessing the potential impact of this new accounting pronouncement on the Company's financial position and cash flows. In April 2015, the FASB issued ASU No. 2015-03, Simplifying the Presentation of Debt Issuance Costs (ASU 2015-03). ASU No. 2015-03 amends the guidance within ASC Topic 835, Interest, to require that debt issuance costs related to a recognized debt liability be presented on the balance sheet as a direct deduction from the carrying amount of that debt liability, consistent with debt premiums and discounts. In August 2015, the FASB further clarified their views on debt costs incurred in connection with a line of credit arrangement by issuing ASU No. 2015-15 Presentation and Subsequent Measurement of Debt Issuance Costs Associated with Line-of-Credit Arrangements (ASU 2015-15). ASU No. 2015-15 amends the guidance within ASC Topic 835 to allow an entity to defer and present debt issuance costs associated with a line of credit arrangement as an asset, regardless of whether there are any outstanding borrowings on the line of credit arrangement. The new guidance is effective for fiscal years and interim periods within those years beginning after December 15, 2015, with early adoption permitted. The Company is currently assessing the impact of this new accounting pronouncement on the Company's financial position and cash flow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under either full or modified retrospective adoption. Early application is only permitted for annual reporting periods beginning after December 15, 2016, including interim periods within that reporting period. The Company is currently assessing the potential impact of this new accounting pronouncement on the Company's results of operations, financial position, and cash flows.</t>
  </si>
  <si>
    <t>Accumulated Other Comprehensive Income (Loss) (Notes)</t>
  </si>
  <si>
    <t>Equity [Abstract]</t>
  </si>
  <si>
    <t>Accumulated Other Comprehensive Income (Loss) [Abstract]</t>
  </si>
  <si>
    <t>Accumulated Other Comprehensive Income (Loss) The following tables set forth the changes in accumulated other comprehensive income (loss) (in thousands): Three Months Ended March 27, 2016 Cumulative Translation Adjustments Derivative Financial Instruments Pension and Postretirement Benefit Plans Marketable Securities Total Beginning Balance $ (33,300 ) $ (89 ) $ (256,652 ) $ 2,363 $ (287,678 ) Other Comprehensive Income (Loss) Before Reclassification 5,661 (730 ) — (286 ) 4,645 Income Tax Benefit (Expense) — 274 — 107 381 Net Other Comprehensive Income (Loss) Before Reclassifications 5,661 (456 ) — (179 ) 5,026 Reclassifications: Realized (Gains) Losses - Foreign Currency Contracts (1) — (1,527 ) — — (1,527 ) Realized (Gains) Losses - Commodity Contracts (1) — 364 — — 364 Realized (Gains) Losses - Interest Rate Swaps (1) — 257 — — 257 Amortization of Prior Service Costs (Credits) (2) — — (620 ) — (620 ) Amortization of Actuarial Losses (2) — — 4,263 — 4,263 Total Reclassifications Before Tax — (906 ) 3,643 — 2,737 Income Tax Expense (Benefit) — 340 (1,365 ) — (1,025 ) Net Reclassifications — (566 ) 2,278 — 1,712 Other Comprehensive Income (Loss) 5,661 (1,022 ) 2,278 (179 ) 6,738 Ending Balance $ (27,639 ) $ (1,111 ) $ (254,374 ) $ 2,184 $ (280,9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Three Months Ended March 29, 2015 Cumulative Translation Adjustments Derivative Financial Instruments Pension and Postretirement Benefit Plans Total Beginning Balance $ (8,067 ) $ 2,422 $ (202,474 ) $ (208,119 ) Other Comprehensive Income (Loss) Before Reclassification (12,925 ) 3,824 — (9,101 ) Income Tax Benefit (Expense) — (1,453 ) — (1,453 ) Net Other Comprehensive Income (Loss) Before Reclassifications (12,925 ) 2,371 — (10,554 ) Reclassifications: Realized (Gains) Losses - Foreign Currency Contracts (1) — (4,728 ) — (4,728 ) Realized (Gains) Losses - Commodity Contracts (1) — 319 — 319 Realized (Gains) Losses - Interest Rate Swaps (1) — 306 — 306 Amortization of Prior Service Costs (Credits) (2) — — (644 ) (644 ) Amortization of Actuarial Losses (2) — — 4,477 4,477 Total Reclassifications Before Tax — (4,103 ) 3,833 (270 ) Income Tax Expense (Benefit) — 1,559 (1,456 ) 103 Net Reclassifications — (2,544 ) 2,377 (167 ) Other Comprehensive Income (Loss) (12,925 ) (173 ) 2,377 (10,721 ) Ending Balance $ (20,992 ) $ 2,249 $ (200,097 ) $ (218,8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Nine Months Ended March 27, 2016 Cumulative Translation Adjustments Derivative Financial Instruments Pension and Postretirement Benefit Plans Marketable Securities Total Beginning Balance $ (19,117 ) $ 1,212 $ (261,205 ) $ — $ (279,110 ) Other Comprehensive Income (Loss) Before Reclassification (8,522 ) 1,442 — 3,494 (3,586 ) Income Tax Benefit (Expense) — (541 ) — (1,310 ) (1,851 ) Net Other Comprehensive Income (Loss) Before Reclassifications (8,522 ) 901 — 2,184 (5,437 ) Reclassifications: Realized (Gains) Losses - Foreign Currency Contracts (1) — (6,771 ) — — (6,771 ) Realized (Gains) Losses - Commodity Contracts (1) — 756 — — 756 Realized (Gains) Losses - Interest Rate Swaps (1) — 857 — — 857 Amortization of Prior Service Costs (Credits) (2) — — (1,859 ) — (1,859 ) Amortization of Actuarial Losses (2) — — 12,788 — 12,788 Total Reclassifications Before Tax — (5,158 ) 10,929 — 5,771 Income Tax Expense (Benefit) — 1,934 (4,098 ) — (2,164 ) Net Reclassifications — (3,224 ) 6,831 — 3,607 Other Comprehensive Income (Loss) (8,522 ) (2,323 ) 6,831 2,184 (1,830 ) Ending Balance $ (27,639 ) $ (1,111 ) $ (254,374 ) $ 2,184 $ (280,9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Nine Months Ended March 29, 2015 Cumulative Translation Adjustments Derivative Financial Instruments Pension and Postretirement Benefit Plans Total Beginning Balance $ 13,053 $ (1,084 ) $ (207,226 ) $ (195,257 ) Other Comprehensive Income (Loss) Before Reclassification (34,045 ) 10,629 — (23,416 ) Income Tax Benefit (Expense) — (4,039 ) — (4,039 ) Net Other Comprehensive Income (Loss) Before Reclassifications (34,045 ) 6,590 — (27,455 ) Reclassifications: — Realized (Gains) Losses - Foreign Currency Contracts (1) — (7,025 ) — (7,025 ) Realized (Gains) Losses - Commodity Contracts (1) — 841 — 841 Realized (Gains) Losses - Interest Rate Swaps (1) — 931 — 931 Amortization of Prior Service Costs (Credits) (2) — — (1,933 ) (1,933 ) Amortization of Actuarial Losses (2) — — 13,432 13,432 Total Reclassifications Before Tax — (5,253 ) 11,499 6,246 Income Tax Expense (Benefit) — 1,996 (4,370 ) (2,374 ) Net Reclassifications — (3,257 ) 7,129 3,872 Other Comprehensive Income (Loss) (34,045 ) 3,333 7,129 (23,583 ) Ending Balance $ (20,992 ) $ 2,249 $ (200,097 ) $ (218,8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t>
  </si>
  <si>
    <t>Acquisitions</t>
  </si>
  <si>
    <t>Acquisitions [Abstract]</t>
  </si>
  <si>
    <t>Acquisitions On August 29, 2014, the Company acquired all of the outstanding shares of Allmand Bros., Inc. ("Allmand") of Holdrege, Nebraska for total cash consideration of $59.9 million ,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equipment rental companies, equipment dealers and distributors. Allmand sells its products and service parts in approximately 40 countries. During fiscal 2015, the Company recorded a purchase price allocation based on its estimates of fair value. The purchase price allocation resulted in the recognition of $15.6 million of goodwill, which was allocated to the Products Segment, and $24.1 million of intangible assets, including $15.7 million of customer relationships, $8.1 million of tradenames, and $0.3 million of other intangible assets. On May 20, 2015, the Company acquired all of the outstanding shares of Billy Goat Industries, Inc. ("Billy Goat") of Lee's Summit, Missouri for total cash consideration of $28.3 million , net of cash acquired. Billy Goat is a leading manufacturer of specialty turf equipment, which includes aerators, sod cutters, overseeders, power rakes, brush cutters, walk behind blowers, lawn vacuums, and debris loaders. During fiscal 2015, the Company recorded a purchase price allocation based on its estimates of fair value. The purchase price allocation resulted in the recognition of $9.2 million of goodwill, which was allocated to the Products Segment, and $16.4 million of intangible assets, including $12.0 million of customer relationships, $4.0 million of tradenames, and $0.4 million of other intangible assets. The results of operations of the acquisitions have been included in the Consolidated Condensed Statements of Operations since the date of acquisition. Pro forma financial information and allocation of the purchase price are not presented as the effects of the acquisitions are not material to the Company's consolidated results of operations or financial position.</t>
  </si>
  <si>
    <t>Restructuring Actions</t>
  </si>
  <si>
    <t>Restructuring Actions [Abstract]</t>
  </si>
  <si>
    <t>Restructuring Actions In fiscal 2015, the Company announced and began implementing restructuring actions to narrow its assortment of lower-priced Snapper consumer lawn and garden equipment and consolidate its Products Segment manufacturing facilities in order to further reduce costs. The Company continues to focus on premium residential products to customers through its Snapper and Simplicity brands and commercial products through its Snapper Pro and Ferris brands. The Company closed its McDonough, Georgia location in the fourth quarter of fiscal 2015 and consolidated production into existing facilities. Production of pressure washers, riding mowers, and snow throwers has been moved to the Company's Wauwatosa, Wisconsin facility. At March 27, 2016 , the Company had $3.5 million classified as assets held for sale, which is included in Prepaid Expenses and Other Current Assets within the Condensed Consolidated Balance Sheets, related to the McDonough location. The Products Segment recorded pre-tax charges of $0.7 million and $5.8 million during the third quarter and first nine months of fiscal 2016, respectively. As of March 27, 2016 , the Products Segment cumulative pre-tax restructuring costs associated with the restructuring actions announced in fiscal 2015 are $33.1 million . Total cumulative pre-tax restructuring cost estimates for the Product Segment restructuring actions are $33 million to $35 million . During the first quarter of fiscal 2016, the Company implemented restructuring actions within the Engines Segment. These actions, which were completed in the first quarter of fiscal 2016, included a headcount reduction at its plant in Chongqing, China to offset lower production of engines used on snow throwers as well as changes in salaried personnel in the United States. The Engines Segment recorded pre-tax charges of $1.4 million during the first quarter of fiscal 2016, which represented the cumulative pre-tax restructuring costs and the total costs expected to be incurred under these restructuring actions.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within the Condensed Consolidated Statements of Operations. The restructuring actions discussed above resulted in pre-tax charges of $0.7 million ( $0.5 million after tax or $0.01 per diluted share) and $7.1 million ( $4.7 million after tax or $0.11 per diluted share) for the third quarter and first nine months of fiscal 2016, respectively. The following is a rollforward of the restructuring reserve (included in Accrued Liabilities within the Condensed Consolidated Balance Sheets) attributable to Engines Segment restructuring activities for the nine month period ended March 27, 2016 (in thousands): Termination Benefits Other Costs Total Reserve Balance at June 28, 2015 $ — $ — $ — Provisions 1,354 — 1,354 Cash Expenditures (750 ) — (750 ) Other Adjustments (182 ) — (182 ) Reserve Balance at March 27, 2016 $ 422 $ — $ 422 The following is a rollforward of the restructuring reserve (included in Accrued Liabilities within the Condensed Consolidated Balance Sheets) attributable to Products Segment restructuring activities for the nine month period ended March 27, 2016 (in thousands): Termination Benefits Other Costs Total Reserve Balance at June 28, 2015 $ 2,107 $ — $ 2,107 Provisions — 5,762 5,762 Cash Expenditures (1,932 ) (4,219 ) (6,151 ) Other Adjustments (1) — (1,543 ) (1,543 ) Reserve Balance at March 27, 2016 $ 175 $ — $ 175 (1) Other adjustments includes $1.5 million of asset impairments.</t>
  </si>
  <si>
    <t>Goodwill and Other Intangible Assets (Notes)</t>
  </si>
  <si>
    <t>Goodwill and Intangible Assets [Abstract]</t>
  </si>
  <si>
    <t>Goodwill Disclosure [Text Block]</t>
  </si>
  <si>
    <t>Goodwill and Other Intangible Assets Goodwill represents the excess of purchase price over tangible and intangible assets acquired less liabilities assumed arising from business combinations. Goodwill is assigned to reporting units. The Engines reporting segment is a reporting unit. The Products reporting segment has three reporting units, which are Turf &amp; Consumer, Standby, and Job Site. The changes in the carrying amount of goodwill by reporting segment for the period ended March 27, 2016 are as follows (in thousands): Engines Products Total Goodwill Balance at June 28, 2015 $ 138,281 $ 27,241 $ 165,522 Impairment Loss — (7,651 ) (7,651 ) Acquisitions — 4,104 4,104 Effect of Translation (638 ) (339 ) (977 ) Goodwill Balance at March 27, 2016 $ 137,643 $ 23,355 $ 160,998 At March 27, 2016 and June 28, 2015 , accumulated goodwill impairment losses, as recorded in the Products segment, were $131.4 million and $123.7 million , respectively. Goodwill and other indefinite-lived intangibles assets are not amortized. The Company evaluates goodwill and other indefinite-lived intangible assets for impairment annually as of the end of the fourth fiscal quarter, or more frequently if events or circumstances indicate that the assets may be impaired. For the goodwill evaluation for certain reporting units, the Company generally first determines based on a qualitative assessment whether it is more likely than not that the fair value of a reporting unit is less than its carrying amount. For other reporting units or if the Company's qualitative assessment conclusion is that it is more likely than not that the fair value of a reporting unit is less than its carrying amount, the Company will test goodwill using a two-step process. The first step of the goodwill impairment test is to identify a potential impairment by comparing the carrying values of each of the Company’s reporting units to their estimated fair values as of the test dates. The estimates of fair value of the reporting units are computed using an income approac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If the fair value of a reporting unit exceeds its book value, goodwill of the reporting unit is not deemed impaired and the second step of the impairment test is not performed. If the book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tangible assets and liabilities as well as existing identified intangible assets and previously unrecognized intangible assets in a manner similar to a purchase price allocation. The unallocated portion of the estimated fair value of the reporting unit is the implied fair value of goodwill. If the carrying amount of the reporting unit’s goodwill exceeds the implied fair value of that goodwill, an impairment loss is recognized in an amount equal to that excess. For purposes of the tradename impairment analysis, the Company performs its assessment of fair value based on an income approach using the relief-from-royalty method. This methodology assumes that, in lieu of ownership, a third party would be willing to pay a royalty in order to exploit the related benefits of these types of assets. The Company determines the fair value of each tradename by applying a royalty rate to a projection of net sales discounted using a risk adjusted cost of capital. The Company believes the relief-from-royalty method to be an acceptable methodology due to its common use by valuation specialists in determining the fair value of intangible assets.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The fair value of indefinite-lived intangibles is considered a non-recurring level 3 fair value measurement in accordance with ASC 820 Fair Value Measurement. The Company determined that its forecasted cash flow estimates used in the goodwill assessment and other intangibles assessment for its Job Site reporting unit as of March 27, 2016 were adversely impacted by elevated channel inventories. The inventory channel for job site products, particularly portable light towers and portable heaters, was elevated due to the rapid and significant change in market demand following the reduction in North American oil production and was compounded by the recent mild winter. The Company performed an interim goodwill impairment test on its Job Site reporting unit as of March 27, 2016. As a result of the test, the Company concluded that the carrying value of the Job Site reporting unit exceeded its fair value as of March 27, 2016. The Company recorded a non-cash goodwill impairment charge in the third quarter of fiscal 2016 of $7.7 million , which was determined by comparing the carrying value of the reporting unit’s goodwill with the implied fair value of goodwill for the reporting unit. The impairment charge is a non-cash expense that was recorded as a separate component of operating expenses. The goodwill impairment was not deductible for income tax purposes. The impairment charge did not adversely affect the Company’s debt position, cash flow, liquidity or compliance with financial covenants under its revolving credit facility. The Company also performed the impairment test on its indefinite-lived intangible assets in its Job Site reporting unit as of March 27, 2016. Based on the results of the impairment test, no indefinite-lived intangible asset impairment charges were taken. The assumptions included in the impairment test require judgment, and changes to these inputs could impact the results of the calculation. Other than management’s internal projections of future cash flows, the primary assumptions used in the impairment test were the weighted-average cost of capital and long-term growth rates. Quantitative assessments of goodwill and tradenames involve significant judgments by management. Although the Company’s cash flow forecasts are based on assumptions that are considered reasonable by management and consistent with the plans and estimates management is using to operate the underlying businesses, there is significant judgment in determining the expected future cash flows attributable to these businesses. Changes in such estimates or the application of alternative assumptions could produce significantly different results. Definite-lived intangible assets consist primarily of customer relationships and patents. These definite-lived intangible assets are amortized over their estimated useful lives and are subject to impairment testing if events or changes in circumstances indicate that an asset may be impaired. The Company performed the impairment test on its definite-lived intangible assets in its Job Site reporting unit as of March 27, 2016. Based on the results of the impairment test, no definite-lived intangible asset impairment charges were taken.</t>
  </si>
  <si>
    <t>Earnings Per Share</t>
  </si>
  <si>
    <t>Earnings Per Share [Abstract]</t>
  </si>
  <si>
    <t xml:space="preserve">Earning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per share. Information on earnings per share is as follows (in thousands, except per share data): Three Months Ended Nine Months Ended March 27, March 29, March 27, March 29, Net Income $ 26,823 $ 33,921 $ 21,212 $ 25,586 Less: Allocation to Participating Securities (579 ) (893 ) (402 ) (626 ) Net Income Available to Common Shareholders $ 26,244 $ 33,028 $ 20,810 $ 24,960 Average Shares of Common Stock Outstanding 42,621 44,160 43,158 44,605 Diluted Average Shares Outstanding 42,889 44,241 43,377 44,656 Basic Earnings Per Share $ 0.62 $ 0.75 $ 0.48 $ 0.56 Diluted Earnings Per Share $ 0.61 $ 0.75 $ 0.48 $ 0.56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Three Months Ended Nine Months Ended March 27, March 29, March 27, March 29, Options to Purchase Shares of Common Stock (in thousands) 408 845 910 845 Weighted Average Exercise Price of Options Excluded $ 20.82 $ 20.33 $ 20.31 $ 20.33 On August 13, 2014, the Board of Directors of the Company authorized up to $50 million in funds associated with the common share repurchase program with an expiration date of June 30, 2016. As of March 27, 2016, the total remaining authorization was approximately $6.9 million . On April 21, 2016, the Board of Directors authorized up to an additional $50 million in funds for use in the common share repurchase program with an expiration date of June 29, 2018. The common share repurchase program authorizes the purchase of shares of the Company's common stock on the open market or in private transactions from time to time, depending on market conditions and certain governing loan covenants. During the nine months ended March 27, 2016 , the Company repurchased 1,841,078 shares on the open market at an average price of $18.14 per share, as compared to 2,039,399 shares purchased on the open market at an average price of $19.40 per share during the nine months ended March 29, 2015 . </t>
  </si>
  <si>
    <t>Investments (Notes)</t>
  </si>
  <si>
    <t>Equity Method Investments and Joint Ventures [Abstract]</t>
  </si>
  <si>
    <t>Equity Method Investments and Joint Ventures Disclosure [Text Block]</t>
  </si>
  <si>
    <t>Investments Investments represent the Company’s investments in unconsolidated affiliated companies and marketable securities. During the third quarter of fiscal 2014, the Company joined with one of its independent distributors to form Power Distributors, LLC (the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and the first quarter of fiscal 2016, the venture acquired the assets of a third and fourth independent distributor, respectively. During the third quarter of fiscal 2016, the Company contributed $19.1 million in cash as well as non-cash assets in exchange for receiving an additional ownership interest in the venture, which acquired the assets of the final independent distributor needed to achieve a national distribution network during the third quarter of fiscal 2016 as well. The Company uses the equity method to account for this investment and the earnings of the unconsolidated affiliate are allocated between the Engines and Products Segments. At March 27, 2016 and June 28, 2015, the Company's total investment in the venture was $31.6 million and $10.0 million , respectively, and its ownership percentage was 38.0% and 11.9% , respectively.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The Company's investment in marketable securities relates to its ownership of common stock of a publicly-traded company. The Company classifies its investment as available-for-sale securities, and it is reported at fair value. Unrealized gains and losses, net of the related tax effects, are reported as a separate component of Accumulated Other Comprehensive Income (Loss). At June 28, 2015, the investment was not recorded. During the second quarter of fiscal 2016, the Company corrected its investment balance to report it at fair value. The correction, which primarily related to prior periods, was not material. At March 27, 2016, the available-for-sale securities had a cost basis and fair value of $0 and $3.5 million , respectively, and unrealized gains, net of tax, of $2.2 million .</t>
  </si>
  <si>
    <t>Pension and Postretirement Benefits</t>
  </si>
  <si>
    <t>Compensation and Retirement Disclosure [Abstract]</t>
  </si>
  <si>
    <t>Pension and Postretirement Benefits The Company has noncontributory defined benefit retirement plans and postretirement plans covering certain employees. The following tables summarize the plans’ income and expense for the periods indicated (in thousands): Pension Benefits Other Postretirement Benefits Three Months Ended Three Months Ended March 27, March 29, March 27, March 29, Components of Net Periodic Expense (Income): Service Cost $ 883 $ 858 $ 65 $ 74 Interest Cost on Projected Benefit Obligation 13,028 12,445 811 902 Expected Return on Plan Assets (17,800 ) (18,659 ) — — Amortization of: Prior Service Cost (Credit) 45 45 (665 ) (689 ) Actuarial Loss 3,252 3,315 1,011 1,162 Net Periodic Expense (Income) $ (592 ) $ (1,996 ) $ 1,222 $ 1,449 Pension Benefits Other Postretirement Benefits Nine Months Ended Nine Months Ended March 27, March 29, March 27, March 29, Components of Net Periodic Expense (Income): Service Cost $ 2,649 $ 2,574 $ 196 $ 222 Interest Cost on Projected Benefit Obligation 39,083 37,336 2,432 2,706 Expected Return on Plan Assets (53,401 ) (55,978 ) — — Amortization of: Prior Service Cost (Credit) 135 135 (1,994 ) (2,068 ) Actuarial Loss 9,755 9,946 3,033 3,486 Net Periodic Expense (Income) $ (1,779 ) $ (5,987 ) $ 3,667 $ 4,346 The Company expects to make benefit payments of $3.0 million attributable to its non-qualified pension plans during fiscal 2016. During the first nine months of fiscal 2016, the Company made payments of approximately $2.4 million for its non-qualified pension plans. The Company anticipates making benefit payments of approximately $11.9 million for its other postretirement benefit plans during fiscal 2016. During the first nine months of fiscal 2016, the Company made payments of $10.6 million for its other postretirement benefit plans. During the first nine months of fiscal 2016, the Company made no cash contributions to the qualified pension plan. Based upon current regulations and actuarial studies, the Company is not required to make contributions to the qualified pension plan in fiscal 2016 through fiscal 2018. The Company expects to make a contribution to the qualified pension plan in fiscal 2019. The Company may be required to make further contributions in future years depending upon the actual return on plan assets and the funded status of the plan in future periods. In the third quarter of fiscal 2016, the Company initiated a limited offer for former employees with vested benefits to elect to receive a lump sum payout of their benefit. This program would reduce the size and volatility of the pension plan while allowing former employees who accept the offer to control the investment of their retirement funds. The Company intends to complete this program during the fourth quarter of fiscal 2016. Depending on the number of former employees who participate, the Company could incur a pre-tax pension settlement charge in the fourth quarter of fiscal 2016 in the range of $15 million to $25 million .</t>
  </si>
  <si>
    <t>Stock Incentives</t>
  </si>
  <si>
    <t>Disclosure of Compensation Related Costs, Share-based Payments [Abstract]</t>
  </si>
  <si>
    <t>Stock Incentives Stock based compensation expense is calculated by estimating the fair value of incentive stock awards granted and amortizing the estimated value over the awards' vesting period. Stock based compensation expense was $1.6 million and $4.8 million for the three and nine months ended March 27, 2016 , respectively. For the three and nine months ended March 29, 2015 , stock based compensation expense was $1.5 million and $4.8 million , respectively.</t>
  </si>
  <si>
    <t>Derivative Instruments and Hedging Activities</t>
  </si>
  <si>
    <t>Derivative Instruments and Hedging Activities Disclosure [Abstract]</t>
  </si>
  <si>
    <t>Derivative Instruments &amp; Hedging Activities The Company enters into derivative contracts designated as cash flow hedges to manage certain interest rate, foreign currency and commodity exposures. Company policy allows derivatives to be used only for identifiable exposures and, therefore, the Company does not enter into hedge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within the Condensed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1.17% to 1.60% for a notional principal amount of $95 million with expiration dates ranging from July 2017 through May 2019 . The Compan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Japanese Yen, or Mexican Peso.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of its interest rate, foreign currency and commodity derivative contracts and deems any risk of counterparty default to be minimal. As of March 27, 2016 and June 28, 2015 , the Company had the following outstanding derivative contracts (in thousands): Contract Notional Amount March 27, June 28, Interest Rate: LIBOR Interest Rate (U.S. Dollars) Fixed 95,000 95,000 Foreign Currency: Australian Dollar Sell 36,844 29,473 Brazilian Real Sell 19,724 22,443 Canadian Dollar Sell 4,185 9,326 Chinese Renminbi Buy 216,525 259,350 Euro Sell 55,380 62,740 Japanese Yen Buy 665,000 711,000 Mexican Peso Sell 9,500 — Commodity: Natural Gas (Therms) Buy 12,857 11,324 The location and fair value of derivative instruments reported in the Condensed Consolidated Balance Sheets are as follows (in thousands): Balance Sheet Location Asset (Liability) Fair Value March 27, June 28, Interest rate contracts Other Long-Term Liabilities $ (1,090 ) $ (1,034 ) Foreign currency contracts Other Current Assets 1,009 4,417 Other Long-Term Assets 149 276 Accrued Liabilities (1,816 ) (1,041 ) Other Long-Term Liabilities (271 ) (43 ) Commodity contracts Accrued Liabilities (701 ) (493 ) Other Long-Term Liabilities (179 ) (134 ) $ (2,899 ) $ 1,948 The effect of derivative instruments on the Condensed Consolidated Statements of Operations and Comprehensive Loss is as follows (in thousands): Three Months Ended March 27,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00 ) Net Sales $ (257 ) $ — Foreign currency contracts - sell (1,671 ) Net Sales 1,520 — Foreign currency contracts - buy 571 Cost of Goods Sold 7 — Commodity contracts 178 Cost of Goods Sold (364 ) — $ (1,022 ) $ 906 $ — Three Months Ended March 29,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81 ) Net Sales $ (306 ) $ — Foreign currency contracts - sell (120 ) Net Sales 5,146 — Foreign currency contracts - buy 357 Cost of Goods Sold (418 ) — Commodity contracts (29 ) Cost of Goods Sold (319 ) — $ (173 ) $ 4,103 $ — Nine Months Ended March 27,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40 ) Net Sales $ (857 ) $ — Foreign currency contracts - sell (2,002 ) Net Sales 7,058 — Foreign currency contracts - buy (119 ) Cost of Goods Sold (287 ) — Commodity contracts (162 ) Cost of Goods Sold (756 ) — $ (2,323 ) $ 5,158 $ — Nine Months Ended March 29,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20 ) Net Sales $ (931 ) $ — Foreign currency contracts - sell 3,720 Net Sales 7,689 — Foreign currency contracts - buy (51 ) Cost of Goods Sold (664 ) — Commodity contracts (216 ) Cost of Goods Sold (841 ) — $ 3,333 $ 5,253 $ — During the next twelve months, the estimated net amount of losses on cash flow hedges as of March 27, 2016 expected to be reclassified out of AOCI into earnings is $0.7 million .</t>
  </si>
  <si>
    <t>Fair Value Measurements</t>
  </si>
  <si>
    <t>Fair Value Disclosures [Abstract]</t>
  </si>
  <si>
    <t>Fair Value Measurements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March 27, 2016 and June 28, 2015 (in thousands): Fair Value Measurements Using March 27, Level 1 Level 2 Level 3 Assets: Derivatives $ 1,158 $ — $ 1,158 $ — Marketable Securities $ 3,494 $ 3,494 $ — $ — Liabilities: Derivatives $ 4,057 $ — $ 4,057 $ — June 28, Level 1 Level 2 Level 3 Assets: Derivatives $ 4,693 $ — $ 4,693 $ — Marketable Securities $ — $ — $ — $ — Liabilities: Derivatives $ 2,745 $ — $ 2,745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The estimated fair value of the Company's Senior Notes (as defined in Note 17) at March 27, 2016 and June 28, 2015 was $244.9 million and $248.3 million , respectively, compared to the carrying value of $223.1 million and 225.0 million , respectively. The estimated fair value of the Senior Notes is based on quoted market prices for similar instruments and is, therefore, classified as Level 2 within the valuation hierarchy. The carrying value of the Revolver (as defined in Note 17) approximates fair value since the underlying rate of interest is variable based upon LIBOR rates. The Company believes that the carrying values of cash and cash equivalents, trade receivables, and accounts payable are reasonable estimates of their fair values at March 27, 2016 and June 28, 2015 due to the short-term nature of these instruments.</t>
  </si>
  <si>
    <t>Warranty</t>
  </si>
  <si>
    <t>Standard Product Warranty Disclosure [Abstract]</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Nine Months Ended March 27, March 29, Beginning Balance $ 48,006 $ 44,744 Payments (20,460 ) (20,106 ) Provision for Current Year Warranties 19,966 22,493 Changes in Estimates (41 ) (46 ) Ending Balance $ 47,471 $ 47,085</t>
  </si>
  <si>
    <t>Income Taxes</t>
  </si>
  <si>
    <t>Income Tax Disclosure [Abstract]</t>
  </si>
  <si>
    <t>Income Taxes The effective tax rates for the third quarter and first nine months of fiscal 2016 were 33.0% and 28.7% , compared to 20.2% and 5.7% for the respective periods last year. The tax rates for the third quarter and first nine months of fiscal 2016 were impacted by non-deductible goodwill impairment. The tax rates for the third quarter and first nine months of fiscal 2016 and 2015 were driven by the U.S. research and development tax credit and foreign earnings in jurisdictions with tax rates that vary from the U.S. statutory rate. The tax rate for the first nine months of 2015 was additionally impacted by the reversal of previously recorded reserves as a result of the effective settlement of the Company’s IRS audit. For the nine months ended March 27, 2016 , the Company's unrecognized tax benefits increased by $1.0 million , all of which impacted the current effective tax rate. Income tax returns are filed in the U.S., state, and foreign jurisdictions and related audits occur on a regular basis. In the U.S., the Company is currently under audit for the fiscal years 2010 and 2013, and is no longer subject to U.S. federal income tax examinations before fiscal 2010. The Company is also currently under audit by various state and foreign jurisdictions. With respect to the Company's major foreign jurisdictions, they are no longer subject to tax examinations before fiscal 2005.</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concluded. Both parties moved for summary judgment, which was fully briefed on December 23, 2014. The court denied both sides’ motions on September 3, 2015, concluding that factual issues were present which preclude summary judgment and should be determined by the jury at trial. The Company filed a motion requesting permission to appeal the court’s decision on an interlocutory basis. The plaintiffs also moved the court to clarify its decision. Upon the request of all parties, the court stayed any further decisions in the matter pending mediation in mid-December 2015. The mediation led to an agreement in principle to settle this case for an aggregate payment of $3.95 million covering both claimed benefits and plaintiffs’ attorneys fees, which will result in a contribution of $1.975 million from the Company and $1.975 million from a third party insurance provider. The parties filed a signed Stipulation of Settlement with the court on April 12, 2016, which will not become effective until it is approved by the court. The court has scheduled a hearing for a final determination on the fairness, reasonableness and adequacy of the terms and conditions of the settlement and on the fee petition of the plaintiffs' counsel for August 11, 2016. The Company previously recorded a total charge of $1.975 million as Engineering, Selling, General and Administrative Expense on the Condensed Consolidated Statements of Operations in the second quarter of fiscal 2016 related to this matter. On May 12, 2010, Exmark Manufacturing Company, Inc. filed suit against Briggs &amp; Stratton Power Products Group, LLC (“BSPPG”), a wholly owned subsidiary of the Company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which would allow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The parties are awaiting the court’s rulings. BSPPG and the Company strongly disagree with the jury verdict and certain rulings made in connection with the jury trial, and BSPPG is vigorously pursuing its rights through post-trial motions and will continue to do so, if necessary, on appeal. In assessing whether the Company should accrue a liability in its financial statements as a result of the jury verdict, the Company considered various factors, including the legal and factual circumstances of the case, the trial record, the current status of the proceedings, applicable law (including without limitation the precedence of the SCA decision), the views of legal counsel, and the likelihood of successful post-trial motions and appeals. As a result of this review, the Company has concluded that a loss from this case is not probable and reasonably estimable at this time and, therefore, a liability has not been recorded with respect to this case as of March 27, 2016. Although it is not possible to predict with certainty the outcome of these and other unresolved legal actions or the range of possible loss, the Company believes the unresolved legal actions will not have a material adverse effect on its results of operations, financial position or cash flows.</t>
  </si>
  <si>
    <t>Segment Information</t>
  </si>
  <si>
    <t>Segment Reporting [Abstract]</t>
  </si>
  <si>
    <t>Segment Information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For all periods presented, equity in earnings from unconsolidated affiliates is included in segment income (loss). The Company uses “segment income (loss)” as the primary measure to evaluate operating performance and allocate capital resources for the Engines and Products Segments. Prior to the third quarter of fiscal 2016, segment income (loss) is defined as income (loss) from operations plus equity in earnings of unconsolidated affiliates. Beginning with the third quarter of fiscal 2016, segment income (loss) is equal to operating income (loss). Summarized segment data is as follows (in thousands): Three Months Ended Nine Months Ended March 27, March 29, March 27, March 29, NET SALES: Engines $ 415,680 $ 432,248 $ 827,770 $ 857,067 Products 220,845 211,135 555,883 576,313 Inter-Segment Eliminations (32,775 ) (24,368 ) (77,066 ) (77,449 ) Total* $ 603,750 $ 619,015 $ 1,306,587 $ 1,355,931 * International sales included in net sales based on product shipment destination $ 160,227 $ 190,083 $ 404,493 $ 465,130 GROSS PROFIT: Engines $ 99,371 $ 98,885 $ 188,783 $ 189,580 Products 27,527 19,908 81,414 64,505 Inter-Segment Eliminations 197 287 (1,694 ) 183 Total $ 127,095 $ 119,080 $ 268,503 $ 254,268 SEGMENT INCOME (LOSS): Engines $ 52,166 $ 54,928 $ 52,195 $ 59,967 Products (7,246 ) (8,128 ) (6,767 ) (20,125 ) Inter-Segment Eliminations 197 287 (1,694 ) 183 Total $ 45,117 $ 47,087 $ 43,734 $ 40,025 Reconciliation from Segment Income (Loss) to Income Before Income Taxes: Equity in Earnings of Unconsolidated Affiliates — 1,664 3,187 5,005 Income from Operations $ 45,117 $ 45,423 $ 40,547 $ 35,020 INTEREST EXPENSE (5,593 ) (5,233 ) (15,142 ) (14,641 ) OTHER INCOME, Net 511 2,323 4,348 6,749 Income Before Income Taxes 40,035 42,513 29,753 27,128 PROVISION FOR INCOME TAXES 13,212 8,592 8,541 1,542 Net Income $ 26,823 $ 33,921 $ 21,212 $ 25,586 Pre-tax restructuring charges and acquisition-related charges included in gross profit were as follows (in thousands): Three Months Ended Nine Months Ended March 27, March 29, March 27, March 29, Engines $ — $ — $ 464 $ — Products 580 7,088 5,472 21,952 Total $ 580 $ 7,088 $ 5,936 $ 21,952 Pre-tax restructuring charges, acquisition-related charges, litigation charges, and goodwill impairment charges included in segment income (loss) were as follows (in thousands): Three Months Ended Nine Months Ended March 27, March 29, March 27, March 29, Engines $ — $ — $ 4,179 $ — Products 8,375 8,141 13,689 24,902 Total $ 8,375 $ 8,141 $ 17,868 $ 24,902</t>
  </si>
  <si>
    <t>Debt</t>
  </si>
  <si>
    <t>Debt Disclosure [Abstract]</t>
  </si>
  <si>
    <t>Debt The following is a summary of the Company’s indebtedness (in thousands): March 27, June 28, Senior Notes $ 223,149 $ 225,000 Multicurrency Credit Agreement 32,443 — $ 255,592 $ 225,000 On December 20, 2010, the Company issued $225 million of 6.875% Senior Notes ("Senior Notes") due December 15, 2020 . During the third quarter of fiscal 2016, the Company repurchased $1.9 million of the Senior Notes after receiving unsolicited offers from bondholders. On March 25, 2016,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ing credit facility is $500 million . Availability under the revolving credit facility is reduced by outstanding letters of credit. The Company may from time to time increase the maximum availability under the revolving credit facility by up to $250 million if certain conditions are satisfied. As of March 27, 2016 , $32.4 million was outstanding under the Revolver. There were no borrowings under the Revolver as of June 28, 2015. In connection with the amendment to the Revolver, the Company incurred approximately $0.9 million in new debt issuance costs, which are being amortized over the life of the Revolver using the straight-line method. The Senior Notes and the Revolver contain restrictive covenants. These covenants include restrictions on the ability of the Company and/or certain subsidiaries to pay dividends, repurchase equity interests of the Company and certain subsidiaries, incur indebtedness, create liens, and consolidate and merge and dispose of assets. The Revolver contains financial covenants that require the Company to maintain a minimum interest coverage ratio and impose on the Company a maximum average leverage ratio.</t>
  </si>
  <si>
    <t>Separate Financial Information Of Subsidiary Guarantor Of Indebtedness</t>
  </si>
  <si>
    <t>Separate Financial Information Of Subsidiary Guarantors Of Indebtedness</t>
  </si>
  <si>
    <t>Separate Financial Information of Subsidiary Guarantor of Indebtedness Under the terms of the Company’s Senior Notes and the Revolver (collectively, the “Domestic Indebtedness”), Briggs &amp; Stratton Power Products Group, LLC, a 100% owned subsidiary of the Company, was the sole joint and several guarantor of the Domestic Indebtedness (the “Guarantor”) as of March 27, 2016 and June 28, 2015. The Guarantor provides a full and unconditional guarantee of the Domestic Indebtedness, except for certain customary limitations. These customary limitations, which are described in detail in the First Supplemental Indenture (Indenture) dated December 20, 2010, include (i) the sale of the guarantor or substantially all of the guarantor’s assets, (ii) the designation of the guarantor as an unrestricted subsidiary for covenant purposes, (iii) the guarantor ceasing to guarantee certain other indebtedness, if the guarantor is also not a significant subsidiary within the meaning of Article 1, Rule 1-02 of Regulation S-X, and (iv) achieving the Indenture’s requirements for legal defeasance, covenant defeasance or discharge.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 March 27, 2016 Carrying Amount Maximum Guarantee Senior Notes $ 223,149 $ 223,149 Multicurrency Credit Agreement $ 32,443 $ 500,000 The following condensed supplemental consolidating financial information reflects the summarized financial information of Briggs &amp; Stratton, its Guarantor Subsidiary and its Non-Guarantor Subsidiaries (in thousands): CONSOLIDATING BALANCE SHEET As of March 27, 2016 (Unaudited) Briggs &amp; Stratton Corporation Guarantor Subsidiary Non-Guarantor Subsidiaries Eliminations Consolidated CURRENT ASSETS: Cash and Cash Equivalents $ 3,768 $ 1,183 $ 38,765 $ — $ 43,716 Accounts Receivable, Net 160,137 68,737 50,253 — 279,127 Intercompany Accounts Receivable 22,635 6,015 40,037 (68,687 ) — Inventories, Net 190,230 141,279 88,028 — 419,537 Deferred Income Tax Asset 31,959 13,351 2,592 — 47,902 Prepaid Expenses and Other Current Assets 18,593 5,084 6,316 — 29,993 Total Current Assets $ 427,322 $ 235,649 $ 225,991 $ (68,687 ) $ 820,275 OTHER ASSETS: Goodwill $ 128,300 $ — $ 32,698 $ — $ 160,998 Investments 56,715 — — — 56,715 Investments in Subsidiaries 491,980 — — (491,980 ) — Intercompany Note Receivable 33,676 111,375 53,021 (198,072 ) — Debt Issuance Costs 3,937 — — — 3,937 Other Intangible Assets, Net — 53,804 52,740 — 106,544 Long-Term Deferred Income Tax Asset 43,310 — 799 (29,716 ) 14,393 Other Long-Term Assets, Net 9,551 2,429 1,133 — 13,113 Total Other Assets $ 767,469 $ 167,608 $ 140,391 $ (719,768 ) $ 355,700 PLANT AND EQUIPMENT, NET 263,601 23,941 26,841 — 314,383 TOTAL ASSETS $ 1,458,392 $ 427,198 $ 393,223 $ (788,455 ) $ 1,490,358 CURRENT LIABILITIES: Accounts Payable $ 127,072 $ 59,189 $ 26,111 $ — $ 212,372 Intercompany Accounts Payable 32,153 5,563 30,971 (68,687 ) — Short-Term Debt 32,443 — — — 32,443 Accrued Liabilities 83,147 49,149 23,669 — 155,965 Total Current Liabilities $ 274,815 $ 113,901 $ 80,751 $ (68,687 ) $ 400,780 OTHER LIABILITIES: Accrued Pension Cost $ 193,672 $ 358 $ 512 $ — $ 194,542 Accrued Employee Benefits 22,778 — — — 22,778 Accrued Postretirement Health Care Obligation 26,206 14,959 — — 41,165 Intercompany Note Payable 122,638 — 75,434 (198,072 ) — Deferred Income Tax Liabilities — 13,365 16,357 (29,716 ) 6 Other Long-Term Liabilities 39,495 11,730 1,074 — 52,299 Long-Term Debt 223,149 — — — 223,149 Total Other Liabilities $ 627,938 $ 40,412 $ 93,377 $ (227,788 ) $ 533,939 TOTAL SHAREHOLDERS’ INVESTMENT 555,639 272,885 219,095 (491,980 ) 555,639 TOTAL LIABILITIES AND SHAREHOLDERS’ INVESTMENT $ 1,458,392 $ 427,198 $ 393,223 $ (788,455 ) $ 1,490,358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Income Tax Asset 30,692 13,187 1,992 — 45,871 Prepaid Expenses and Other Current Assets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3,714 — — — 3,714 Other Intangible Assets, Net — 54,706 56,574 — 111,280 Long-Term Deferred Income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 207,745 $ 367 $ 511 $ — $ 208,623 Accrued Employee Benefits 23,298 — — — 23,298 Accrued Postretirement Health Care Obligation 32,405 15,140 — — 47,545 Intercompany Note Payable 104,676 — 47,680 (152,356 ) — Deferred Income Tax Liabilities — 15,483 17,043 (32,303 ) 223 Other Long-Term Liabilities 35,452 8,511 944 — 44,907 Long-Term Debt 225,000 — — — 225,000 Total Other Liabilities $ 628,576 $ 39,501 $ 66,178 $ (184,659 ) $ 549,596 TOTAL SHAREHOLDERS’ INVESTMENT 574,250 293,193 244,606 (537,799 ) 574,250 TOTAL LIABILITIES AND SHAREHOLDERS’ INVESTMENT $ 1,443,864 $ 430,162 $ 391,997 $ (807,061 ) $ 1,458,962 CONSOLIDATING STATEMENT OF OPERATIONS AND COMPREHENSIVE INCOME (LOSS) For the Three Months Ended March 27, 2016 (Unaudited) Briggs &amp; Stratton Corporation Guarantor Subsidiary Non-Guarantor Subsidiaries Eliminations Consolidated Net Sales $ 394,555 $ 180,035 $ 79,969 $ (50,809 ) $ 603,750 Cost of Goods Sold 306,243 159,877 60,764 (50,809 ) 476,075 Restructuring Charges — 580 — — 580 Gross Profit 88,312 19,578 19,205 — 127,095 Engineering, Selling, General and Administrative Expenses 44,929 11,274 19,085 — 75,288 Restructuring Charges — 144 — — 144 Goodwill Impairment — 7,651 — — 7,651 Equity in Earnings of Unconsolidated Affiliates 554 551 — — 1,105 Equity in Earnings from Subsidiaries 986 — — (986 ) — Income from Operations 44,923 1,060 120 (986 ) 45,117 Interest Expense (5,477 ) (114 ) (2 ) — (5,593 ) Other Income (Loss), Net (195 ) 6 700 — 511 Income before Income Taxes 39,251 952 818 (986 ) 40,035 Provision for Income Taxes 12,428 366 418 — 13,212 Net Income $ 26,823 $ 586 $ 400 $ (986 ) $ 26,823 Comprehensive Income $ 33,561 $ 349 $ 2,132 $ (2,481 ) $ 33,561 CONSOLIDATING STATEMENT OF OPERATIONS AND COMPREHENSIVE INCOME (LOSS) For the Three Months Ended March 29, 2015 (Unaudited) Briggs &amp; Stratton Corporation Guarantor Subsidiary Non-Guarantor Subsidiaries Eliminations Consolidated Net Sales $ 408,530 $ 165,804 $ 95,155 $ (50,474 ) $ 619,015 Cost of Goods Sold 321,429 150,392 71,500 (50,474 ) 492,847 Restructuring Charges — 7,088 — — 7,088 Gross Profit 87,101 8,324 23,655 — 119,080 Engineering, Selling, General and Administrative Expenses 43,252 19,504 9,958 — 72,714 Restructuring Charges — 943 — — 943 Equity in Earnings from Subsidiaries 5,072 — — (5,072 ) — Income (Loss) from Operations 48,921 (12,123 ) 13,697 (5,072 ) 45,423 Interest Expense (5,159 ) (72 ) (2 ) — (5,233 ) Other Income, Net 1,375 293 655 — 2,323 Income (Loss) before Income Taxes 45,137 (11,902 ) 14,350 (5,072 ) 42,513 Provision (Credit) for Income Taxes 11,216 (4,448 ) 1,824 — 8,592 Net Income (Loss) $ 33,921 $ (7,454 ) $ 12,526 $ (5,072 ) $ 33,921 Comprehensive Income (Loss) $ 23,200 $ (8,010 ) $ 4,740 $ 3,270 $ 23,200 CONSOLIDATING STATEMENT OF OPERATIONS AND COMPREHENSIVE INCOME (LOSS) For the Nine Months Ended March 27, 2016 (Unaudited) Briggs &amp; Stratton Corporation Guarantor Subsidiary Non-Guarantor Subsidiaries Eliminations Consolidated Net Sales $ 794,269 $ 411,123 $ 247,294 $ (146,099 ) $ 1,306,587 Cost of Goods Sold 628,055 360,446 189,996 (146,099 ) 1,032,398 Restructuring Charges — 5,222 464 — 5,686 Gross Profit 166,214 45,455 56,834 — 268,503 Engineering, Selling, General and Administrative Expenses 125,363 45,133 49,484 — 219,980 Restructuring Charges 890 540 — — 1,430 Goodwill Impairment — 7,651 — — 7,651 Equity in Earnings of Unconsolidated Affiliates 554 551 — — 1,105 Equity in Earnings from Subsidiaries 1,853 — — (1,853 ) — Income (Loss) from Operations 42,368 (7,318 ) 7,350 (1,853 ) 40,547 Interest Expense (14,923 ) (213 ) (6 ) — (15,142 ) Other Income, Net 1,987 1,204 1,157 — 4,348 Income (Loss) before Income Taxes 29,432 (6,327 ) 8,501 (1,853 ) 29,753 Provision (Credit) for Income Taxes 8,220 (2,263 ) 2,584 — 8,541 Net Income (Loss) $ 21,212 $ (4,064 ) $ 5,917 $ (1,853 ) $ 21,212 Comprehensive Income (Loss) $ 19,382 $ (4,354 ) $ (984 ) $ 5,338 $ 19,382 CONSOLIDATING STATEMENT OF OPERATIONS AND COMPREHENSIVE INCOME (LOSS) For the Nine Months Ended March 29, 2015 (Unaudited) Briggs &amp; Stratton Corporation Guarantor Subsidiary Non-Guarantor Subsidiaries Eliminations Consolidated Net Sales $ 816,386 $ 413,772 $ 295,066 $ (169,293 ) $ 1,355,931 Cost of Goods Sold 650,398 372,129 227,649 (169,293 ) 1,080,883 Restructuring Charges — 20,780 — — 20,780 Gross Profit 165,988 20,863 67,417 — 254,268 Engineering, Selling, General and Administrative Expenses 120,553 55,248 40,966 — 216,767 Restructuring Charges — 2,481 — — 2,481 Equity in Earnings (Loss) from Subsidiaries (930 ) — — 930 — Income (Loss) from Operations 44,505 (36,866 ) 26,451 930 35,020 Interest Expense (14,460 ) (178 ) (3 ) — (14,641 ) Other Income, Net 4,690 1,069 990 — 6,749 Income (Loss) before Income Taxes 34,735 (35,975 ) 27,438 930 27,128 Provision (Credit) for Income Taxes 9,149 (13,426 ) 5,819 — 1,542 Net Income (Loss) $ 25,586 $ (22,549 ) $ 21,619 $ 930 $ 25,586 Comprehensive Income (Loss) $ 2,003 $ (23,041 ) $ 2,677 $ 20,364 $ 2,003 CONSOLIDATING STATEMENT OF CASH FLOWS For the Nine Months Ended March 27, 2016 (Unaudited) Briggs &amp; Stratton Corporation Guarantor Subsidiary Non-Guarantor Subsidiaries Eliminations Consolidated Net Cash Provided by (Used in) Operating Activities $ 3,980 $ 8,420 $ 3,829 $ (21,585 ) $ (5,356 ) Cash Flows from Investing Activities: Additions to Plant and Equipment (36,672 ) (3,229 ) (1,191 ) — (41,092 ) Proceeds Received on Disposition of Plant and Equipment 18 955 24 — 997 Cash Paid for Acquisition, Net of Cash Acquired — — (3,074 ) — (3,074 ) Cash Paid for Investments in Unconsolidated Affiliates (19,100 ) — — — (19,100 ) Net Borrowings (Repayments) on Loans, Notes Payable and Long-Term Debt 15,351 — — (15,351 ) — Other, Net (750 ) — — — (750 ) Net Cash Used in Investing Activities (41,153 ) (2,274 ) (4,241 ) (15,351 ) (63,019 ) Cash Flows from Financing Activities: Net Borrowings (Repayments) on Loans, Revolver, Notes Payable and Long-Term Debt 32,443 (22,200 ) 6,849 15,351 32,443 Repayments on Long-Term Debt (1,851 ) — — — (1,851 ) Debt Issuance Costs (932 ) — — — (932 ) Treasury Stock Purchases (33,394 ) — — — (33,394 ) Stock Option Exercise Proceeds and Tax Benefits 11,165 — — — 11,165 Cash Dividends Paid (11,885 ) — — — (11,885 ) Cash Investment in Subsidiary — — (21,585 ) 21,585 — Net Cash (Used in) Provided by Financing Activities (4,454 ) (22,200 ) (14,736 ) 36,936 (4,454 ) Effect of Foreign Currency Exchange Rate Changes on Cash and Cash Equivalents — — (1,845 ) — (1,845 ) Net Decrease in Cash and Cash Equivalents (41,627 ) (16,054 ) (16,993 ) — (74,674 ) Cash and Cash Equivalents, Beginning 45,395 17,237 55,758 — 118,390 Cash and Cash Equivalents, Ending $ 3,768 $ 1,183 $ 38,765 $ — $ 43,716 CONSOLIDATING STATEMENT OF CASH FLOWS For the Nine Months Ended March 29, 2015 (Unaudited) Briggs &amp; Stratton Corporation Guarantor Subsidiary Non-Guarantor Subsidiaries Eliminations Consolidated Net Cash Provided by (Used in) Operating Activities $ (44,164 ) $ (9,889 ) $ 3,398 $ (1,480 ) $ (52,135 ) Cash Flows from Investing Activities: Additions to Plant and Equipment (34,008 ) (4,680 ) (5,469 ) — (44,157 ) Proceeds Received on Disposition of Plant and Equipment 90 156 72 — 318 Cash Investment in Subsidiary (6,880 ) — — 6,880 — Cash Paid for Acquisition, Net of Cash Acquired (59,855 ) — — — (59,855 ) Net Borrowings (Repayments) on Loans, Notes Payable and Long-Term Debt (1,000 ) — — 1,000 — Other, Net (250 ) — — — (250 ) Net Cash (Used in) Provided by Investing Activities (101,903 ) (4,524 ) (5,397 ) 7,880 (103,944 ) Cash Flows from Financing Activities: Net Borrowings (Repayments) on Loans, Notes Payable and Long-Term Debt 60,100 12,188 (11,188 ) (1,000 ) 60,100 Treasury Stock Purchases (39,560 ) — — — (39,560 ) Stock Option Exercise Proceeds and Tax Benefits 3,921 — — — 3,921 Cash Dividends Paid (11,374 ) — — — (11,374 ) Cash Investment in Subsidiary — — 5,400 (5,400 ) — Net Cash Provided by (Used in) Financing Activities 13,087 12,188 (5,788 ) (6,400 ) 13,087 Effect of Foreign Currency Exchange Rate Changes on Cash and Cash Equivalents — — (1,982 ) — (1,982 ) Net Decrease in Cash and Cash Equivalents (132,980 ) (2,225 ) (9,769 ) — (144,974 ) Cash and Cash Equivalents, Beginning 138,926 2,680 53,062 — 194,668 Cash and Cash Equivalents, Ending $ 5,946 $ 455 $ 43,293 $ — $ 49,694</t>
  </si>
  <si>
    <t>Accumulated Other Comprehensive Income (Loss) (Tables)</t>
  </si>
  <si>
    <t>Schedule of Accumulated Other Comprehensive Income (Loss)</t>
  </si>
  <si>
    <t>The following tables set forth the changes in accumulated other comprehensive income (loss) (in thousands): Three Months Ended March 27, 2016 Cumulative Translation Adjustments Derivative Financial Instruments Pension and Postretirement Benefit Plans Marketable Securities Total Beginning Balance $ (33,300 ) $ (89 ) $ (256,652 ) $ 2,363 $ (287,678 ) Other Comprehensive Income (Loss) Before Reclassification 5,661 (730 ) — (286 ) 4,645 Income Tax Benefit (Expense) — 274 — 107 381 Net Other Comprehensive Income (Loss) Before Reclassifications 5,661 (456 ) — (179 ) 5,026 Reclassifications: Realized (Gains) Losses - Foreign Currency Contracts (1) — (1,527 ) — — (1,527 ) Realized (Gains) Losses - Commodity Contracts (1) — 364 — — 364 Realized (Gains) Losses - Interest Rate Swaps (1) — 257 — — 257 Amortization of Prior Service Costs (Credits) (2) — — (620 ) — (620 ) Amortization of Actuarial Losses (2) — — 4,263 — 4,263 Total Reclassifications Before Tax — (906 ) 3,643 — 2,737 Income Tax Expense (Benefit) — 340 (1,365 ) — (1,025 ) Net Reclassifications — (566 ) 2,278 — 1,712 Other Comprehensive Income (Loss) 5,661 (1,022 ) 2,278 (179 ) 6,738 Ending Balance $ (27,639 ) $ (1,111 ) $ (254,374 ) $ 2,184 $ (280,9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Three Months Ended March 29, 2015 Cumulative Translation Adjustments Derivative Financial Instruments Pension and Postretirement Benefit Plans Total Beginning Balance $ (8,067 ) $ 2,422 $ (202,474 ) $ (208,119 ) Other Comprehensive Income (Loss) Before Reclassification (12,925 ) 3,824 — (9,101 ) Income Tax Benefit (Expense) — (1,453 ) — (1,453 ) Net Other Comprehensive Income (Loss) Before Reclassifications (12,925 ) 2,371 — (10,554 ) Reclassifications: Realized (Gains) Losses - Foreign Currency Contracts (1) — (4,728 ) — (4,728 ) Realized (Gains) Losses - Commodity Contracts (1) — 319 — 319 Realized (Gains) Losses - Interest Rate Swaps (1) — 306 — 306 Amortization of Prior Service Costs (Credits) (2) — — (644 ) (644 ) Amortization of Actuarial Losses (2) — — 4,477 4,477 Total Reclassifications Before Tax — (4,103 ) 3,833 (270 ) Income Tax Expense (Benefit) — 1,559 (1,456 ) 103 Net Reclassifications — (2,544 ) 2,377 (167 ) Other Comprehensive Income (Loss) (12,925 ) (173 ) 2,377 (10,721 ) Ending Balance $ (20,992 ) $ 2,249 $ (200,097 ) $ (218,8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Nine Months Ended March 27, 2016 Cumulative Translation Adjustments Derivative Financial Instruments Pension and Postretirement Benefit Plans Marketable Securities Total Beginning Balance $ (19,117 ) $ 1,212 $ (261,205 ) $ — $ (279,110 ) Other Comprehensive Income (Loss) Before Reclassification (8,522 ) 1,442 — 3,494 (3,586 ) Income Tax Benefit (Expense) — (541 ) — (1,310 ) (1,851 ) Net Other Comprehensive Income (Loss) Before Reclassifications (8,522 ) 901 — 2,184 (5,437 ) Reclassifications: Realized (Gains) Losses - Foreign Currency Contracts (1) — (6,771 ) — — (6,771 ) Realized (Gains) Losses - Commodity Contracts (1) — 756 — — 756 Realized (Gains) Losses - Interest Rate Swaps (1) — 857 — — 857 Amortization of Prior Service Costs (Credits) (2) — — (1,859 ) — (1,859 ) Amortization of Actuarial Losses (2) — — 12,788 — 12,788 Total Reclassifications Before Tax — (5,158 ) 10,929 — 5,771 Income Tax Expense (Benefit) — 1,934 (4,098 ) — (2,164 ) Net Reclassifications — (3,224 ) 6,831 — 3,607 Other Comprehensive Income (Loss) (8,522 ) (2,323 ) 6,831 2,184 (1,830 ) Ending Balance $ (27,639 ) $ (1,111 ) $ (254,374 ) $ 2,184 $ (280,9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 Nine Months Ended March 29, 2015 Cumulative Translation Adjustments Derivative Financial Instruments Pension and Postretirement Benefit Plans Total Beginning Balance $ 13,053 $ (1,084 ) $ (207,226 ) $ (195,257 ) Other Comprehensive Income (Loss) Before Reclassification (34,045 ) 10,629 — (23,416 ) Income Tax Benefit (Expense) — (4,039 ) — (4,039 ) Net Other Comprehensive Income (Loss) Before Reclassifications (34,045 ) 6,590 — (27,455 ) Reclassifications: — Realized (Gains) Losses - Foreign Currency Contracts (1) — (7,025 ) — (7,025 ) Realized (Gains) Losses - Commodity Contracts (1) — 841 — 841 Realized (Gains) Losses - Interest Rate Swaps (1) — 931 — 931 Amortization of Prior Service Costs (Credits) (2) — — (1,933 ) (1,933 ) Amortization of Actuarial Losses (2) — — 13,432 13,432 Total Reclassifications Before Tax — (5,253 ) 11,499 6,246 Income Tax Expense (Benefit) — 1,996 (4,370 ) (2,374 ) Net Reclassifications — (3,257 ) 7,129 3,872 Other Comprehensive Income (Loss) (34,045 ) 3,333 7,129 (23,583 ) Ending Balance $ (20,992 ) $ 2,249 $ (200,097 ) $ (218,840 ) (1) Amounts reclassified to net income (loss) are included in net sales or cost of goods sold. See Note 11 for information related to derivative financial instruments. (2) Amounts reclassified to net income (loss) are included in the computation of net periodic expense, which is presented in cost of goods sold or engineering, selling, general and administrative expenses. See Note 9 for information related to pension and postretirement benefit plans.</t>
  </si>
  <si>
    <t>Restructuring Actions (Tables)</t>
  </si>
  <si>
    <t>Schedule of Restructuring Reserve by Type of Cost</t>
  </si>
  <si>
    <t>The following is a rollforward of the restructuring reserve (included in Accrued Liabilities within the Condensed Consolidated Balance Sheets) attributable to Engines Segment restructuring activities for the nine month period ended March 27, 2016 (in thousands): Termination Benefits Other Costs Total Reserve Balance at June 28, 2015 $ — $ — $ — Provisions 1,354 — 1,354 Cash Expenditures (750 ) — (750 ) Other Adjustments (182 ) — (182 ) Reserve Balance at March 27, 2016 $ 422 $ — $ 422 The following is a rollforward of the restructuring reserve (included in Accrued Liabilities within the Condensed Consolidated Balance Sheets) attributable to Products Segment restructuring activities for the nine month period ended March 27, 2016 (in thousands): Termination Benefits Other Costs Total Reserve Balance at June 28, 2015 $ 2,107 $ — $ 2,107 Provisions — 5,762 5,762 Cash Expenditures (1,932 ) (4,219 ) (6,151 ) Other Adjustments (1) — (1,543 ) (1,543 ) Reserve Balance at March 27, 2016 $ 175 $ — $ 175 (1) Other adjustments includes $1.5 million of asset impairments.</t>
  </si>
  <si>
    <t>Goodwill and Other Intangible Assets Goodwill Rollforward (Tables)</t>
  </si>
  <si>
    <t>Goodwill and Intangible Assets Disclosure [Abstract]</t>
  </si>
  <si>
    <t>Schedule of Goodwill [Table Text Block]</t>
  </si>
  <si>
    <t>The changes in the carrying amount of goodwill by reporting segment for the period ended March 27, 2016 are as follows (in thousands): Engines Products Total Goodwill Balance at June 28, 2015 $ 138,281 $ 27,241 $ 165,522 Impairment Loss — (7,651 ) (7,651 ) Acquisitions — 4,104 4,104 Effect of Translation (638 ) (339 ) (977 ) Goodwill Balance at March 27, 2016 $ 137,643 $ 23,355 $ 160,998</t>
  </si>
  <si>
    <t>Earnings Per Share (Tables)</t>
  </si>
  <si>
    <t>Schedule of Earnings Per Share, Basic and Diluted</t>
  </si>
  <si>
    <t>Information on earnings per share is as follows (in thousands, except per share data): Three Months Ended Nine Months Ended March 27, March 29, March 27, March 29, Net Income $ 26,823 $ 33,921 $ 21,212 $ 25,586 Less: Allocation to Participating Securities (579 ) (893 ) (402 ) (626 ) Net Income Available to Common Shareholders $ 26,244 $ 33,028 $ 20,810 $ 24,960 Average Shares of Common Stock Outstanding 42,621 44,160 43,158 44,605 Diluted Average Shares Outstanding 42,889 44,241 43,377 44,656 Basic Earnings Per Share $ 0.62 $ 0.75 $ 0.48 $ 0.56 Diluted Earnings Per Share $ 0.61 $ 0.75 $ 0.48 $ 0.56</t>
  </si>
  <si>
    <t>Schedule of Antidilutive Securities Excluded from Computation of Earnings Per Share</t>
  </si>
  <si>
    <t>The following options to purchase shares of common stock were excluded from the calculation of diluted earnings per share as the exercise prices were greater than the average market price of the common shares: Three Months Ended Nine Months Ended March 27, March 29, March 27, March 29, Options to Purchase Shares of Common Stock (in thousands) 408 845 910 845 Weighted Average Exercise Price of Options Excluded $ 20.82 $ 20.33 $ 20.31 $ 20.33</t>
  </si>
  <si>
    <t>Pension and Postretirement Benefits (Tables)</t>
  </si>
  <si>
    <t>Schedule of Net Benefit Costs</t>
  </si>
  <si>
    <t>The following tables summarize the plans’ income and expense for the periods indicated (in thousands): Pension Benefits Other Postretirement Benefits Three Months Ended Three Months Ended March 27, March 29, March 27, March 29, Components of Net Periodic Expense (Income): Service Cost $ 883 $ 858 $ 65 $ 74 Interest Cost on Projected Benefit Obligation 13,028 12,445 811 902 Expected Return on Plan Assets (17,800 ) (18,659 ) — — Amortization of: Prior Service Cost (Credit) 45 45 (665 ) (689 ) Actuarial Loss 3,252 3,315 1,011 1,162 Net Periodic Expense (Income) $ (592 ) $ (1,996 ) $ 1,222 $ 1,449 Pension Benefits Other Postretirement Benefits Nine Months Ended Nine Months Ended March 27, March 29, March 27, March 29, Components of Net Periodic Expense (Income): Service Cost $ 2,649 $ 2,574 $ 196 $ 222 Interest Cost on Projected Benefit Obligation 39,083 37,336 2,432 2,706 Expected Return on Plan Assets (53,401 ) (55,978 ) — — Amortization of: Prior Service Cost (Credit) 135 135 (1,994 ) (2,068 ) Actuarial Loss 9,755 9,946 3,033 3,486 Net Periodic Expense (Income) $ (1,779 ) $ (5,987 ) $ 3,667 $ 4,346</t>
  </si>
  <si>
    <t>Derivative Instruments and Hedging Activities (Tables)</t>
  </si>
  <si>
    <t>Schedule of Notional Amounts of Outstanding Derivative Contracts</t>
  </si>
  <si>
    <t>As of March 27, 2016 and June 28, 2015 , the Company had the following outstanding derivative contracts (in thousands): Contract Notional Amount March 27, June 28, Interest Rate: LIBOR Interest Rate (U.S. Dollars) Fixed 95,000 95,000 Foreign Currency: Australian Dollar Sell 36,844 29,473 Brazilian Real Sell 19,724 22,443 Canadian Dollar Sell 4,185 9,326 Chinese Renminbi Buy 216,525 259,350 Euro Sell 55,380 62,740 Japanese Yen Buy 665,000 711,000 Mexican Peso Sell 9,500 — Commodity: Natural Gas (Therms) Buy 12,857 11,324</t>
  </si>
  <si>
    <t>Schedule of Derivative Instruments in Consolidated Condensed Balance Sheets, Fair Value</t>
  </si>
  <si>
    <t>The location and fair value of derivative instruments reported in the Condensed Consolidated Balance Sheets are as follows (in thousands): Balance Sheet Location Asset (Liability) Fair Value March 27, June 28, Interest rate contracts Other Long-Term Liabilities $ (1,090 ) $ (1,034 ) Foreign currency contracts Other Current Assets 1,009 4,417 Other Long-Term Assets 149 276 Accrued Liabilities (1,816 ) (1,041 ) Other Long-Term Liabilities (271 ) (43 ) Commodity contracts Accrued Liabilities (701 ) (493 ) Other Long-Term Liabilities (179 ) (134 ) $ (2,899 ) $ 1,948</t>
  </si>
  <si>
    <t>Schedule of Derivative Instruments, Gain (Loss) in Condensed Consolidated Statements of Operations and Comprehensive Income (Loss)</t>
  </si>
  <si>
    <t>The effect of derivative instruments on the Condensed Consolidated Statements of Operations and Comprehensive Loss is as follows (in thousands): Three Months Ended March 27,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00 ) Net Sales $ (257 ) $ — Foreign currency contracts - sell (1,671 ) Net Sales 1,520 — Foreign currency contracts - buy 571 Cost of Goods Sold 7 — Commodity contracts 178 Cost of Goods Sold (364 ) — $ (1,022 ) $ 906 $ — Three Months Ended March 29,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81 ) Net Sales $ (306 ) $ — Foreign currency contracts - sell (120 ) Net Sales 5,146 — Foreign currency contracts - buy 357 Cost of Goods Sold (418 ) — Commodity contracts (29 ) Cost of Goods Sold (319 ) — $ (173 ) $ 4,103 $ — Nine Months Ended March 27,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40 ) Net Sales $ (857 ) $ — Foreign currency contracts - sell (2,002 ) Net Sales 7,058 — Foreign currency contracts - buy (119 ) Cost of Goods Sold (287 ) — Commodity contracts (162 ) Cost of Goods Sold (756 ) — $ (2,323 ) $ 5,158 $ — Nine Months Ended March 29,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20 ) Net Sales $ (931 ) $ — Foreign currency contracts - sell 3,720 Net Sales 7,689 — Foreign currency contracts - buy (51 ) Cost of Goods Sold (664 ) — Commodity contracts (216 ) Cost of Goods Sold (841 ) — $ 3,333 $ 5,253 $ —</t>
  </si>
  <si>
    <t>Fair Value Measurements (Tables)</t>
  </si>
  <si>
    <t>Schedule Of Assets And Liabilities Measured At Fair Value On A Recurring Basis</t>
  </si>
  <si>
    <t>The following table presents information about the Company’s financial assets and liabilities measured at fair value on a recurring basis as of March 27, 2016 and June 28, 2015 (in thousands): Fair Value Measurements Using March 27, Level 1 Level 2 Level 3 Assets: Derivatives $ 1,158 $ — $ 1,158 $ — Marketable Securities $ 3,494 $ 3,494 $ — $ — Liabilities: Derivatives $ 4,057 $ — $ 4,057 $ — June 28, Level 1 Level 2 Level 3 Assets: Derivatives $ 4,693 $ — $ 4,693 $ — Marketable Securities $ — $ — $ — $ — Liabilities: Derivatives $ 2,745 $ — $ 2,745 $ —</t>
  </si>
  <si>
    <t>Warranty (Tables)</t>
  </si>
  <si>
    <t>Schedule of Warranty Liability</t>
  </si>
  <si>
    <t>The following is a reconciliation of the changes in accrued warranty costs for the reporting period (in thousands): Nine Months Ended March 27, March 29, Beginning Balance $ 48,006 $ 44,744 Payments (20,460 ) (20,106 ) Provision for Current Year Warranties 19,966 22,493 Changes in Estimates (41 ) (46 ) Ending Balance $ 47,471 $ 47,085</t>
  </si>
  <si>
    <t>Segment Information (Tables)</t>
  </si>
  <si>
    <t>Schedule of Segment Reporting Information, by Segment</t>
  </si>
  <si>
    <t>Summarized segment data is as follows (in thousands): Three Months Ended Nine Months Ended March 27, March 29, March 27, March 29, NET SALES: Engines $ 415,680 $ 432,248 $ 827,770 $ 857,067 Products 220,845 211,135 555,883 576,313 Inter-Segment Eliminations (32,775 ) (24,368 ) (77,066 ) (77,449 ) Total* $ 603,750 $ 619,015 $ 1,306,587 $ 1,355,931 * International sales included in net sales based on product shipment destination $ 160,227 $ 190,083 $ 404,493 $ 465,130 GROSS PROFIT: Engines $ 99,371 $ 98,885 $ 188,783 $ 189,580 Products 27,527 19,908 81,414 64,505 Inter-Segment Eliminations 197 287 (1,694 ) 183 Total $ 127,095 $ 119,080 $ 268,503 $ 254,268 SEGMENT INCOME (LOSS): Engines $ 52,166 $ 54,928 $ 52,195 $ 59,967 Products (7,246 ) (8,128 ) (6,767 ) (20,125 ) Inter-Segment Eliminations 197 287 (1,694 ) 183 Total $ 45,117 $ 47,087 $ 43,734 $ 40,025 Reconciliation from Segment Income (Loss) to Income Before Income Taxes: Equity in Earnings of Unconsolidated Affiliates — 1,664 3,187 5,005 Income from Operations $ 45,117 $ 45,423 $ 40,547 $ 35,020 INTEREST EXPENSE (5,593 ) (5,233 ) (15,142 ) (14,641 ) OTHER INCOME, Net 511 2,323 4,348 6,749 Income Before Income Taxes 40,035 42,513 29,753 27,128 PROVISION FOR INCOME TAXES 13,212 8,592 8,541 1,542 Net Income $ 26,823 $ 33,921 $ 21,212 $ 25,586</t>
  </si>
  <si>
    <t>Restructuring Charges Impact on Gross Profit by Segment</t>
  </si>
  <si>
    <t>Pre-tax restructuring charges and acquisition-related charges included in gross profit were as follows (in thousands): Three Months Ended Nine Months Ended March 27, March 29, March 27, March 29, Engines $ — $ — $ 464 $ — Products 580 7,088 5,472 21,952 Total $ 580 $ 7,088 $ 5,936 $ 21,952</t>
  </si>
  <si>
    <t>Restructuring Charges Impact on Operating Income Loss by Segment</t>
  </si>
  <si>
    <t>Pre-tax restructuring charges, acquisition-related charges, litigation charges, and goodwill impairment charges included in segment income (loss) were as follows (in thousands): Three Months Ended Nine Months Ended March 27, March 29, March 27, March 29, Engines $ — $ — $ 4,179 $ — Products 8,375 8,141 13,689 24,902 Total $ 8,375 $ 8,141 $ 17,868 $ 24,902</t>
  </si>
  <si>
    <t>Debt (Tables)</t>
  </si>
  <si>
    <t>Schedule of Long-Term Indebtedness</t>
  </si>
  <si>
    <t>The following is a summary of the Company’s indebtedness (in thousands): March 27, June 28, Senior Notes $ 223,149 $ 225,000 Multicurrency Credit Agreement 32,443 — $ 255,592 $ 225,000</t>
  </si>
  <si>
    <t>Separate Financial Information Of Subsidiary Guarantor Of Indebtedness (Tables)</t>
  </si>
  <si>
    <t>Schedule Of Outstanding Amounts Related To Guaranteed Debt</t>
  </si>
  <si>
    <t>The Company had the following outstanding amounts related to the guaranteed debt (in thousands): March 27, 2016 Carrying Amount Maximum Guarantee Senior Notes $ 223,149 $ 223,149 Multicurrency Credit Agreement $ 32,443 $ 500,000</t>
  </si>
  <si>
    <t>Schedule of Condensed Supplemental Consolidating Balance Sheets</t>
  </si>
  <si>
    <t xml:space="preserve">CONSOLIDATING BALANCE SHEET As of March 27, 2016 (Unaudited) Briggs &amp; Stratton Corporation Guarantor Subsidiary Non-Guarantor Subsidiaries Eliminations Consolidated CURRENT ASSETS: Cash and Cash Equivalents $ 3,768 $ 1,183 $ 38,765 $ — $ 43,716 Accounts Receivable, Net 160,137 68,737 50,253 — 279,127 Intercompany Accounts Receivable 22,635 6,015 40,037 (68,687 ) — Inventories, Net 190,230 141,279 88,028 — 419,537 Deferred Income Tax Asset 31,959 13,351 2,592 — 47,902 Prepaid Expenses and Other Current Assets 18,593 5,084 6,316 — 29,993 Total Current Assets $ 427,322 $ 235,649 $ 225,991 $ (68,687 ) $ 820,275 OTHER ASSETS: Goodwill $ 128,300 $ — $ 32,698 $ — $ 160,998 Investments 56,715 — — — 56,715 Investments in Subsidiaries 491,980 — — (491,980 ) — Intercompany Note Receivable 33,676 111,375 53,021 (198,072 ) — Debt Issuance Costs 3,937 — — — 3,937 Other Intangible Assets, Net — 53,804 52,740 — 106,544 Long-Term Deferred Income Tax Asset 43,310 — 799 (29,716 ) 14,393 Other Long-Term Assets, Net 9,551 2,429 1,133 — 13,113 Total Other Assets $ 767,469 $ 167,608 $ 140,391 $ (719,768 ) $ 355,700 PLANT AND EQUIPMENT, NET 263,601 23,941 26,841 — 314,383 TOTAL ASSETS $ 1,458,392 $ 427,198 $ 393,223 $ (788,455 ) $ 1,490,358 CURRENT LIABILITIES: Accounts Payable $ 127,072 $ 59,189 $ 26,111 $ — $ 212,372 Intercompany Accounts Payable 32,153 5,563 30,971 (68,687 ) — Short-Term Debt 32,443 — — — 32,443 Accrued Liabilities 83,147 49,149 23,669 — 155,965 Total Current Liabilities $ 274,815 $ 113,901 $ 80,751 $ (68,687 ) $ 400,780 OTHER LIABILITIES: Accrued Pension Cost $ 193,672 $ 358 $ 512 $ — $ 194,542 Accrued Employee Benefits 22,778 — — — 22,778 Accrued Postretirement Health Care Obligation 26,206 14,959 — — 41,165 Intercompany Note Payable 122,638 — 75,434 (198,072 ) — Deferred Income Tax Liabilities — 13,365 16,357 (29,716 ) 6 Other Long-Term Liabilities 39,495 11,730 1,074 — 52,299 Long-Term Debt 223,149 — — — 223,149 Total Other Liabilities $ 627,938 $ 40,412 $ 93,377 $ (227,788 ) $ 533,939 TOTAL SHAREHOLDERS’ INVESTMENT 555,639 272,885 219,095 (491,980 ) 555,639 TOTAL LIABILITIES AND SHAREHOLDERS’ INVESTMENT $ 1,458,392 $ 427,198 $ 393,223 $ (788,455 ) $ 1,490,358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Income Tax Asset 30,692 13,187 1,992 — 45,871 Prepaid Expenses and Other Current Assets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3,714 — — — 3,714 Other Intangible Assets, Net — 54,706 56,574 — 111,280 Long-Term Deferred Income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 207,745 $ 367 $ 511 $ — $ 208,623 Accrued Employee Benefits 23,298 — — — 23,298 Accrued Postretirement Health Care Obligation 32,405 15,140 — — 47,545 Intercompany Note Payable 104,676 — 47,680 (152,356 ) — Deferred Income Tax Liabilities — 15,483 17,043 (32,303 ) 223 Other Long-Term Liabilities 35,452 8,511 944 — 44,907 Long-Term Debt 225,000 — — — 225,000 Total Other Liabilities $ 628,576 $ 39,501 $ 66,178 $ (184,659 ) $ 549,596 TOTAL SHAREHOLDERS’ INVESTMENT 574,250 293,193 244,606 (537,799 ) 574,250 TOTAL LIABILITIES AND SHAREHOLDERS’ INVESTMENT $ 1,443,864 $ 430,162 $ 391,997 $ (807,061 ) $ 1,458,962 </t>
  </si>
  <si>
    <t>Schedule of Condensed Supplemental Consolidating Statements Of Operations and Comprehensive Income (Loss)</t>
  </si>
  <si>
    <t>CONSOLIDATING STATEMENT OF OPERATIONS AND COMPREHENSIVE INCOME (LOSS) For the Three Months Ended March 27, 2016 (Unaudited) Briggs &amp; Stratton Corporation Guarantor Subsidiary Non-Guarantor Subsidiaries Eliminations Consolidated Net Sales $ 394,555 $ 180,035 $ 79,969 $ (50,809 ) $ 603,750 Cost of Goods Sold 306,243 159,877 60,764 (50,809 ) 476,075 Restructuring Charges — 580 — — 580 Gross Profit 88,312 19,578 19,205 — 127,095 Engineering, Selling, General and Administrative Expenses 44,929 11,274 19,085 — 75,288 Restructuring Charges — 144 — — 144 Goodwill Impairment — 7,651 — — 7,651 Equity in Earnings of Unconsolidated Affiliates 554 551 — — 1,105 Equity in Earnings from Subsidiaries 986 — — (986 ) — Income from Operations 44,923 1,060 120 (986 ) 45,117 Interest Expense (5,477 ) (114 ) (2 ) — (5,593 ) Other Income (Loss), Net (195 ) 6 700 — 511 Income before Income Taxes 39,251 952 818 (986 ) 40,035 Provision for Income Taxes 12,428 366 418 — 13,212 Net Income $ 26,823 $ 586 $ 400 $ (986 ) $ 26,823 Comprehensive Income $ 33,561 $ 349 $ 2,132 $ (2,481 ) $ 33,561 CONSOLIDATING STATEMENT OF OPERATIONS AND COMPREHENSIVE INCOME (LOSS) For the Three Months Ended March 29, 2015 (Unaudited) Briggs &amp; Stratton Corporation Guarantor Subsidiary Non-Guarantor Subsidiaries Eliminations Consolidated Net Sales $ 408,530 $ 165,804 $ 95,155 $ (50,474 ) $ 619,015 Cost of Goods Sold 321,429 150,392 71,500 (50,474 ) 492,847 Restructuring Charges — 7,088 — — 7,088 Gross Profit 87,101 8,324 23,655 — 119,080 Engineering, Selling, General and Administrative Expenses 43,252 19,504 9,958 — 72,714 Restructuring Charges — 943 — — 943 Equity in Earnings from Subsidiaries 5,072 — — (5,072 ) — Income (Loss) from Operations 48,921 (12,123 ) 13,697 (5,072 ) 45,423 Interest Expense (5,159 ) (72 ) (2 ) — (5,233 ) Other Income, Net 1,375 293 655 — 2,323 Income (Loss) before Income Taxes 45,137 (11,902 ) 14,350 (5,072 ) 42,513 Provision (Credit) for Income Taxes 11,216 (4,448 ) 1,824 — 8,592 Net Income (Loss) $ 33,921 $ (7,454 ) $ 12,526 $ (5,072 ) $ 33,921 Comprehensive Income (Loss) $ 23,200 $ (8,010 ) $ 4,740 $ 3,270 $ 23,200 CONSOLIDATING STATEMENT OF OPERATIONS AND COMPREHENSIVE INCOME (LOSS) For the Nine Months Ended March 27, 2016 (Unaudited) Briggs &amp; Stratton Corporation Guarantor Subsidiary Non-Guarantor Subsidiaries Eliminations Consolidated Net Sales $ 794,269 $ 411,123 $ 247,294 $ (146,099 ) $ 1,306,587 Cost of Goods Sold 628,055 360,446 189,996 (146,099 ) 1,032,398 Restructuring Charges — 5,222 464 — 5,686 Gross Profit 166,214 45,455 56,834 — 268,503 Engineering, Selling, General and Administrative Expenses 125,363 45,133 49,484 — 219,980 Restructuring Charges 890 540 — — 1,430 Goodwill Impairment — 7,651 — — 7,651 Equity in Earnings of Unconsolidated Affiliates 554 551 — — 1,105 Equity in Earnings from Subsidiaries 1,853 — — (1,853 ) — Income (Loss) from Operations 42,368 (7,318 ) 7,350 (1,853 ) 40,547 Interest Expense (14,923 ) (213 ) (6 ) — (15,142 ) Other Income, Net 1,987 1,204 1,157 — 4,348 Income (Loss) before Income Taxes 29,432 (6,327 ) 8,501 (1,853 ) 29,753 Provision (Credit) for Income Taxes 8,220 (2,263 ) 2,584 — 8,541 Net Income (Loss) $ 21,212 $ (4,064 ) $ 5,917 $ (1,853 ) $ 21,212 Comprehensive Income (Loss) $ 19,382 $ (4,354 ) $ (984 ) $ 5,338 $ 19,382 CONSOLIDATING STATEMENT OF OPERATIONS AND COMPREHENSIVE INCOME (LOSS) For the Nine Months Ended March 29, 2015 (Unaudited) Briggs &amp; Stratton Corporation Guarantor Subsidiary Non-Guarantor Subsidiaries Eliminations Consolidated Net Sales $ 816,386 $ 413,772 $ 295,066 $ (169,293 ) $ 1,355,931 Cost of Goods Sold 650,398 372,129 227,649 (169,293 ) 1,080,883 Restructuring Charges — 20,780 — — 20,780 Gross Profit 165,988 20,863 67,417 — 254,268 Engineering, Selling, General and Administrative Expenses 120,553 55,248 40,966 — 216,767 Restructuring Charges — 2,481 — — 2,481 Equity in Earnings (Loss) from Subsidiaries (930 ) — — 930 — Income (Loss) from Operations 44,505 (36,866 ) 26,451 930 35,020 Interest Expense (14,460 ) (178 ) (3 ) — (14,641 ) Other Income, Net 4,690 1,069 990 — 6,749 Income (Loss) before Income Taxes 34,735 (35,975 ) 27,438 930 27,128 Provision (Credit) for Income Taxes 9,149 (13,426 ) 5,819 — 1,542 Net Income (Loss) $ 25,586 $ (22,549 ) $ 21,619 $ 930 $ 25,586 Comprehensive Income (Loss) $ 2,003 $ (23,041 ) $ 2,677 $ 20,364 $ 2,003</t>
  </si>
  <si>
    <t>Schedule of Condensed Supplemental Consolidating Statements Of Cash Flows</t>
  </si>
  <si>
    <t>CONSOLIDATING STATEMENT OF CASH FLOWS For the Nine Months Ended March 27, 2016 (Unaudited) Briggs &amp; Stratton Corporation Guarantor Subsidiary Non-Guarantor Subsidiaries Eliminations Consolidated Net Cash Provided by (Used in) Operating Activities $ 3,980 $ 8,420 $ 3,829 $ (21,585 ) $ (5,356 ) Cash Flows from Investing Activities: Additions to Plant and Equipment (36,672 ) (3,229 ) (1,191 ) — (41,092 ) Proceeds Received on Disposition of Plant and Equipment 18 955 24 — 997 Cash Paid for Acquisition, Net of Cash Acquired — — (3,074 ) — (3,074 ) Cash Paid for Investments in Unconsolidated Affiliates (19,100 ) — — — (19,100 ) Net Borrowings (Repayments) on Loans, Notes Payable and Long-Term Debt 15,351 — — (15,351 ) — Other, Net (750 ) — — — (750 ) Net Cash Used in Investing Activities (41,153 ) (2,274 ) (4,241 ) (15,351 ) (63,019 ) Cash Flows from Financing Activities: Net Borrowings (Repayments) on Loans, Revolver, Notes Payable and Long-Term Debt 32,443 (22,200 ) 6,849 15,351 32,443 Repayments on Long-Term Debt (1,851 ) — — — (1,851 ) Debt Issuance Costs (932 ) — — — (932 ) Treasury Stock Purchases (33,394 ) — — — (33,394 ) Stock Option Exercise Proceeds and Tax Benefits 11,165 — — — 11,165 Cash Dividends Paid (11,885 ) — — — (11,885 ) Cash Investment in Subsidiary — — (21,585 ) 21,585 — Net Cash (Used in) Provided by Financing Activities (4,454 ) (22,200 ) (14,736 ) 36,936 (4,454 ) Effect of Foreign Currency Exchange Rate Changes on Cash and Cash Equivalents — — (1,845 ) — (1,845 ) Net Decrease in Cash and Cash Equivalents (41,627 ) (16,054 ) (16,993 ) — (74,674 ) Cash and Cash Equivalents, Beginning 45,395 17,237 55,758 — 118,390 Cash and Cash Equivalents, Ending $ 3,768 $ 1,183 $ 38,765 $ — $ 43,716 CONSOLIDATING STATEMENT OF CASH FLOWS For the Nine Months Ended March 29, 2015 (Unaudited) Briggs &amp; Stratton Corporation Guarantor Subsidiary Non-Guarantor Subsidiaries Eliminations Consolidated Net Cash Provided by (Used in) Operating Activities $ (44,164 ) $ (9,889 ) $ 3,398 $ (1,480 ) $ (52,135 ) Cash Flows from Investing Activities: Additions to Plant and Equipment (34,008 ) (4,680 ) (5,469 ) — (44,157 ) Proceeds Received on Disposition of Plant and Equipment 90 156 72 — 318 Cash Investment in Subsidiary (6,880 ) — — 6,880 — Cash Paid for Acquisition, Net of Cash Acquired (59,855 ) — — — (59,855 ) Net Borrowings (Repayments) on Loans, Notes Payable and Long-Term Debt (1,000 ) — — 1,000 — Other, Net (250 ) — — — (250 ) Net Cash (Used in) Provided by Investing Activities (101,903 ) (4,524 ) (5,397 ) 7,880 (103,944 ) Cash Flows from Financing Activities: Net Borrowings (Repayments) on Loans, Notes Payable and Long-Term Debt 60,100 12,188 (11,188 ) (1,000 ) 60,100 Treasury Stock Purchases (39,560 ) — — — (39,560 ) Stock Option Exercise Proceeds and Tax Benefits 3,921 — — — 3,921 Cash Dividends Paid (11,374 ) — — — (11,374 ) Cash Investment in Subsidiary — — 5,400 (5,400 ) — Net Cash Provided by (Used in) Financing Activities 13,087 12,188 (5,788 ) (6,400 ) 13,087 Effect of Foreign Currency Exchange Rate Changes on Cash and Cash Equivalents — — (1,982 ) — (1,982 ) Net Decrease in Cash and Cash Equivalents (132,980 ) (2,225 ) (9,769 ) — (144,974 ) Cash and Cash Equivalents, Beginning 138,926 2,680 53,062 — 194,668 Cash and Cash Equivalents, Ending $ 5,946 $ 455 $ 43,293 $ — $ 49,694</t>
  </si>
  <si>
    <t>Accumulated Other Comprehensive Income (Loss) (Details) - USD ($) $ in Thousands</t>
  </si>
  <si>
    <t>Increase (Decrease) in Stockholders' Equity [Roll Forward]</t>
  </si>
  <si>
    <t>Beginning Balance</t>
  </si>
  <si>
    <t>Other Comprehensive Income (Loss), Before Reclassifications</t>
  </si>
  <si>
    <t>Income Tax Benefit (Expense)</t>
  </si>
  <si>
    <t>Net Other Comprehensive Income (Loss) Before Reclassifications</t>
  </si>
  <si>
    <t>Reclassification from Accumulated Other Comprehensive Income, Current Period, Before Tax</t>
  </si>
  <si>
    <t>Income Tax Expense (Benefit)</t>
  </si>
  <si>
    <t>Net Reclassifications</t>
  </si>
  <si>
    <t>Ending Balance</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Accumulated Net Gain (Loss) from Marketable Securities Attributable to Parent [Member]</t>
  </si>
  <si>
    <t>Accumulated Net Gain (Loss) from Marketable Securities Attributable to Parent [Member] | Prior Service Costs [Member]</t>
  </si>
  <si>
    <t>Accumulated Net Gain (Loss) from Marketable Securities Attributable to Parent [Member] | Actuarial Losses [Member]</t>
  </si>
  <si>
    <t>Accumulated Net Gain (Loss) from Marketable Securities Attributable to Parent [Member] | Foreign Currency Contract [Member]</t>
  </si>
  <si>
    <t>Accumulated Net Gain (Loss) from Marketable Securities Attributable to Parent [Member] | Commodity Contract [Member]</t>
  </si>
  <si>
    <t>Accumulated Net Gain (Loss) from Marketable Securities Attributable to Parent [Member] | Interest Rate Swap [Member]</t>
  </si>
  <si>
    <t>Acquisitions (Details) - USD ($) $ in Thousands</t>
  </si>
  <si>
    <t>12 Months Ended</t>
  </si>
  <si>
    <t>Business Acquisition [Line Items]</t>
  </si>
  <si>
    <t>Allmand Bros. [Member]</t>
  </si>
  <si>
    <t>Business Acquisition, Goodwill</t>
  </si>
  <si>
    <t>Business Combination, Recognized Identifiable Assets Acquired and Liabilities Assumed, Intangible Assets, Other than Goodwill</t>
  </si>
  <si>
    <t>Business Acquisitions, Purchase Price Allocation, Customer Relationships Amount</t>
  </si>
  <si>
    <t>Business Acquisition, Purchase Price Allocation, Tradenames Amount</t>
  </si>
  <si>
    <t>Business Acquisition, Purchase Price Allocation, Other Intangible Assets Amount</t>
  </si>
  <si>
    <t>Billy Goat [Member]</t>
  </si>
  <si>
    <t>Restructuring Actions Narrative (Details) $ / shares in Units, $ in Thousands</t>
  </si>
  <si>
    <t>Mar. 27, 2016USD ($)$ / shares</t>
  </si>
  <si>
    <t>Restructuring Cost and Reserve [Line Items]</t>
  </si>
  <si>
    <t>Assets Held for Sale</t>
  </si>
  <si>
    <t>Restructuring Charges</t>
  </si>
  <si>
    <t>After Tax Restructuring Charges</t>
  </si>
  <si>
    <t>Restructuring Charge Per Diluted Share | $ / shares</t>
  </si>
  <si>
    <t>Engines [Member]</t>
  </si>
  <si>
    <t>Products [Member]</t>
  </si>
  <si>
    <t>Cumulative Restructuring Charges</t>
  </si>
  <si>
    <t>Minimum [Member] | Products [Member]</t>
  </si>
  <si>
    <t>Total Restructuring Charges Estimate</t>
  </si>
  <si>
    <t>Maximum [Member] | Products [Member]</t>
  </si>
  <si>
    <t>Restructuring Actions Restructuring Reserve Rollforward (Details) - USD ($) $ in Thousands</t>
  </si>
  <si>
    <t>Provisions</t>
  </si>
  <si>
    <t>Reserve Balance at June 28, 2015</t>
  </si>
  <si>
    <t>Cash Expenditures</t>
  </si>
  <si>
    <t>Other Adjustments</t>
  </si>
  <si>
    <t>Reserve Balance at March 27, 2016</t>
  </si>
  <si>
    <t>[1]</t>
  </si>
  <si>
    <t>Termination Benefits [Member] | Engines [Member]</t>
  </si>
  <si>
    <t>Termination Benefits [Member] | Products [Member]</t>
  </si>
  <si>
    <t>Other Restructuring Costs [Member] | Engines [Member]</t>
  </si>
  <si>
    <t>Other Restructuring Costs [Member] | Products [Member]</t>
  </si>
  <si>
    <t>(1) Other adjustments includes $1.5 million of asset impairments.</t>
  </si>
  <si>
    <t>Goodwill and Other Intangible Assets (Details) - USD ($) $ in Thousands</t>
  </si>
  <si>
    <t>Goodwill [Line Items]</t>
  </si>
  <si>
    <t>Impairment Loss</t>
  </si>
  <si>
    <t>Goodwill, Acquired During Period</t>
  </si>
  <si>
    <t>Goodwill, Foreign Currency Translation Gain (Loss)</t>
  </si>
  <si>
    <t>Goodwill and Other Intangible Assets Narrative (Details) - USD ($) $ in Millions</t>
  </si>
  <si>
    <t>Goodwill, Impaired, Accumulated Impairment Loss</t>
  </si>
  <si>
    <t>Earnings Per Share Earnings Per Share Information (Details) - USD ($) $ / shares in Units, shares in Thousands, $ in Thousands</t>
  </si>
  <si>
    <t>Less: Allocation to Participating Securities</t>
  </si>
  <si>
    <t>Net Income Available to Common Shareholders</t>
  </si>
  <si>
    <t>Average Shares of Common Stock Outstanding</t>
  </si>
  <si>
    <t>Diluted Average Shares Outstanding</t>
  </si>
  <si>
    <t>Basic Earnings Per Share</t>
  </si>
  <si>
    <t>Diluted Earnings Per Share</t>
  </si>
  <si>
    <t>Earnings Per Share Antidilutive Shares Information (Details) - Employee Stock Option [Member] - $ / shares shares in Thousands</t>
  </si>
  <si>
    <t>Antidilutive Securities Excluded from Computation of Earnings Per Share [Line Items]</t>
  </si>
  <si>
    <t>Antidilutive Securities Excluded from Computation of Earnings Per Share, Amount</t>
  </si>
  <si>
    <t>Weighted Average Exercise Prices Of Antidilutive Securities Excluded From Computation Of Earnings Per Share</t>
  </si>
  <si>
    <t>Earnings Per Share Share Repurchase Information (Details) - USD ($) $ / shares in Units, $ in Millions</t>
  </si>
  <si>
    <t>Apr. 21, 2016</t>
  </si>
  <si>
    <t>Aug. 13, 2014</t>
  </si>
  <si>
    <t>Stock Repurchase Program, Authorized Amount</t>
  </si>
  <si>
    <t>Stock Repurchase Program, Remaining Authorized Repurchase Amount</t>
  </si>
  <si>
    <t>Treasury Stock, Shares, Acquired</t>
  </si>
  <si>
    <t>Treasury Stock Acquired, Average Cost Per Share</t>
  </si>
  <si>
    <t>Subsequent Event [Member]</t>
  </si>
  <si>
    <t>Investments (Details) - USD ($) $ in Thousands</t>
  </si>
  <si>
    <t>Dec. 28, 2014</t>
  </si>
  <si>
    <t>Mar. 30, 2014</t>
  </si>
  <si>
    <t>Schedule of Equity Method Investments [Line Items]</t>
  </si>
  <si>
    <t>Equity Method Investments</t>
  </si>
  <si>
    <t>Independent Distributors [Member]</t>
  </si>
  <si>
    <t>Equity Method Investment, Ownership Percentage</t>
  </si>
  <si>
    <t>38.00%</t>
  </si>
  <si>
    <t>11.90%</t>
  </si>
  <si>
    <t>Equity Method Investment - Incremental Investment</t>
  </si>
  <si>
    <t>Investments Schedule of Investments in Marketable Securities (Details)</t>
  </si>
  <si>
    <t>Mar. 27, 2016USD ($)</t>
  </si>
  <si>
    <t>Schedule of Available-for-sale Securities [Line Items]</t>
  </si>
  <si>
    <t>Available-for-sale Securities, Amortized Cost Basis</t>
  </si>
  <si>
    <t>Available-for-sale Securities, Noncurrent</t>
  </si>
  <si>
    <t>Available-for-sale Securities, Change in Net Unrealized Holding Gain (Loss), Net of Tax</t>
  </si>
  <si>
    <t>Pension and Postretirement Benefits Net Periodic Income and Expense (Details) - USD ($) $ in Thousands</t>
  </si>
  <si>
    <t>Pension Plans, Defined Benefit [Member]</t>
  </si>
  <si>
    <t>Defined Benefit Plans and Other Postretirement Benefit Plans Table Text Block [Line Items]</t>
  </si>
  <si>
    <t>Service Cost</t>
  </si>
  <si>
    <t>Interest Cost on Projected Benefit Obligation</t>
  </si>
  <si>
    <t>Expected Return on Plan Assets</t>
  </si>
  <si>
    <t>Amortization of Prior Service Cost (Credit)</t>
  </si>
  <si>
    <t>Amortization of Actuarial Loss</t>
  </si>
  <si>
    <t>Net Periodic Expense (Income)</t>
  </si>
  <si>
    <t>Other Postretirement Benefits [Member]</t>
  </si>
  <si>
    <t>Pension and Postretirement Benefits Pension and Postretirement Benefits (Narrative) (Details) $ in Thousands</t>
  </si>
  <si>
    <t>Defined Benefit Plan Disclosure [Line Items]</t>
  </si>
  <si>
    <t>Cash Contributions to Qualified Pension Plans</t>
  </si>
  <si>
    <t>Defined Benefit Plan, Estimated Future Employer Contributions in Current Fiscal Year</t>
  </si>
  <si>
    <t>Other Postretirement Benefits Payments</t>
  </si>
  <si>
    <t>Defined Benefit Plan, Benefits Paid</t>
  </si>
  <si>
    <t>Minimum [Member]</t>
  </si>
  <si>
    <t>Pension Settlement Expense Estimate</t>
  </si>
  <si>
    <t>Maximum [Member]</t>
  </si>
  <si>
    <t>Stock Incentives Stock Incentives (Details) - USD ($) $ in Thousands</t>
  </si>
  <si>
    <t>Share-based Compensation Arrangement by Share-based Payment Award [Line Items]</t>
  </si>
  <si>
    <t>Derivative Instruments and Hedging Activities Narrative (Details) - USD ($) $ in Thousands</t>
  </si>
  <si>
    <t>Derivative [Line Items]</t>
  </si>
  <si>
    <t>Net Cash Flow Hedge Losses (Gains) to be Reclassified into Earnings within Twelve Months</t>
  </si>
  <si>
    <t>Derivative, Notional Amount</t>
  </si>
  <si>
    <t>Derivative, Lower Fixed Interest Rate Range</t>
  </si>
  <si>
    <t>1.17%</t>
  </si>
  <si>
    <t>Minimum [Member] | Interest Rate Swap [Member]</t>
  </si>
  <si>
    <t>Derivative, Maturity Date</t>
  </si>
  <si>
    <t>Jul. 1,
		2017</t>
  </si>
  <si>
    <t>1.60%</t>
  </si>
  <si>
    <t>Maximum [Member] | Interest Rate Swap [Member]</t>
  </si>
  <si>
    <t>May 18,
		2019</t>
  </si>
  <si>
    <t>Derivative Instruments and Hedging Activities Notional Amounts (Details) € in Thousands, ¥ in Thousands, ¥ in Thousands, MXN in Thousands, CAD in Thousands, BTU in Thousands, BRL in Thousands, AUD in Thousands, $ in Thousands</t>
  </si>
  <si>
    <t>Mar. 27, 2016EUR (€)BTU</t>
  </si>
  <si>
    <t>Mar. 27, 2016USD ($)BTU</t>
  </si>
  <si>
    <t>Mar. 27, 2016AUDBTU</t>
  </si>
  <si>
    <t>Mar. 27, 2016BRLBTU</t>
  </si>
  <si>
    <t>Mar. 27, 2016MXNBTU</t>
  </si>
  <si>
    <t>Mar. 27, 2016JPY (¥)BTU</t>
  </si>
  <si>
    <t>Mar. 27, 2016CNY (¥)BTU</t>
  </si>
  <si>
    <t>Mar. 27, 2016CADBTU</t>
  </si>
  <si>
    <t>Jun. 28, 2015EUR (€)BTU</t>
  </si>
  <si>
    <t>Jun. 28, 2015USD ($)BTU</t>
  </si>
  <si>
    <t>Jun. 28, 2015AUDBTU</t>
  </si>
  <si>
    <t>Jun. 28, 2015BRLBTU</t>
  </si>
  <si>
    <t>Jun. 28, 2015MXNBTU</t>
  </si>
  <si>
    <t>Jun. 28, 2015JPY (¥)BTU</t>
  </si>
  <si>
    <t>Jun. 28, 2015CNY (¥)BTU</t>
  </si>
  <si>
    <t>Jun. 28, 2015CADBTU</t>
  </si>
  <si>
    <t>Interest Rate Contract [Member]</t>
  </si>
  <si>
    <t>Derivative, Notional Amount | $</t>
  </si>
  <si>
    <t>Australian Dollar, Sell [Member]</t>
  </si>
  <si>
    <t>Derivative, Notional Amount | AUD</t>
  </si>
  <si>
    <t>Brazilian Real, Sell [Member] [Domain]</t>
  </si>
  <si>
    <t>Derivative, Notional Amount | BRL</t>
  </si>
  <si>
    <t>Canadian Dollar, Sell [Member]</t>
  </si>
  <si>
    <t>Derivative, Notional Amount | CAD</t>
  </si>
  <si>
    <t>Chinese Renminbi, Buy [Member] [Domain]</t>
  </si>
  <si>
    <t>Euro, Sell [Member]</t>
  </si>
  <si>
    <t>Derivative, Notional Amount | €</t>
  </si>
  <si>
    <t>Japanese Yen, Buy [Member]</t>
  </si>
  <si>
    <t>Mexican Peso, Sell [Member]</t>
  </si>
  <si>
    <t>Derivative, Notional Amount | MXN</t>
  </si>
  <si>
    <t>Natural Gas [Member]</t>
  </si>
  <si>
    <t>Nonmonetary Notional Amount Derivatives (in ones) | BTU</t>
  </si>
  <si>
    <t>Derivative Instruments and Hedging Activities Balance Sheet Location (Details) - USD ($) $ in Thousands</t>
  </si>
  <si>
    <t>Derivatives, Fair Value [Line Items]</t>
  </si>
  <si>
    <t>Derivative Assets (Liabilities), at Fair Value, Net</t>
  </si>
  <si>
    <t>Other Current Assets [Member]</t>
  </si>
  <si>
    <t>Foreign Currency Contracts at Fair Value</t>
  </si>
  <si>
    <t>Other Long-Term Assets, Net [Member]</t>
  </si>
  <si>
    <t>Accrued Liabilities [Member]</t>
  </si>
  <si>
    <t>Commodity Contracts at Fair Value</t>
  </si>
  <si>
    <t>Other Long-Term Liabilities [Member]</t>
  </si>
  <si>
    <t>Interest Rate Contracts at Fair Value</t>
  </si>
  <si>
    <t>Derivative Instruments and Hedging Activities Effect of Derivatives on Consolidated Statements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 Fair Value, Measurements, Recurring [Member] - USD ($) $ in Thousands</t>
  </si>
  <si>
    <t>Liabilities, Derivatives</t>
  </si>
  <si>
    <t>Fair Value Measurements Using Level 1 [Member]</t>
  </si>
  <si>
    <t>Fair Value Measurements Using Level 2 [Member]</t>
  </si>
  <si>
    <t>Fair Value Measurements Using Level 3 [Member]</t>
  </si>
  <si>
    <t>Derivative Financial Instruments, Assets [Member]</t>
  </si>
  <si>
    <t>Assets</t>
  </si>
  <si>
    <t>Derivative Financial Instruments, Assets [Member] | Fair Value Measurements Using Level 1 [Member]</t>
  </si>
  <si>
    <t>Derivative Financial Instruments, Assets [Member] | Fair Value Measurements Using Level 2 [Member]</t>
  </si>
  <si>
    <t>Derivative Financial Instruments, Assets [Member] | Fair Value Measurements Using Level 3 [Member]</t>
  </si>
  <si>
    <t>Investments [Member]</t>
  </si>
  <si>
    <t>Investments [Member] | Fair Value Measurements Using Level 1 [Member]</t>
  </si>
  <si>
    <t>Investments [Member] | Fair Value Measurements Using Level 2 [Member]</t>
  </si>
  <si>
    <t>Investments [Member] | Fair Value Measurements Using Level 3 [Member]</t>
  </si>
  <si>
    <t>Fair Value Measurements Fair Value Disclosures (Details) - USD ($) $ in Thousands</t>
  </si>
  <si>
    <t>Dec. 15, 2010</t>
  </si>
  <si>
    <t>Fair Value, Balance Sheet Grouping, Financial Statement Captions [Line Items]</t>
  </si>
  <si>
    <t>Debt Instrument, Fair Value Disclosure</t>
  </si>
  <si>
    <t>Senior Notes [Member]</t>
  </si>
  <si>
    <t>Senior Notes</t>
  </si>
  <si>
    <t>Warranty (Details) - USD ($) $ in Thousands</t>
  </si>
  <si>
    <t>Warranty Accrual, Beginning Balance</t>
  </si>
  <si>
    <t>Payments</t>
  </si>
  <si>
    <t>Provision for Current Year Warranties</t>
  </si>
  <si>
    <t>Changes in Estimates</t>
  </si>
  <si>
    <t>Warranty Accrual, Ending Balance</t>
  </si>
  <si>
    <t>Income Taxes Effective Tax Rate (Details)</t>
  </si>
  <si>
    <t>Income Tax Contingency [Line Items]</t>
  </si>
  <si>
    <t>Effective Income Tax Rate</t>
  </si>
  <si>
    <t>33.00%</t>
  </si>
  <si>
    <t>20.20%</t>
  </si>
  <si>
    <t>28.70%</t>
  </si>
  <si>
    <t>5.70%</t>
  </si>
  <si>
    <t>Unrecognized Tax Benefits (Details) $ in Millions</t>
  </si>
  <si>
    <t>Unrecognized Tax Benefits, Period Increase (Decrease)</t>
  </si>
  <si>
    <t>Commitments and Contingencies (Details) $ in Thousands</t>
  </si>
  <si>
    <t>Loss Contingencies [Line Items]</t>
  </si>
  <si>
    <t>Loss Contingency, Damages Awarded, Value</t>
  </si>
  <si>
    <t>Retiree Medical Case [Domain]</t>
  </si>
  <si>
    <t>Litigation Settlement, Amount</t>
  </si>
  <si>
    <t>Loss Contingency Accrual, Provision</t>
  </si>
  <si>
    <t>Loss Contingency, Receivable, Additions</t>
  </si>
  <si>
    <t>Segment Information Segment Information (Details) - USD ($) $ in Thousands</t>
  </si>
  <si>
    <t>Net Sales</t>
  </si>
  <si>
    <t>Segment Income (Loss)</t>
  </si>
  <si>
    <t>Adjustment in Reconciliation of Segment Income to Income from Operations related to Equity in Earnings of Unconsolidated Affiliates</t>
  </si>
  <si>
    <t>Interest Expense</t>
  </si>
  <si>
    <t>Other Income, Net</t>
  </si>
  <si>
    <t>International sales included in net sales based on product shipment destination</t>
  </si>
  <si>
    <t>Elimination [Member]</t>
  </si>
  <si>
    <t>Segment Information Restructuring Charges and Acquisition Related Charges Impact on Gross Profit by Segment (Details) - USD ($) $ in Thousands</t>
  </si>
  <si>
    <t>Cost Of Goods Sold Restructuring Charges and Acquisition Related Charges</t>
  </si>
  <si>
    <t>Segment Information Restructuring Charges, Acquisition Related Charges, and Litigation Charges Impact on Segment Income (Loss) by Segment (Details) - USD ($) $ in Thousands</t>
  </si>
  <si>
    <t>Restructuring Charges, Acquisition Related Charges, Litigation Charges, and Goodwill Impairment Charges</t>
  </si>
  <si>
    <t>Debt (Details) - USD ($) $ in Thousands</t>
  </si>
  <si>
    <t>Mar. 25, 2016</t>
  </si>
  <si>
    <t>Debt Instrument [Line Items]</t>
  </si>
  <si>
    <t>Debt, Long-term and Short-term, Combined Amount</t>
  </si>
  <si>
    <t>Debt Issuance Costs, Gross</t>
  </si>
  <si>
    <t>Debt Instrument, Interest Rate, Stated Percentage</t>
  </si>
  <si>
    <t>6.875%</t>
  </si>
  <si>
    <t>Debt Instrument, Maturity Date</t>
  </si>
  <si>
    <t>Dec. 15,
		2020</t>
  </si>
  <si>
    <t>Debt Instrument, Repurchase Amount</t>
  </si>
  <si>
    <t>Multicurrency Credit Agreement [Member]</t>
  </si>
  <si>
    <t>Line of Credit, Current</t>
  </si>
  <si>
    <t>Line of Credit Facility, Maximum Borrowing Capacity</t>
  </si>
  <si>
    <t>Line of Credit Facility, Expiration Date</t>
  </si>
  <si>
    <t>Mar. 25,
		2021</t>
  </si>
  <si>
    <t>Line Of Credit Facility Increased Available Maximum Borrowing Capacity</t>
  </si>
  <si>
    <t>Separate Financial Information Of Subsidiary Guarantor Of Indebtedness (Schedule Of Outstanding Amounts Related To Guaranteed Debt) (Details) - USD ($) $ in Thousands</t>
  </si>
  <si>
    <t>Long-Term Debt Maximum Guarantee</t>
  </si>
  <si>
    <t>Separate Financial Information Of Subsidiary Guarantor of Indebtedness (Schedule Of Consolidating Balance Sheets) (Details) - USD ($) $ in Thousands</t>
  </si>
  <si>
    <t>Jun. 29, 2014</t>
  </si>
  <si>
    <t>Intercompany Accounts Receivable</t>
  </si>
  <si>
    <t>Inventories, Net</t>
  </si>
  <si>
    <t>Investment in Subsidiaries</t>
  </si>
  <si>
    <t>Intercompany Note Receivable</t>
  </si>
  <si>
    <t>Plant and Equipment, Net</t>
  </si>
  <si>
    <t>Intercompany Accounts Payable</t>
  </si>
  <si>
    <t>Short-term Debt</t>
  </si>
  <si>
    <t>Intercompany Note Payable</t>
  </si>
  <si>
    <t>Parent Company [Member]</t>
  </si>
  <si>
    <t>Guarantor Subsidiaries [Member]</t>
  </si>
  <si>
    <t>Non-Guarantor Subsidiaries [Member]</t>
  </si>
  <si>
    <t>Consolidation, Eliminations [Member]</t>
  </si>
  <si>
    <t>Separate Financial Information Of Subsidiary Guarantor of Indebtedness (Schedule Of Consolidating Statement Of Operations and Comprehensive Income (Loss)) (Details) - USD ($) $ in Thousands</t>
  </si>
  <si>
    <t>Cost of Goods Sold</t>
  </si>
  <si>
    <t>Engineering, Selling, General and Administrative Expenses</t>
  </si>
  <si>
    <t>Equity In Earnings (Loss) From Subsidiaries</t>
  </si>
  <si>
    <t>Income (Loss) from Operations</t>
  </si>
  <si>
    <t>Income (Loss) Before Income Taxes</t>
  </si>
  <si>
    <t>Provision (Credit) for Income Taxes</t>
  </si>
  <si>
    <t>Net Income (Loss)</t>
  </si>
  <si>
    <t>Comprehensive Income (Loss)</t>
  </si>
  <si>
    <t>Briggs &amp; Stratton Corporation [Member]</t>
  </si>
  <si>
    <t>Guarantor Subsidiary [Member]</t>
  </si>
  <si>
    <t>Eliminations [Member]</t>
  </si>
  <si>
    <t>Separate Financial Information Of Subsidiary Guarantor of Indebtedness (Schedule Of Consolidating Statement Of Cash Flows) (Details) - USD ($) $ in Thousands</t>
  </si>
  <si>
    <t>Net Cash Provided by (Used in) Operating Activities</t>
  </si>
  <si>
    <t>Cash Flows from Investing Activities:</t>
  </si>
  <si>
    <t>Cash Investment In Subsidiary</t>
  </si>
  <si>
    <t>Net Borrowings (Repayments) On Loans Notes Payable And Long Term Debt</t>
  </si>
  <si>
    <t>Cash flows from Financing Activities:</t>
  </si>
  <si>
    <t>Net Borrowings (Repayments) on Loans, Revolver, Notes Payable and Long-Term Debt</t>
  </si>
  <si>
    <t>Repayments of Long-term Deb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_);_(&quot;$ &quot;(#,##0.0)" numFmtId="168"/>
    <numFmt formatCode="_(&quot;AUD &quot;#,##0_);_(&quot;AUD &quot;(#,##0)" numFmtId="169"/>
    <numFmt formatCode="_(&quot;BRL &quot;#,##0_);_(&quot;BRL &quot;(#,##0)" numFmtId="170"/>
    <numFmt formatCode="_(&quot;CAD &quot;#,##0_);_(&quot;CAD &quot;(#,##0)" numFmtId="171"/>
    <numFmt formatCode="_(&quot;¥ &quot;#,##0_);_(&quot;¥ &quot;(#,##0)" numFmtId="172"/>
    <numFmt formatCode="_(&quot;€ &quot;#,##0_);_(&quot;€ &quot;(#,##0)" numFmtId="173"/>
    <numFmt formatCode="_(&quot;MXN &quot;#,##0_);_(&quot;MX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9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3335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v>
      </c>
      <c t="s" s="2" r="B1">
        <v>2</v>
      </c>
      <c t="s" s="2" r="C1">
        <v>23</v>
      </c>
    </row>
    <row spans="1:3" r="2">
      <c t="s" s="3" r="A2">
        <v>24</v>
      </c>
    </row>
    <row spans="1:3" r="3">
      <c t="s" s="4" r="A3">
        <v>25</v>
      </c>
      <c t="n" s="7" r="B3">
        <v>43716</v>
      </c>
      <c t="n" s="7" r="C3">
        <v>118390</v>
      </c>
    </row>
    <row spans="1:3" r="4">
      <c t="s" s="4" r="A4">
        <v>26</v>
      </c>
      <c t="n" s="6" r="B4">
        <v>279127</v>
      </c>
      <c t="n" s="6" r="C4">
        <v>215841</v>
      </c>
    </row>
    <row spans="1:3" r="5">
      <c t="s" s="3" r="A5">
        <v>27</v>
      </c>
    </row>
    <row spans="1:3" r="6">
      <c t="s" s="4" r="A6">
        <v>28</v>
      </c>
      <c t="n" s="6" r="B6">
        <v>287585</v>
      </c>
      <c t="n" s="6" r="C6">
        <v>266726</v>
      </c>
    </row>
    <row spans="1:3" r="7">
      <c t="s" s="4" r="A7">
        <v>29</v>
      </c>
      <c t="n" s="6" r="B7">
        <v>124446</v>
      </c>
      <c t="n" s="6" r="C7">
        <v>101285</v>
      </c>
    </row>
    <row spans="1:3" r="8">
      <c t="s" s="4" r="A8">
        <v>30</v>
      </c>
      <c t="n" s="6" r="B8">
        <v>7506</v>
      </c>
      <c t="n" s="6" r="C8">
        <v>10677</v>
      </c>
    </row>
    <row spans="1:3" r="9">
      <c t="s" s="4" r="A9">
        <v>31</v>
      </c>
      <c t="n" s="6" r="B9">
        <v>419537</v>
      </c>
      <c t="n" s="6" r="C9">
        <v>378688</v>
      </c>
    </row>
    <row spans="1:3" r="10">
      <c t="s" s="4" r="A10">
        <v>32</v>
      </c>
      <c t="n" s="6" r="B10">
        <v>47902</v>
      </c>
      <c t="n" s="6" r="C10">
        <v>45871</v>
      </c>
    </row>
    <row spans="1:3" r="11">
      <c t="s" s="4" r="A11">
        <v>33</v>
      </c>
      <c t="n" s="6" r="B11">
        <v>29993</v>
      </c>
      <c t="n" s="6" r="C11">
        <v>36453</v>
      </c>
    </row>
    <row spans="1:3" r="12">
      <c t="s" s="4" r="A12">
        <v>34</v>
      </c>
      <c t="n" s="6" r="B12">
        <v>820275</v>
      </c>
      <c t="n" s="6" r="C12">
        <v>795243</v>
      </c>
    </row>
    <row spans="1:3" r="13">
      <c t="s" s="3" r="A13">
        <v>35</v>
      </c>
    </row>
    <row spans="1:3" r="14">
      <c t="s" s="4" r="A14">
        <v>36</v>
      </c>
      <c t="n" s="6" r="B14">
        <v>160998</v>
      </c>
      <c t="n" s="6" r="C14">
        <v>165522</v>
      </c>
    </row>
    <row spans="1:3" r="15">
      <c t="s" s="4" r="A15">
        <v>37</v>
      </c>
      <c t="n" s="6" r="B15">
        <v>56715</v>
      </c>
      <c t="n" s="6" r="C15">
        <v>30779</v>
      </c>
    </row>
    <row spans="1:3" r="16">
      <c t="s" s="4" r="A16">
        <v>38</v>
      </c>
      <c t="n" s="6" r="B16">
        <v>3937</v>
      </c>
      <c t="n" s="6" r="C16">
        <v>3714</v>
      </c>
    </row>
    <row spans="1:3" r="17">
      <c t="s" s="4" r="A17">
        <v>39</v>
      </c>
      <c t="n" s="6" r="B17">
        <v>106544</v>
      </c>
      <c t="n" s="6" r="C17">
        <v>111280</v>
      </c>
    </row>
    <row spans="1:3" r="18">
      <c t="s" s="4" r="A18">
        <v>40</v>
      </c>
      <c t="n" s="6" r="B18">
        <v>14393</v>
      </c>
      <c t="n" s="6" r="C18">
        <v>22452</v>
      </c>
    </row>
    <row spans="1:3" r="19">
      <c t="s" s="4" r="A19">
        <v>41</v>
      </c>
      <c t="n" s="6" r="B19">
        <v>13113</v>
      </c>
      <c t="n" s="6" r="C19">
        <v>15134</v>
      </c>
    </row>
    <row spans="1:3" r="20">
      <c t="s" s="4" r="A20">
        <v>42</v>
      </c>
      <c t="n" s="6" r="B20">
        <v>355700</v>
      </c>
      <c t="n" s="6" r="C20">
        <v>348881</v>
      </c>
    </row>
    <row spans="1:3" r="21">
      <c t="s" s="3" r="A21">
        <v>43</v>
      </c>
    </row>
    <row spans="1:3" r="22">
      <c t="s" s="4" r="A22">
        <v>44</v>
      </c>
      <c t="n" s="6" r="B22">
        <v>1038994</v>
      </c>
      <c t="n" s="6" r="C22">
        <v>1035326</v>
      </c>
    </row>
    <row spans="1:3" r="23">
      <c t="s" s="4" r="A23">
        <v>45</v>
      </c>
      <c t="n" s="6" r="B23">
        <v>724611</v>
      </c>
      <c t="n" s="6" r="C23">
        <v>720488</v>
      </c>
    </row>
    <row spans="1:3" r="24">
      <c t="s" s="4" r="A24">
        <v>46</v>
      </c>
      <c t="n" s="6" r="B24">
        <v>314383</v>
      </c>
      <c t="n" s="6" r="C24">
        <v>314838</v>
      </c>
    </row>
    <row spans="1:3" r="25">
      <c t="s" s="4" r="A25">
        <v>47</v>
      </c>
      <c t="n" s="6" r="B25">
        <v>1490358</v>
      </c>
      <c t="n" s="6" r="C25">
        <v>1458962</v>
      </c>
    </row>
    <row spans="1:3" r="26">
      <c t="s" s="3" r="A26">
        <v>48</v>
      </c>
    </row>
    <row spans="1:3" r="27">
      <c t="s" s="4" r="A27">
        <v>49</v>
      </c>
      <c t="n" s="6" r="B27">
        <v>212372</v>
      </c>
      <c t="n" s="6" r="C27">
        <v>182676</v>
      </c>
    </row>
    <row spans="1:3" r="28">
      <c t="s" s="4" r="A28">
        <v>50</v>
      </c>
      <c t="n" s="6" r="B28">
        <v>32443</v>
      </c>
      <c t="n" s="6" r="C28">
        <v>0</v>
      </c>
    </row>
    <row spans="1:3" r="29">
      <c t="s" s="4" r="A29">
        <v>51</v>
      </c>
      <c t="n" s="6" r="B29">
        <v>155965</v>
      </c>
      <c t="n" s="6" r="C29">
        <v>152440</v>
      </c>
    </row>
    <row spans="1:3" r="30">
      <c t="s" s="4" r="A30">
        <v>52</v>
      </c>
      <c t="n" s="6" r="B30">
        <v>400780</v>
      </c>
      <c t="n" s="6" r="C30">
        <v>335116</v>
      </c>
    </row>
    <row spans="1:3" r="31">
      <c t="s" s="3" r="A31">
        <v>53</v>
      </c>
    </row>
    <row spans="1:3" r="32">
      <c t="s" s="4" r="A32">
        <v>54</v>
      </c>
      <c t="n" s="6" r="B32">
        <v>194542</v>
      </c>
      <c t="n" s="6" r="C32">
        <v>208623</v>
      </c>
    </row>
    <row spans="1:3" r="33">
      <c t="s" s="4" r="A33">
        <v>55</v>
      </c>
      <c t="n" s="6" r="B33">
        <v>22778</v>
      </c>
      <c t="n" s="6" r="C33">
        <v>23298</v>
      </c>
    </row>
    <row spans="1:3" r="34">
      <c t="s" s="4" r="A34">
        <v>56</v>
      </c>
      <c t="n" s="6" r="B34">
        <v>41165</v>
      </c>
      <c t="n" s="6" r="C34">
        <v>47545</v>
      </c>
    </row>
    <row spans="1:3" r="35">
      <c t="s" s="4" r="A35">
        <v>57</v>
      </c>
      <c t="n" s="6" r="B35">
        <v>6</v>
      </c>
      <c t="n" s="6" r="C35">
        <v>223</v>
      </c>
    </row>
    <row spans="1:3" r="36">
      <c t="s" s="4" r="A36">
        <v>58</v>
      </c>
      <c t="n" s="6" r="B36">
        <v>52299</v>
      </c>
      <c t="n" s="6" r="C36">
        <v>44907</v>
      </c>
    </row>
    <row spans="1:3" r="37">
      <c t="s" s="4" r="A37">
        <v>59</v>
      </c>
      <c t="n" s="6" r="B37">
        <v>223149</v>
      </c>
      <c t="n" s="6" r="C37">
        <v>225000</v>
      </c>
    </row>
    <row spans="1:3" r="38">
      <c t="s" s="4" r="A38">
        <v>60</v>
      </c>
      <c t="n" s="6" r="B38">
        <v>533939</v>
      </c>
      <c t="n" s="6" r="C38">
        <v>549596</v>
      </c>
    </row>
    <row spans="1:3" r="39">
      <c t="s" s="3" r="A39">
        <v>61</v>
      </c>
    </row>
    <row spans="1:3" r="40">
      <c t="s" s="4" r="A40">
        <v>62</v>
      </c>
      <c t="n" s="6" r="B40">
        <v>579</v>
      </c>
      <c t="n" s="6" r="C40">
        <v>579</v>
      </c>
    </row>
    <row spans="1:3" r="41">
      <c t="s" s="4" r="A41">
        <v>63</v>
      </c>
      <c t="n" s="6" r="B41">
        <v>73072</v>
      </c>
      <c t="n" s="6" r="C41">
        <v>77272</v>
      </c>
    </row>
    <row spans="1:3" r="42">
      <c t="s" s="4" r="A42">
        <v>64</v>
      </c>
      <c t="n" s="6" r="B42">
        <v>1074959</v>
      </c>
      <c t="n" s="6" r="C42">
        <v>1071493</v>
      </c>
    </row>
    <row spans="1:3" r="43">
      <c t="s" s="4" r="A43">
        <v>65</v>
      </c>
      <c t="n" s="6" r="B43">
        <v>-280940</v>
      </c>
      <c t="n" s="6" r="C43">
        <v>-279110</v>
      </c>
    </row>
    <row spans="1:3" r="44">
      <c t="s" s="4" r="A44">
        <v>66</v>
      </c>
      <c t="n" s="6" r="B44">
        <v>-312031</v>
      </c>
      <c t="n" s="6" r="C44">
        <v>-295984</v>
      </c>
    </row>
    <row spans="1:3" r="45">
      <c t="s" s="4" r="A45">
        <v>67</v>
      </c>
      <c t="n" s="6" r="B45">
        <v>555639</v>
      </c>
      <c t="n" s="6" r="C45">
        <v>574250</v>
      </c>
    </row>
    <row spans="1:3" r="46">
      <c t="s" s="4" r="A46">
        <v>68</v>
      </c>
      <c t="n" s="7" r="B46">
        <v>1490358</v>
      </c>
      <c t="n" s="7" r="C46">
        <v>1458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45</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9</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166</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3</v>
      </c>
    </row>
    <row spans="1:3" r="2">
      <c t="s" s="4" r="A2">
        <v>70</v>
      </c>
      <c t="n" s="6" r="B2">
        <v>120000</v>
      </c>
      <c t="n" s="6" r="C2">
        <v>120000</v>
      </c>
    </row>
    <row spans="1:3" r="3">
      <c t="s" s="4" r="A3">
        <v>71</v>
      </c>
      <c t="n" s="8" r="B3">
        <v>0.01</v>
      </c>
      <c t="n" s="8" r="C3">
        <v>0.01</v>
      </c>
    </row>
    <row spans="1:3" r="4">
      <c t="s" s="4" r="A4">
        <v>72</v>
      </c>
      <c t="n" s="6" r="B4">
        <v>57854</v>
      </c>
      <c t="n" s="6" r="C4">
        <v>57854</v>
      </c>
    </row>
    <row spans="1:3" r="5">
      <c t="s" s="4" r="A5">
        <v>73</v>
      </c>
      <c t="n" s="6" r="B5">
        <v>14535</v>
      </c>
      <c t="n" s="6" r="C5">
        <v>13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72</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0</v>
      </c>
      <c t="s" s="2" r="B1">
        <v>1</v>
      </c>
    </row>
    <row spans="1:2" r="2">
      <c t="s" s="2" r="B2">
        <v>2</v>
      </c>
    </row>
    <row spans="1:2" r="3">
      <c t="s" s="3" r="A3">
        <v>175</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178</v>
      </c>
    </row>
    <row spans="1:2" r="4">
      <c t="s" s="4" r="A4">
        <v>224</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26</v>
      </c>
      <c t="s" s="2" r="B1">
        <v>1</v>
      </c>
    </row>
    <row spans="1:2" r="2">
      <c t="s" s="2" r="B2">
        <v>2</v>
      </c>
    </row>
    <row spans="1:2" r="3">
      <c t="s" s="3" r="A3">
        <v>187</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190</v>
      </c>
    </row>
    <row spans="1:2" r="4">
      <c t="s" s="4" r="A4">
        <v>234</v>
      </c>
      <c t="s" s="4" r="B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3</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75</v>
      </c>
      <c t="s" s="2" r="D1">
        <v>1</v>
      </c>
    </row>
    <row spans="1:5" r="2">
      <c t="s" s="2" r="B2">
        <v>2</v>
      </c>
      <c t="s" s="2" r="C2">
        <v>76</v>
      </c>
      <c t="s" s="2" r="D2">
        <v>2</v>
      </c>
      <c t="s" s="2" r="E2">
        <v>76</v>
      </c>
    </row>
    <row spans="1:5" r="3">
      <c t="s" s="3" r="A3">
        <v>246</v>
      </c>
    </row>
    <row spans="1:5" r="4">
      <c t="s" s="4" r="A4">
        <v>247</v>
      </c>
      <c t="n" s="7" r="B4">
        <v>-287678</v>
      </c>
      <c t="n" s="7" r="C4">
        <v>-208119</v>
      </c>
      <c t="n" s="7" r="D4">
        <v>-279110</v>
      </c>
      <c t="n" s="7" r="E4">
        <v>-195257</v>
      </c>
    </row>
    <row spans="1:5" r="5">
      <c t="s" s="4" r="A5">
        <v>248</v>
      </c>
      <c t="n" s="6" r="B5">
        <v>4645</v>
      </c>
      <c t="n" s="6" r="C5">
        <v>-9101</v>
      </c>
      <c t="n" s="6" r="D5">
        <v>-3586</v>
      </c>
      <c t="n" s="6" r="E5">
        <v>-23416</v>
      </c>
    </row>
    <row spans="1:5" r="6">
      <c t="s" s="4" r="A6">
        <v>249</v>
      </c>
      <c t="n" s="6" r="B6">
        <v>381</v>
      </c>
      <c t="n" s="6" r="C6">
        <v>-1453</v>
      </c>
      <c t="n" s="6" r="D6">
        <v>-1851</v>
      </c>
      <c t="n" s="6" r="E6">
        <v>-4039</v>
      </c>
    </row>
    <row spans="1:5" r="7">
      <c t="s" s="4" r="A7">
        <v>250</v>
      </c>
      <c t="n" s="6" r="B7">
        <v>5026</v>
      </c>
      <c t="n" s="6" r="C7">
        <v>-10554</v>
      </c>
      <c t="n" s="6" r="D7">
        <v>-5437</v>
      </c>
      <c t="n" s="6" r="E7">
        <v>-27455</v>
      </c>
    </row>
    <row spans="1:5" r="8">
      <c t="s" s="4" r="A8">
        <v>251</v>
      </c>
      <c t="n" s="6" r="B8">
        <v>2737</v>
      </c>
      <c t="n" s="6" r="C8">
        <v>-270</v>
      </c>
      <c t="n" s="6" r="D8">
        <v>5771</v>
      </c>
      <c t="n" s="6" r="E8">
        <v>6246</v>
      </c>
    </row>
    <row spans="1:5" r="9">
      <c t="s" s="4" r="A9">
        <v>252</v>
      </c>
      <c t="n" s="6" r="B9">
        <v>-1025</v>
      </c>
      <c t="n" s="6" r="C9">
        <v>103</v>
      </c>
      <c t="n" s="6" r="D9">
        <v>-2164</v>
      </c>
      <c t="n" s="6" r="E9">
        <v>-2374</v>
      </c>
    </row>
    <row spans="1:5" r="10">
      <c t="s" s="4" r="A10">
        <v>253</v>
      </c>
      <c t="n" s="6" r="B10">
        <v>1712</v>
      </c>
      <c t="n" s="6" r="C10">
        <v>-167</v>
      </c>
      <c t="n" s="6" r="D10">
        <v>3607</v>
      </c>
      <c t="n" s="6" r="E10">
        <v>3872</v>
      </c>
    </row>
    <row spans="1:5" r="11">
      <c t="s" s="4" r="A11">
        <v>102</v>
      </c>
      <c t="n" s="6" r="B11">
        <v>6738</v>
      </c>
      <c t="n" s="6" r="C11">
        <v>-10721</v>
      </c>
      <c t="n" s="6" r="D11">
        <v>-1830</v>
      </c>
      <c t="n" s="6" r="E11">
        <v>-23583</v>
      </c>
    </row>
    <row spans="1:5" r="12">
      <c t="s" s="4" r="A12">
        <v>254</v>
      </c>
      <c t="n" s="6" r="B12">
        <v>-280940</v>
      </c>
      <c t="n" s="6" r="C12">
        <v>-218840</v>
      </c>
      <c t="n" s="6" r="D12">
        <v>-280940</v>
      </c>
      <c t="n" s="6" r="E12">
        <v>-218840</v>
      </c>
    </row>
    <row spans="1:5" r="13">
      <c t="s" s="4" r="A13">
        <v>255</v>
      </c>
    </row>
    <row spans="1:5" r="14">
      <c t="s" s="3" r="A14">
        <v>246</v>
      </c>
    </row>
    <row spans="1:5" r="15">
      <c t="s" s="4" r="A15">
        <v>251</v>
      </c>
      <c t="n" s="6" r="B15">
        <v>-620</v>
      </c>
      <c t="n" s="6" r="C15">
        <v>-644</v>
      </c>
      <c t="n" s="6" r="D15">
        <v>-1859</v>
      </c>
      <c t="n" s="6" r="E15">
        <v>-1933</v>
      </c>
    </row>
    <row spans="1:5" r="16">
      <c t="s" s="4" r="A16">
        <v>256</v>
      </c>
    </row>
    <row spans="1:5" r="17">
      <c t="s" s="3" r="A17">
        <v>246</v>
      </c>
    </row>
    <row spans="1:5" r="18">
      <c t="s" s="4" r="A18">
        <v>251</v>
      </c>
      <c t="n" s="6" r="B18">
        <v>4263</v>
      </c>
      <c t="n" s="6" r="C18">
        <v>4477</v>
      </c>
      <c t="n" s="6" r="D18">
        <v>12788</v>
      </c>
      <c t="n" s="6" r="E18">
        <v>13432</v>
      </c>
    </row>
    <row spans="1:5" r="19">
      <c t="s" s="4" r="A19">
        <v>257</v>
      </c>
    </row>
    <row spans="1:5" r="20">
      <c t="s" s="3" r="A20">
        <v>246</v>
      </c>
    </row>
    <row spans="1:5" r="21">
      <c t="s" s="4" r="A21">
        <v>251</v>
      </c>
      <c t="n" s="6" r="B21">
        <v>-1527</v>
      </c>
      <c t="n" s="6" r="C21">
        <v>-4728</v>
      </c>
      <c t="n" s="6" r="D21">
        <v>-6771</v>
      </c>
      <c t="n" s="6" r="E21">
        <v>-7025</v>
      </c>
    </row>
    <row spans="1:5" r="22">
      <c t="s" s="4" r="A22">
        <v>258</v>
      </c>
    </row>
    <row spans="1:5" r="23">
      <c t="s" s="3" r="A23">
        <v>246</v>
      </c>
    </row>
    <row spans="1:5" r="24">
      <c t="s" s="4" r="A24">
        <v>251</v>
      </c>
      <c t="n" s="6" r="B24">
        <v>364</v>
      </c>
      <c t="n" s="6" r="C24">
        <v>319</v>
      </c>
      <c t="n" s="6" r="D24">
        <v>756</v>
      </c>
      <c t="n" s="6" r="E24">
        <v>841</v>
      </c>
    </row>
    <row spans="1:5" r="25">
      <c t="s" s="4" r="A25">
        <v>259</v>
      </c>
    </row>
    <row spans="1:5" r="26">
      <c t="s" s="3" r="A26">
        <v>246</v>
      </c>
    </row>
    <row spans="1:5" r="27">
      <c t="s" s="4" r="A27">
        <v>251</v>
      </c>
      <c t="n" s="6" r="B27">
        <v>257</v>
      </c>
      <c t="n" s="6" r="C27">
        <v>306</v>
      </c>
      <c t="n" s="6" r="D27">
        <v>857</v>
      </c>
      <c t="n" s="6" r="E27">
        <v>931</v>
      </c>
    </row>
    <row spans="1:5" r="28">
      <c t="s" s="4" r="A28">
        <v>260</v>
      </c>
    </row>
    <row spans="1:5" r="29">
      <c t="s" s="3" r="A29">
        <v>246</v>
      </c>
    </row>
    <row spans="1:5" r="30">
      <c t="s" s="4" r="A30">
        <v>247</v>
      </c>
      <c t="n" s="6" r="B30">
        <v>-33300</v>
      </c>
      <c t="n" s="6" r="C30">
        <v>-8067</v>
      </c>
      <c t="n" s="6" r="D30">
        <v>-19117</v>
      </c>
      <c t="n" s="6" r="E30">
        <v>13053</v>
      </c>
    </row>
    <row spans="1:5" r="31">
      <c t="s" s="4" r="A31">
        <v>248</v>
      </c>
      <c t="n" s="6" r="B31">
        <v>5661</v>
      </c>
      <c t="n" s="6" r="C31">
        <v>-12925</v>
      </c>
      <c t="n" s="6" r="D31">
        <v>-8522</v>
      </c>
      <c t="n" s="6" r="E31">
        <v>-34045</v>
      </c>
    </row>
    <row spans="1:5" r="32">
      <c t="s" s="4" r="A32">
        <v>249</v>
      </c>
      <c t="n" s="6" r="B32">
        <v>0</v>
      </c>
      <c t="n" s="6" r="C32">
        <v>0</v>
      </c>
      <c t="n" s="6" r="D32">
        <v>0</v>
      </c>
      <c t="n" s="6" r="E32">
        <v>0</v>
      </c>
    </row>
    <row spans="1:5" r="33">
      <c t="s" s="4" r="A33">
        <v>250</v>
      </c>
      <c t="n" s="6" r="B33">
        <v>5661</v>
      </c>
      <c t="n" s="6" r="C33">
        <v>-12925</v>
      </c>
      <c t="n" s="6" r="D33">
        <v>-8522</v>
      </c>
      <c t="n" s="6" r="E33">
        <v>-34045</v>
      </c>
    </row>
    <row spans="1:5" r="34">
      <c t="s" s="4" r="A34">
        <v>251</v>
      </c>
      <c t="n" s="6" r="B34">
        <v>0</v>
      </c>
      <c t="n" s="6" r="C34">
        <v>0</v>
      </c>
      <c t="n" s="6" r="D34">
        <v>0</v>
      </c>
      <c t="n" s="6" r="E34">
        <v>0</v>
      </c>
    </row>
    <row spans="1:5" r="35">
      <c t="s" s="4" r="A35">
        <v>252</v>
      </c>
      <c t="n" s="6" r="B35">
        <v>0</v>
      </c>
      <c t="n" s="6" r="C35">
        <v>0</v>
      </c>
      <c t="n" s="6" r="D35">
        <v>0</v>
      </c>
      <c t="n" s="6" r="E35">
        <v>0</v>
      </c>
    </row>
    <row spans="1:5" r="36">
      <c t="s" s="4" r="A36">
        <v>253</v>
      </c>
      <c t="n" s="6" r="B36">
        <v>0</v>
      </c>
      <c t="n" s="6" r="C36">
        <v>0</v>
      </c>
      <c t="n" s="6" r="D36">
        <v>0</v>
      </c>
      <c t="n" s="6" r="E36">
        <v>0</v>
      </c>
    </row>
    <row spans="1:5" r="37">
      <c t="s" s="4" r="A37">
        <v>102</v>
      </c>
      <c t="n" s="6" r="B37">
        <v>5661</v>
      </c>
      <c t="n" s="6" r="C37">
        <v>-12925</v>
      </c>
      <c t="n" s="6" r="D37">
        <v>-8522</v>
      </c>
      <c t="n" s="6" r="E37">
        <v>-34045</v>
      </c>
    </row>
    <row spans="1:5" r="38">
      <c t="s" s="4" r="A38">
        <v>254</v>
      </c>
      <c t="n" s="6" r="B38">
        <v>-27639</v>
      </c>
      <c t="n" s="6" r="C38">
        <v>-20992</v>
      </c>
      <c t="n" s="6" r="D38">
        <v>-27639</v>
      </c>
      <c t="n" s="6" r="E38">
        <v>-20992</v>
      </c>
    </row>
    <row spans="1:5" r="39">
      <c t="s" s="4" r="A39">
        <v>261</v>
      </c>
    </row>
    <row spans="1:5" r="40">
      <c t="s" s="3" r="A40">
        <v>246</v>
      </c>
    </row>
    <row spans="1:5" r="41">
      <c t="s" s="4" r="A41">
        <v>251</v>
      </c>
      <c t="n" s="6" r="B41">
        <v>0</v>
      </c>
      <c t="n" s="6" r="C41">
        <v>0</v>
      </c>
      <c t="n" s="6" r="D41">
        <v>0</v>
      </c>
      <c t="n" s="6" r="E41">
        <v>0</v>
      </c>
    </row>
    <row spans="1:5" r="42">
      <c t="s" s="4" r="A42">
        <v>262</v>
      </c>
    </row>
    <row spans="1:5" r="43">
      <c t="s" s="3" r="A43">
        <v>246</v>
      </c>
    </row>
    <row spans="1:5" r="44">
      <c t="s" s="4" r="A44">
        <v>251</v>
      </c>
      <c t="n" s="6" r="B44">
        <v>0</v>
      </c>
      <c t="n" s="6" r="C44">
        <v>0</v>
      </c>
      <c t="n" s="6" r="D44">
        <v>0</v>
      </c>
      <c t="n" s="6" r="E44">
        <v>0</v>
      </c>
    </row>
    <row spans="1:5" r="45">
      <c t="s" s="4" r="A45">
        <v>263</v>
      </c>
    </row>
    <row spans="1:5" r="46">
      <c t="s" s="3" r="A46">
        <v>246</v>
      </c>
    </row>
    <row spans="1:5" r="47">
      <c t="s" s="4" r="A47">
        <v>251</v>
      </c>
      <c t="n" s="6" r="B47">
        <v>0</v>
      </c>
      <c t="n" s="6" r="C47">
        <v>0</v>
      </c>
      <c t="n" s="6" r="D47">
        <v>0</v>
      </c>
      <c t="n" s="6" r="E47">
        <v>0</v>
      </c>
    </row>
    <row spans="1:5" r="48">
      <c t="s" s="4" r="A48">
        <v>264</v>
      </c>
    </row>
    <row spans="1:5" r="49">
      <c t="s" s="3" r="A49">
        <v>246</v>
      </c>
    </row>
    <row spans="1:5" r="50">
      <c t="s" s="4" r="A50">
        <v>251</v>
      </c>
      <c t="n" s="6" r="B50">
        <v>0</v>
      </c>
      <c t="n" s="6" r="C50">
        <v>0</v>
      </c>
      <c t="n" s="6" r="D50">
        <v>0</v>
      </c>
      <c t="n" s="6" r="E50">
        <v>0</v>
      </c>
    </row>
    <row spans="1:5" r="51">
      <c t="s" s="4" r="A51">
        <v>265</v>
      </c>
    </row>
    <row spans="1:5" r="52">
      <c t="s" s="3" r="A52">
        <v>246</v>
      </c>
    </row>
    <row spans="1:5" r="53">
      <c t="s" s="4" r="A53">
        <v>251</v>
      </c>
      <c t="n" s="6" r="B53">
        <v>0</v>
      </c>
      <c t="n" s="6" r="C53">
        <v>0</v>
      </c>
      <c t="n" s="6" r="D53">
        <v>0</v>
      </c>
      <c t="n" s="6" r="E53">
        <v>0</v>
      </c>
    </row>
    <row spans="1:5" r="54">
      <c t="s" s="4" r="A54">
        <v>266</v>
      </c>
    </row>
    <row spans="1:5" r="55">
      <c t="s" s="3" r="A55">
        <v>246</v>
      </c>
    </row>
    <row spans="1:5" r="56">
      <c t="s" s="4" r="A56">
        <v>247</v>
      </c>
      <c t="n" s="6" r="B56">
        <v>-89</v>
      </c>
      <c t="n" s="6" r="C56">
        <v>2422</v>
      </c>
      <c t="n" s="6" r="D56">
        <v>1212</v>
      </c>
      <c t="n" s="6" r="E56">
        <v>-1084</v>
      </c>
    </row>
    <row spans="1:5" r="57">
      <c t="s" s="4" r="A57">
        <v>248</v>
      </c>
      <c t="n" s="6" r="B57">
        <v>-730</v>
      </c>
      <c t="n" s="6" r="C57">
        <v>3824</v>
      </c>
      <c t="n" s="6" r="D57">
        <v>1442</v>
      </c>
      <c t="n" s="6" r="E57">
        <v>10629</v>
      </c>
    </row>
    <row spans="1:5" r="58">
      <c t="s" s="4" r="A58">
        <v>249</v>
      </c>
      <c t="n" s="6" r="B58">
        <v>274</v>
      </c>
      <c t="n" s="6" r="C58">
        <v>-1453</v>
      </c>
      <c t="n" s="6" r="D58">
        <v>-541</v>
      </c>
      <c t="n" s="6" r="E58">
        <v>-4039</v>
      </c>
    </row>
    <row spans="1:5" r="59">
      <c t="s" s="4" r="A59">
        <v>250</v>
      </c>
      <c t="n" s="6" r="B59">
        <v>-456</v>
      </c>
      <c t="n" s="6" r="C59">
        <v>2371</v>
      </c>
      <c t="n" s="6" r="D59">
        <v>901</v>
      </c>
      <c t="n" s="6" r="E59">
        <v>6590</v>
      </c>
    </row>
    <row spans="1:5" r="60">
      <c t="s" s="4" r="A60">
        <v>251</v>
      </c>
      <c t="n" s="6" r="B60">
        <v>-906</v>
      </c>
      <c t="n" s="6" r="C60">
        <v>-4103</v>
      </c>
      <c t="n" s="6" r="D60">
        <v>-5158</v>
      </c>
      <c t="n" s="6" r="E60">
        <v>-5253</v>
      </c>
    </row>
    <row spans="1:5" r="61">
      <c t="s" s="4" r="A61">
        <v>252</v>
      </c>
      <c t="n" s="6" r="B61">
        <v>340</v>
      </c>
      <c t="n" s="6" r="C61">
        <v>1559</v>
      </c>
      <c t="n" s="6" r="D61">
        <v>1934</v>
      </c>
      <c t="n" s="6" r="E61">
        <v>1996</v>
      </c>
    </row>
    <row spans="1:5" r="62">
      <c t="s" s="4" r="A62">
        <v>253</v>
      </c>
      <c t="n" s="6" r="B62">
        <v>-566</v>
      </c>
      <c t="n" s="6" r="C62">
        <v>-2544</v>
      </c>
      <c t="n" s="6" r="D62">
        <v>-3224</v>
      </c>
      <c t="n" s="6" r="E62">
        <v>-3257</v>
      </c>
    </row>
    <row spans="1:5" r="63">
      <c t="s" s="4" r="A63">
        <v>102</v>
      </c>
      <c t="n" s="6" r="B63">
        <v>-1022</v>
      </c>
      <c t="n" s="6" r="C63">
        <v>-173</v>
      </c>
      <c t="n" s="6" r="D63">
        <v>-2323</v>
      </c>
      <c t="n" s="6" r="E63">
        <v>3333</v>
      </c>
    </row>
    <row spans="1:5" r="64">
      <c t="s" s="4" r="A64">
        <v>254</v>
      </c>
      <c t="n" s="6" r="B64">
        <v>-1111</v>
      </c>
      <c t="n" s="6" r="C64">
        <v>2249</v>
      </c>
      <c t="n" s="6" r="D64">
        <v>-1111</v>
      </c>
      <c t="n" s="6" r="E64">
        <v>2249</v>
      </c>
    </row>
    <row spans="1:5" r="65">
      <c t="s" s="4" r="A65">
        <v>267</v>
      </c>
    </row>
    <row spans="1:5" r="66">
      <c t="s" s="3" r="A66">
        <v>246</v>
      </c>
    </row>
    <row spans="1:5" r="67">
      <c t="s" s="4" r="A67">
        <v>251</v>
      </c>
      <c t="n" s="6" r="B67">
        <v>0</v>
      </c>
      <c t="n" s="6" r="C67">
        <v>0</v>
      </c>
      <c t="n" s="6" r="D67">
        <v>0</v>
      </c>
      <c t="n" s="6" r="E67">
        <v>0</v>
      </c>
    </row>
    <row spans="1:5" r="68">
      <c t="s" s="4" r="A68">
        <v>268</v>
      </c>
    </row>
    <row spans="1:5" r="69">
      <c t="s" s="3" r="A69">
        <v>246</v>
      </c>
    </row>
    <row spans="1:5" r="70">
      <c t="s" s="4" r="A70">
        <v>251</v>
      </c>
      <c t="n" s="6" r="B70">
        <v>0</v>
      </c>
      <c t="n" s="6" r="C70">
        <v>0</v>
      </c>
      <c t="n" s="6" r="D70">
        <v>0</v>
      </c>
      <c t="n" s="6" r="E70">
        <v>0</v>
      </c>
    </row>
    <row spans="1:5" r="71">
      <c t="s" s="4" r="A71">
        <v>269</v>
      </c>
    </row>
    <row spans="1:5" r="72">
      <c t="s" s="3" r="A72">
        <v>246</v>
      </c>
    </row>
    <row spans="1:5" r="73">
      <c t="s" s="4" r="A73">
        <v>251</v>
      </c>
      <c t="n" s="6" r="B73">
        <v>-1527</v>
      </c>
      <c t="n" s="6" r="C73">
        <v>-4728</v>
      </c>
      <c t="n" s="6" r="D73">
        <v>-6771</v>
      </c>
      <c t="n" s="6" r="E73">
        <v>-7025</v>
      </c>
    </row>
    <row spans="1:5" r="74">
      <c t="s" s="4" r="A74">
        <v>270</v>
      </c>
    </row>
    <row spans="1:5" r="75">
      <c t="s" s="3" r="A75">
        <v>246</v>
      </c>
    </row>
    <row spans="1:5" r="76">
      <c t="s" s="4" r="A76">
        <v>251</v>
      </c>
      <c t="n" s="6" r="B76">
        <v>364</v>
      </c>
      <c t="n" s="6" r="C76">
        <v>319</v>
      </c>
      <c t="n" s="6" r="D76">
        <v>756</v>
      </c>
      <c t="n" s="6" r="E76">
        <v>841</v>
      </c>
    </row>
    <row spans="1:5" r="77">
      <c t="s" s="4" r="A77">
        <v>271</v>
      </c>
    </row>
    <row spans="1:5" r="78">
      <c t="s" s="3" r="A78">
        <v>246</v>
      </c>
    </row>
    <row spans="1:5" r="79">
      <c t="s" s="4" r="A79">
        <v>251</v>
      </c>
      <c t="n" s="6" r="B79">
        <v>257</v>
      </c>
      <c t="n" s="6" r="C79">
        <v>306</v>
      </c>
      <c t="n" s="6" r="D79">
        <v>857</v>
      </c>
      <c t="n" s="6" r="E79">
        <v>931</v>
      </c>
    </row>
    <row spans="1:5" r="80">
      <c t="s" s="4" r="A80">
        <v>272</v>
      </c>
    </row>
    <row spans="1:5" r="81">
      <c t="s" s="3" r="A81">
        <v>246</v>
      </c>
    </row>
    <row spans="1:5" r="82">
      <c t="s" s="4" r="A82">
        <v>247</v>
      </c>
      <c t="n" s="6" r="B82">
        <v>-256652</v>
      </c>
      <c t="n" s="6" r="C82">
        <v>-202474</v>
      </c>
      <c t="n" s="6" r="D82">
        <v>-261205</v>
      </c>
      <c t="n" s="6" r="E82">
        <v>-207226</v>
      </c>
    </row>
    <row spans="1:5" r="83">
      <c t="s" s="4" r="A83">
        <v>248</v>
      </c>
      <c t="n" s="6" r="B83">
        <v>0</v>
      </c>
      <c t="n" s="6" r="C83">
        <v>0</v>
      </c>
      <c t="n" s="6" r="D83">
        <v>0</v>
      </c>
      <c t="n" s="6" r="E83">
        <v>0</v>
      </c>
    </row>
    <row spans="1:5" r="84">
      <c t="s" s="4" r="A84">
        <v>249</v>
      </c>
      <c t="n" s="6" r="B84">
        <v>0</v>
      </c>
      <c t="n" s="6" r="C84">
        <v>0</v>
      </c>
      <c t="n" s="6" r="D84">
        <v>0</v>
      </c>
      <c t="n" s="6" r="E84">
        <v>0</v>
      </c>
    </row>
    <row spans="1:5" r="85">
      <c t="s" s="4" r="A85">
        <v>250</v>
      </c>
      <c t="n" s="6" r="B85">
        <v>0</v>
      </c>
      <c t="n" s="6" r="C85">
        <v>0</v>
      </c>
      <c t="n" s="6" r="D85">
        <v>0</v>
      </c>
      <c t="n" s="6" r="E85">
        <v>0</v>
      </c>
    </row>
    <row spans="1:5" r="86">
      <c t="s" s="4" r="A86">
        <v>251</v>
      </c>
      <c t="n" s="6" r="B86">
        <v>3643</v>
      </c>
      <c t="n" s="6" r="C86">
        <v>3833</v>
      </c>
      <c t="n" s="6" r="D86">
        <v>10929</v>
      </c>
      <c t="n" s="6" r="E86">
        <v>11499</v>
      </c>
    </row>
    <row spans="1:5" r="87">
      <c t="s" s="4" r="A87">
        <v>252</v>
      </c>
      <c t="n" s="6" r="B87">
        <v>-1365</v>
      </c>
      <c t="n" s="6" r="C87">
        <v>-1456</v>
      </c>
      <c t="n" s="6" r="D87">
        <v>-4098</v>
      </c>
      <c t="n" s="6" r="E87">
        <v>-4370</v>
      </c>
    </row>
    <row spans="1:5" r="88">
      <c t="s" s="4" r="A88">
        <v>253</v>
      </c>
      <c t="n" s="6" r="B88">
        <v>2278</v>
      </c>
      <c t="n" s="6" r="C88">
        <v>2377</v>
      </c>
      <c t="n" s="6" r="D88">
        <v>6831</v>
      </c>
      <c t="n" s="6" r="E88">
        <v>7129</v>
      </c>
    </row>
    <row spans="1:5" r="89">
      <c t="s" s="4" r="A89">
        <v>102</v>
      </c>
      <c t="n" s="6" r="B89">
        <v>2278</v>
      </c>
      <c t="n" s="6" r="C89">
        <v>2377</v>
      </c>
      <c t="n" s="6" r="D89">
        <v>6831</v>
      </c>
      <c t="n" s="6" r="E89">
        <v>7129</v>
      </c>
    </row>
    <row spans="1:5" r="90">
      <c t="s" s="4" r="A90">
        <v>254</v>
      </c>
      <c t="n" s="6" r="B90">
        <v>-254374</v>
      </c>
      <c t="n" s="6" r="C90">
        <v>-200097</v>
      </c>
      <c t="n" s="6" r="D90">
        <v>-254374</v>
      </c>
      <c t="n" s="6" r="E90">
        <v>-200097</v>
      </c>
    </row>
    <row spans="1:5" r="91">
      <c t="s" s="4" r="A91">
        <v>273</v>
      </c>
    </row>
    <row spans="1:5" r="92">
      <c t="s" s="3" r="A92">
        <v>246</v>
      </c>
    </row>
    <row spans="1:5" r="93">
      <c t="s" s="4" r="A93">
        <v>251</v>
      </c>
      <c t="n" s="6" r="B93">
        <v>-620</v>
      </c>
      <c t="n" s="6" r="C93">
        <v>-644</v>
      </c>
      <c t="n" s="6" r="D93">
        <v>-1859</v>
      </c>
      <c t="n" s="6" r="E93">
        <v>-1933</v>
      </c>
    </row>
    <row spans="1:5" r="94">
      <c t="s" s="4" r="A94">
        <v>274</v>
      </c>
    </row>
    <row spans="1:5" r="95">
      <c t="s" s="3" r="A95">
        <v>246</v>
      </c>
    </row>
    <row spans="1:5" r="96">
      <c t="s" s="4" r="A96">
        <v>251</v>
      </c>
      <c t="n" s="6" r="B96">
        <v>4263</v>
      </c>
      <c t="n" s="6" r="C96">
        <v>4477</v>
      </c>
      <c t="n" s="6" r="D96">
        <v>12788</v>
      </c>
      <c t="n" s="6" r="E96">
        <v>13432</v>
      </c>
    </row>
    <row spans="1:5" r="97">
      <c t="s" s="4" r="A97">
        <v>275</v>
      </c>
    </row>
    <row spans="1:5" r="98">
      <c t="s" s="3" r="A98">
        <v>246</v>
      </c>
    </row>
    <row spans="1:5" r="99">
      <c t="s" s="4" r="A99">
        <v>251</v>
      </c>
      <c t="n" s="6" r="B99">
        <v>0</v>
      </c>
      <c t="n" s="6" r="C99">
        <v>0</v>
      </c>
      <c t="n" s="6" r="D99">
        <v>0</v>
      </c>
      <c t="n" s="6" r="E99">
        <v>0</v>
      </c>
    </row>
    <row spans="1:5" r="100">
      <c t="s" s="4" r="A100">
        <v>276</v>
      </c>
    </row>
    <row spans="1:5" r="101">
      <c t="s" s="3" r="A101">
        <v>246</v>
      </c>
    </row>
    <row spans="1:5" r="102">
      <c t="s" s="4" r="A102">
        <v>251</v>
      </c>
      <c t="n" s="6" r="B102">
        <v>0</v>
      </c>
      <c t="n" s="6" r="C102">
        <v>0</v>
      </c>
      <c t="n" s="6" r="D102">
        <v>0</v>
      </c>
      <c t="n" s="6" r="E102">
        <v>0</v>
      </c>
    </row>
    <row spans="1:5" r="103">
      <c t="s" s="4" r="A103">
        <v>277</v>
      </c>
    </row>
    <row spans="1:5" r="104">
      <c t="s" s="3" r="A104">
        <v>246</v>
      </c>
    </row>
    <row spans="1:5" r="105">
      <c t="s" s="4" r="A105">
        <v>251</v>
      </c>
      <c t="n" s="6" r="B105">
        <v>0</v>
      </c>
      <c t="n" s="7" r="C105">
        <v>0</v>
      </c>
      <c t="n" s="6" r="D105">
        <v>0</v>
      </c>
      <c t="n" s="7" r="E105">
        <v>0</v>
      </c>
    </row>
    <row spans="1:5" r="106">
      <c t="s" s="4" r="A106">
        <v>278</v>
      </c>
    </row>
    <row spans="1:5" r="107">
      <c t="s" s="3" r="A107">
        <v>246</v>
      </c>
    </row>
    <row spans="1:5" r="108">
      <c t="s" s="4" r="A108">
        <v>247</v>
      </c>
      <c t="n" s="6" r="B108">
        <v>2363</v>
      </c>
      <c t="n" s="6" r="D108">
        <v>0</v>
      </c>
    </row>
    <row spans="1:5" r="109">
      <c t="s" s="4" r="A109">
        <v>248</v>
      </c>
      <c t="n" s="6" r="B109">
        <v>-286</v>
      </c>
      <c t="n" s="6" r="D109">
        <v>3494</v>
      </c>
    </row>
    <row spans="1:5" r="110">
      <c t="s" s="4" r="A110">
        <v>249</v>
      </c>
      <c t="n" s="6" r="B110">
        <v>107</v>
      </c>
      <c t="n" s="6" r="D110">
        <v>-1310</v>
      </c>
    </row>
    <row spans="1:5" r="111">
      <c t="s" s="4" r="A111">
        <v>250</v>
      </c>
      <c t="n" s="6" r="B111">
        <v>-179</v>
      </c>
      <c t="n" s="6" r="D111">
        <v>2184</v>
      </c>
    </row>
    <row spans="1:5" r="112">
      <c t="s" s="4" r="A112">
        <v>251</v>
      </c>
      <c t="n" s="6" r="B112">
        <v>0</v>
      </c>
      <c t="n" s="6" r="D112">
        <v>0</v>
      </c>
    </row>
    <row spans="1:5" r="113">
      <c t="s" s="4" r="A113">
        <v>252</v>
      </c>
      <c t="n" s="6" r="B113">
        <v>0</v>
      </c>
      <c t="n" s="6" r="D113">
        <v>0</v>
      </c>
    </row>
    <row spans="1:5" r="114">
      <c t="s" s="4" r="A114">
        <v>253</v>
      </c>
      <c t="n" s="6" r="B114">
        <v>0</v>
      </c>
      <c t="n" s="6" r="D114">
        <v>0</v>
      </c>
    </row>
    <row spans="1:5" r="115">
      <c t="s" s="4" r="A115">
        <v>102</v>
      </c>
      <c t="n" s="6" r="B115">
        <v>-179</v>
      </c>
      <c t="n" s="6" r="D115">
        <v>2184</v>
      </c>
    </row>
    <row spans="1:5" r="116">
      <c t="s" s="4" r="A116">
        <v>254</v>
      </c>
      <c t="n" s="6" r="B116">
        <v>2184</v>
      </c>
      <c t="n" s="6" r="D116">
        <v>2184</v>
      </c>
    </row>
    <row spans="1:5" r="117">
      <c t="s" s="4" r="A117">
        <v>279</v>
      </c>
    </row>
    <row spans="1:5" r="118">
      <c t="s" s="3" r="A118">
        <v>246</v>
      </c>
    </row>
    <row spans="1:5" r="119">
      <c t="s" s="4" r="A119">
        <v>251</v>
      </c>
      <c t="n" s="6" r="B119">
        <v>0</v>
      </c>
      <c t="n" s="6" r="D119">
        <v>0</v>
      </c>
    </row>
    <row spans="1:5" r="120">
      <c t="s" s="4" r="A120">
        <v>280</v>
      </c>
    </row>
    <row spans="1:5" r="121">
      <c t="s" s="3" r="A121">
        <v>246</v>
      </c>
    </row>
    <row spans="1:5" r="122">
      <c t="s" s="4" r="A122">
        <v>251</v>
      </c>
      <c t="n" s="6" r="B122">
        <v>0</v>
      </c>
      <c t="n" s="6" r="D122">
        <v>0</v>
      </c>
    </row>
    <row spans="1:5" r="123">
      <c t="s" s="4" r="A123">
        <v>281</v>
      </c>
    </row>
    <row spans="1:5" r="124">
      <c t="s" s="3" r="A124">
        <v>246</v>
      </c>
    </row>
    <row spans="1:5" r="125">
      <c t="s" s="4" r="A125">
        <v>251</v>
      </c>
      <c t="n" s="6" r="B125">
        <v>0</v>
      </c>
      <c t="n" s="6" r="D125">
        <v>0</v>
      </c>
    </row>
    <row spans="1:5" r="126">
      <c t="s" s="4" r="A126">
        <v>282</v>
      </c>
    </row>
    <row spans="1:5" r="127">
      <c t="s" s="3" r="A127">
        <v>246</v>
      </c>
    </row>
    <row spans="1:5" r="128">
      <c t="s" s="4" r="A128">
        <v>251</v>
      </c>
      <c t="n" s="6" r="B128">
        <v>0</v>
      </c>
      <c t="n" s="6" r="D128">
        <v>0</v>
      </c>
    </row>
    <row spans="1:5" r="129">
      <c t="s" s="4" r="A129">
        <v>283</v>
      </c>
    </row>
    <row spans="1:5" r="130">
      <c t="s" s="3" r="A130">
        <v>246</v>
      </c>
    </row>
    <row spans="1:5" r="131">
      <c t="s" s="4" r="A131">
        <v>251</v>
      </c>
      <c t="n" s="7" r="B131">
        <v>0</v>
      </c>
      <c t="n" s="7" r="D131">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84</v>
      </c>
      <c t="s" s="2" r="B1">
        <v>1</v>
      </c>
      <c t="s" s="2" r="D1">
        <v>285</v>
      </c>
    </row>
    <row spans="1:4" r="2">
      <c t="s" s="2" r="B2">
        <v>2</v>
      </c>
      <c t="s" s="2" r="C2">
        <v>76</v>
      </c>
      <c t="s" s="2" r="D2">
        <v>23</v>
      </c>
    </row>
    <row spans="1:4" r="3">
      <c t="s" s="3" r="A3">
        <v>286</v>
      </c>
    </row>
    <row spans="1:4" r="4">
      <c t="s" s="4" r="A4">
        <v>123</v>
      </c>
      <c t="n" s="7" r="B4">
        <v>3074</v>
      </c>
      <c t="n" s="7" r="C4">
        <v>59855</v>
      </c>
    </row>
    <row spans="1:4" r="5">
      <c t="s" s="4" r="A5">
        <v>287</v>
      </c>
    </row>
    <row spans="1:4" r="6">
      <c t="s" s="3" r="A6">
        <v>286</v>
      </c>
    </row>
    <row spans="1:4" r="7">
      <c t="s" s="4" r="A7">
        <v>123</v>
      </c>
      <c t="n" s="7" r="D7">
        <v>59900</v>
      </c>
    </row>
    <row spans="1:4" r="8">
      <c t="s" s="4" r="A8">
        <v>288</v>
      </c>
      <c t="n" s="6" r="D8">
        <v>15600</v>
      </c>
    </row>
    <row spans="1:4" r="9">
      <c t="s" s="4" r="A9">
        <v>289</v>
      </c>
      <c t="n" s="6" r="D9">
        <v>24100</v>
      </c>
    </row>
    <row spans="1:4" r="10">
      <c t="s" s="4" r="A10">
        <v>290</v>
      </c>
      <c t="n" s="6" r="D10">
        <v>15700</v>
      </c>
    </row>
    <row spans="1:4" r="11">
      <c t="s" s="4" r="A11">
        <v>291</v>
      </c>
      <c t="n" s="6" r="D11">
        <v>8100</v>
      </c>
    </row>
    <row spans="1:4" r="12">
      <c t="s" s="4" r="A12">
        <v>292</v>
      </c>
      <c t="n" s="6" r="D12">
        <v>300</v>
      </c>
    </row>
    <row spans="1:4" r="13">
      <c t="s" s="4" r="A13">
        <v>293</v>
      </c>
    </row>
    <row spans="1:4" r="14">
      <c t="s" s="3" r="A14">
        <v>286</v>
      </c>
    </row>
    <row spans="1:4" r="15">
      <c t="s" s="4" r="A15">
        <v>123</v>
      </c>
      <c t="n" s="6" r="D15">
        <v>28300</v>
      </c>
    </row>
    <row spans="1:4" r="16">
      <c t="s" s="4" r="A16">
        <v>288</v>
      </c>
      <c t="n" s="6" r="D16">
        <v>9200</v>
      </c>
    </row>
    <row spans="1:4" r="17">
      <c t="s" s="4" r="A17">
        <v>289</v>
      </c>
      <c t="n" s="6" r="D17">
        <v>16400</v>
      </c>
    </row>
    <row spans="1:4" r="18">
      <c t="s" s="4" r="A18">
        <v>290</v>
      </c>
      <c t="n" s="6" r="D18">
        <v>12000</v>
      </c>
    </row>
    <row spans="1:4" r="19">
      <c t="s" s="4" r="A19">
        <v>291</v>
      </c>
      <c t="n" s="6" r="D19">
        <v>4000</v>
      </c>
    </row>
    <row spans="1:4" r="20">
      <c t="s" s="4" r="A20">
        <v>292</v>
      </c>
      <c t="n" s="7" r="D20">
        <v>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31"/>
    <col customWidth="1" max="3" min="3" width="31"/>
  </cols>
  <sheetData>
    <row spans="1:3" r="1">
      <c t="s" s="1" r="A1">
        <v>294</v>
      </c>
      <c t="s" s="2" r="B1">
        <v>75</v>
      </c>
      <c t="s" s="2" r="C1">
        <v>1</v>
      </c>
    </row>
    <row spans="1:3" r="2">
      <c t="s" s="2" r="B2">
        <v>295</v>
      </c>
      <c t="s" s="2" r="C2">
        <v>295</v>
      </c>
    </row>
    <row spans="1:3" r="3">
      <c t="s" s="3" r="A3">
        <v>296</v>
      </c>
    </row>
    <row spans="1:3" r="4">
      <c t="s" s="4" r="A4">
        <v>297</v>
      </c>
      <c t="n" s="7" r="B4">
        <v>3500</v>
      </c>
      <c t="n" s="7" r="C4">
        <v>3500</v>
      </c>
    </row>
    <row spans="1:3" r="5">
      <c t="s" s="4" r="A5">
        <v>298</v>
      </c>
      <c t="n" s="6" r="B5">
        <v>700</v>
      </c>
      <c t="n" s="6" r="C5">
        <v>7100</v>
      </c>
    </row>
    <row spans="1:3" r="6">
      <c t="s" s="4" r="A6">
        <v>299</v>
      </c>
      <c t="n" s="7" r="B6">
        <v>500</v>
      </c>
      <c t="n" s="7" r="C6">
        <v>4700</v>
      </c>
    </row>
    <row spans="1:3" r="7">
      <c t="s" s="4" r="A7">
        <v>300</v>
      </c>
      <c t="n" s="8" r="B7">
        <v>0.01</v>
      </c>
      <c t="n" s="8" r="C7">
        <v>0.11</v>
      </c>
    </row>
    <row spans="1:3" r="8">
      <c t="s" s="4" r="A8">
        <v>301</v>
      </c>
    </row>
    <row spans="1:3" r="9">
      <c t="s" s="3" r="A9">
        <v>296</v>
      </c>
    </row>
    <row spans="1:3" r="10">
      <c t="s" s="4" r="A10">
        <v>298</v>
      </c>
      <c t="n" s="7" r="C10">
        <v>1354</v>
      </c>
    </row>
    <row spans="1:3" r="11">
      <c t="s" s="4" r="A11">
        <v>302</v>
      </c>
    </row>
    <row spans="1:3" r="12">
      <c t="s" s="3" r="A12">
        <v>296</v>
      </c>
    </row>
    <row spans="1:3" r="13">
      <c t="s" s="4" r="A13">
        <v>298</v>
      </c>
      <c t="n" s="7" r="B13">
        <v>700</v>
      </c>
      <c t="n" s="6" r="C13">
        <v>5762</v>
      </c>
    </row>
    <row spans="1:3" r="14">
      <c t="s" s="4" r="A14">
        <v>303</v>
      </c>
      <c t="n" s="7" r="B14">
        <v>33100</v>
      </c>
    </row>
    <row spans="1:3" r="15">
      <c t="s" s="4" r="A15">
        <v>304</v>
      </c>
    </row>
    <row spans="1:3" r="16">
      <c t="s" s="3" r="A16">
        <v>296</v>
      </c>
    </row>
    <row spans="1:3" r="17">
      <c t="s" s="4" r="A17">
        <v>305</v>
      </c>
      <c t="n" s="6" r="C17">
        <v>33000</v>
      </c>
    </row>
    <row spans="1:3" r="18">
      <c t="s" s="4" r="A18">
        <v>306</v>
      </c>
    </row>
    <row spans="1:3" r="19">
      <c t="s" s="3" r="A19">
        <v>296</v>
      </c>
    </row>
    <row spans="1:3" r="20">
      <c t="s" s="4" r="A20">
        <v>305</v>
      </c>
      <c t="n" s="7" r="C20">
        <v>3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5"/>
  </cols>
  <sheetData>
    <row spans="1:4" r="1">
      <c t="s" s="1" r="A1">
        <v>307</v>
      </c>
      <c t="s" s="2" r="C1">
        <v>75</v>
      </c>
      <c t="s" s="2" r="D1">
        <v>1</v>
      </c>
    </row>
    <row spans="1:4" r="2">
      <c t="s" s="2" r="C2">
        <v>2</v>
      </c>
      <c t="s" s="2" r="D2">
        <v>2</v>
      </c>
    </row>
    <row spans="1:4" r="3">
      <c t="s" s="3" r="A3">
        <v>296</v>
      </c>
    </row>
    <row spans="1:4" r="4">
      <c t="s" s="4" r="A4">
        <v>308</v>
      </c>
      <c t="n" s="7" r="C4">
        <v>700</v>
      </c>
      <c t="n" s="7" r="D4">
        <v>7100</v>
      </c>
    </row>
    <row spans="1:4" r="5">
      <c t="s" s="4" r="A5">
        <v>301</v>
      </c>
    </row>
    <row spans="1:4" r="6">
      <c t="s" s="3" r="A6">
        <v>296</v>
      </c>
    </row>
    <row spans="1:4" r="7">
      <c t="s" s="4" r="A7">
        <v>309</v>
      </c>
      <c t="n" s="6" r="D7">
        <v>0</v>
      </c>
    </row>
    <row spans="1:4" r="8">
      <c t="s" s="4" r="A8">
        <v>308</v>
      </c>
      <c t="n" s="6" r="D8">
        <v>1354</v>
      </c>
    </row>
    <row spans="1:4" r="9">
      <c t="s" s="4" r="A9">
        <v>310</v>
      </c>
      <c t="n" s="6" r="D9">
        <v>-750</v>
      </c>
    </row>
    <row spans="1:4" r="10">
      <c t="s" s="4" r="A10">
        <v>311</v>
      </c>
      <c t="n" s="6" r="D10">
        <v>182</v>
      </c>
    </row>
    <row spans="1:4" r="11">
      <c t="s" s="4" r="A11">
        <v>312</v>
      </c>
      <c t="n" s="6" r="C11">
        <v>422</v>
      </c>
      <c t="n" s="6" r="D11">
        <v>422</v>
      </c>
    </row>
    <row spans="1:4" r="12">
      <c t="s" s="4" r="A12">
        <v>302</v>
      </c>
    </row>
    <row spans="1:4" r="13">
      <c t="s" s="3" r="A13">
        <v>296</v>
      </c>
    </row>
    <row spans="1:4" r="14">
      <c t="s" s="4" r="A14">
        <v>309</v>
      </c>
      <c t="n" s="6" r="D14">
        <v>2107</v>
      </c>
    </row>
    <row spans="1:4" r="15">
      <c t="s" s="4" r="A15">
        <v>308</v>
      </c>
      <c t="n" s="6" r="C15">
        <v>700</v>
      </c>
      <c t="n" s="6" r="D15">
        <v>5762</v>
      </c>
    </row>
    <row spans="1:4" r="16">
      <c t="s" s="4" r="A16">
        <v>310</v>
      </c>
      <c t="n" s="6" r="D16">
        <v>-6151</v>
      </c>
    </row>
    <row spans="1:4" r="17">
      <c t="s" s="4" r="A17">
        <v>311</v>
      </c>
      <c t="s" s="4" r="B17">
        <v>313</v>
      </c>
      <c t="n" s="6" r="D17">
        <v>1543</v>
      </c>
    </row>
    <row spans="1:4" r="18">
      <c t="s" s="4" r="A18">
        <v>312</v>
      </c>
      <c t="n" s="6" r="C18">
        <v>175</v>
      </c>
      <c t="n" s="6" r="D18">
        <v>175</v>
      </c>
    </row>
    <row spans="1:4" r="19">
      <c t="s" s="4" r="A19">
        <v>314</v>
      </c>
    </row>
    <row spans="1:4" r="20">
      <c t="s" s="3" r="A20">
        <v>296</v>
      </c>
    </row>
    <row spans="1:4" r="21">
      <c t="s" s="4" r="A21">
        <v>309</v>
      </c>
      <c t="n" s="6" r="D21">
        <v>0</v>
      </c>
    </row>
    <row spans="1:4" r="22">
      <c t="s" s="4" r="A22">
        <v>308</v>
      </c>
      <c t="n" s="6" r="D22">
        <v>1354</v>
      </c>
    </row>
    <row spans="1:4" r="23">
      <c t="s" s="4" r="A23">
        <v>310</v>
      </c>
      <c t="n" s="6" r="D23">
        <v>-750</v>
      </c>
    </row>
    <row spans="1:4" r="24">
      <c t="s" s="4" r="A24">
        <v>311</v>
      </c>
      <c t="n" s="6" r="D24">
        <v>182</v>
      </c>
    </row>
    <row spans="1:4" r="25">
      <c t="s" s="4" r="A25">
        <v>312</v>
      </c>
      <c t="n" s="6" r="C25">
        <v>422</v>
      </c>
      <c t="n" s="6" r="D25">
        <v>422</v>
      </c>
    </row>
    <row spans="1:4" r="26">
      <c t="s" s="4" r="A26">
        <v>315</v>
      </c>
    </row>
    <row spans="1:4" r="27">
      <c t="s" s="3" r="A27">
        <v>296</v>
      </c>
    </row>
    <row spans="1:4" r="28">
      <c t="s" s="4" r="A28">
        <v>309</v>
      </c>
      <c t="n" s="6" r="D28">
        <v>2107</v>
      </c>
    </row>
    <row spans="1:4" r="29">
      <c t="s" s="4" r="A29">
        <v>308</v>
      </c>
      <c t="n" s="6" r="D29">
        <v>0</v>
      </c>
    </row>
    <row spans="1:4" r="30">
      <c t="s" s="4" r="A30">
        <v>310</v>
      </c>
      <c t="n" s="6" r="D30">
        <v>-1932</v>
      </c>
    </row>
    <row spans="1:4" r="31">
      <c t="s" s="4" r="A31">
        <v>311</v>
      </c>
      <c t="n" s="6" r="D31">
        <v>0</v>
      </c>
    </row>
    <row spans="1:4" r="32">
      <c t="s" s="4" r="A32">
        <v>312</v>
      </c>
      <c t="n" s="6" r="C32">
        <v>175</v>
      </c>
      <c t="n" s="6" r="D32">
        <v>175</v>
      </c>
    </row>
    <row spans="1:4" r="33">
      <c t="s" s="4" r="A33">
        <v>316</v>
      </c>
    </row>
    <row spans="1:4" r="34">
      <c t="s" s="3" r="A34">
        <v>296</v>
      </c>
    </row>
    <row spans="1:4" r="35">
      <c t="s" s="4" r="A35">
        <v>309</v>
      </c>
      <c t="n" s="6" r="D35">
        <v>0</v>
      </c>
    </row>
    <row spans="1:4" r="36">
      <c t="s" s="4" r="A36">
        <v>308</v>
      </c>
      <c t="n" s="6" r="D36">
        <v>0</v>
      </c>
    </row>
    <row spans="1:4" r="37">
      <c t="s" s="4" r="A37">
        <v>310</v>
      </c>
      <c t="n" s="6" r="D37">
        <v>0</v>
      </c>
    </row>
    <row spans="1:4" r="38">
      <c t="s" s="4" r="A38">
        <v>311</v>
      </c>
      <c t="n" s="6" r="D38">
        <v>0</v>
      </c>
    </row>
    <row spans="1:4" r="39">
      <c t="s" s="4" r="A39">
        <v>312</v>
      </c>
      <c t="n" s="6" r="C39">
        <v>0</v>
      </c>
      <c t="n" s="6" r="D39">
        <v>0</v>
      </c>
    </row>
    <row spans="1:4" r="40">
      <c t="s" s="4" r="A40">
        <v>317</v>
      </c>
    </row>
    <row spans="1:4" r="41">
      <c t="s" s="3" r="A41">
        <v>296</v>
      </c>
    </row>
    <row spans="1:4" r="42">
      <c t="s" s="4" r="A42">
        <v>309</v>
      </c>
      <c t="n" s="6" r="D42">
        <v>0</v>
      </c>
    </row>
    <row spans="1:4" r="43">
      <c t="s" s="4" r="A43">
        <v>308</v>
      </c>
      <c t="n" s="6" r="D43">
        <v>5762</v>
      </c>
    </row>
    <row spans="1:4" r="44">
      <c t="s" s="4" r="A44">
        <v>310</v>
      </c>
      <c t="n" s="6" r="D44">
        <v>-4219</v>
      </c>
    </row>
    <row spans="1:4" r="45">
      <c t="s" s="4" r="A45">
        <v>311</v>
      </c>
      <c t="s" s="4" r="B45">
        <v>313</v>
      </c>
      <c t="n" s="6" r="D45">
        <v>1543</v>
      </c>
    </row>
    <row spans="1:4" r="46">
      <c t="s" s="4" r="A46">
        <v>312</v>
      </c>
      <c t="n" s="7" r="C46">
        <v>0</v>
      </c>
      <c t="n" s="6" r="D46">
        <v>0</v>
      </c>
    </row>
    <row spans="1:4" r="47">
      <c t="s" s="4" r="A47">
        <v>317</v>
      </c>
    </row>
    <row spans="1:4" r="48">
      <c t="s" s="3" r="A48">
        <v>296</v>
      </c>
    </row>
    <row spans="1:4" r="49">
      <c t="s" s="4" r="A49">
        <v>311</v>
      </c>
      <c t="n" s="7" r="D49">
        <v>1500</v>
      </c>
    </row>
    <row spans="1:4" r="50">
      <c t="n" r="A50"/>
    </row>
    <row spans="1:4" r="51">
      <c t="s" s="4" r="A51">
        <v>313</v>
      </c>
      <c t="s" s="4" r="B51">
        <v>318</v>
      </c>
    </row>
  </sheetData>
  <mergeCells count="3">
    <mergeCell ref="A1:B2"/>
    <mergeCell ref="A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603750</v>
      </c>
      <c t="n" s="7" r="C3">
        <v>619015</v>
      </c>
      <c t="n" s="7" r="D3">
        <v>1306587</v>
      </c>
      <c t="n" s="7" r="E3">
        <v>1355931</v>
      </c>
    </row>
    <row spans="1:5" r="4">
      <c t="s" s="4" r="A4">
        <v>78</v>
      </c>
      <c t="n" s="6" r="B4">
        <v>476075</v>
      </c>
      <c t="n" s="6" r="C4">
        <v>492847</v>
      </c>
      <c t="n" s="6" r="D4">
        <v>1032398</v>
      </c>
      <c t="n" s="6" r="E4">
        <v>1080883</v>
      </c>
    </row>
    <row spans="1:5" r="5">
      <c t="s" s="4" r="A5">
        <v>79</v>
      </c>
      <c t="n" s="6" r="B5">
        <v>580</v>
      </c>
      <c t="n" s="6" r="C5">
        <v>7088</v>
      </c>
      <c t="n" s="6" r="D5">
        <v>5686</v>
      </c>
      <c t="n" s="6" r="E5">
        <v>20780</v>
      </c>
    </row>
    <row spans="1:5" r="6">
      <c t="s" s="4" r="A6">
        <v>80</v>
      </c>
      <c t="n" s="6" r="B6">
        <v>127095</v>
      </c>
      <c t="n" s="6" r="C6">
        <v>119080</v>
      </c>
      <c t="n" s="6" r="D6">
        <v>268503</v>
      </c>
      <c t="n" s="6" r="E6">
        <v>254268</v>
      </c>
    </row>
    <row spans="1:5" r="7">
      <c t="s" s="4" r="A7">
        <v>81</v>
      </c>
      <c t="n" s="6" r="B7">
        <v>75288</v>
      </c>
      <c t="n" s="6" r="C7">
        <v>72714</v>
      </c>
      <c t="n" s="6" r="D7">
        <v>219980</v>
      </c>
      <c t="n" s="6" r="E7">
        <v>216767</v>
      </c>
    </row>
    <row spans="1:5" r="8">
      <c t="s" s="4" r="A8">
        <v>82</v>
      </c>
      <c t="n" s="6" r="B8">
        <v>144</v>
      </c>
      <c t="n" s="6" r="C8">
        <v>943</v>
      </c>
      <c t="n" s="6" r="D8">
        <v>1430</v>
      </c>
      <c t="n" s="6" r="E8">
        <v>2481</v>
      </c>
    </row>
    <row spans="1:5" r="9">
      <c t="s" s="4" r="A9">
        <v>83</v>
      </c>
      <c t="n" s="6" r="B9">
        <v>7651</v>
      </c>
      <c t="n" s="6" r="C9">
        <v>0</v>
      </c>
      <c t="n" s="6" r="D9">
        <v>7651</v>
      </c>
      <c t="n" s="6" r="E9">
        <v>0</v>
      </c>
    </row>
    <row spans="1:5" r="10">
      <c t="s" s="4" r="A10">
        <v>84</v>
      </c>
      <c t="n" s="6" r="B10">
        <v>1105</v>
      </c>
      <c t="n" s="6" r="C10">
        <v>0</v>
      </c>
      <c t="n" s="6" r="D10">
        <v>1105</v>
      </c>
      <c t="n" s="6" r="E10">
        <v>0</v>
      </c>
    </row>
    <row spans="1:5" r="11">
      <c t="s" s="4" r="A11">
        <v>85</v>
      </c>
      <c t="n" s="6" r="B11">
        <v>45117</v>
      </c>
      <c t="n" s="6" r="C11">
        <v>45423</v>
      </c>
      <c t="n" s="6" r="D11">
        <v>40547</v>
      </c>
      <c t="n" s="6" r="E11">
        <v>35020</v>
      </c>
    </row>
    <row spans="1:5" r="12">
      <c t="s" s="4" r="A12">
        <v>86</v>
      </c>
      <c t="n" s="6" r="B12">
        <v>-5593</v>
      </c>
      <c t="n" s="6" r="C12">
        <v>-5233</v>
      </c>
      <c t="n" s="6" r="D12">
        <v>-15142</v>
      </c>
      <c t="n" s="6" r="E12">
        <v>-14641</v>
      </c>
    </row>
    <row spans="1:5" r="13">
      <c t="s" s="4" r="A13">
        <v>87</v>
      </c>
      <c t="n" s="6" r="B13">
        <v>511</v>
      </c>
      <c t="n" s="6" r="C13">
        <v>2323</v>
      </c>
      <c t="n" s="6" r="D13">
        <v>4348</v>
      </c>
      <c t="n" s="6" r="E13">
        <v>6749</v>
      </c>
    </row>
    <row spans="1:5" r="14">
      <c t="s" s="4" r="A14">
        <v>88</v>
      </c>
      <c t="n" s="6" r="B14">
        <v>40035</v>
      </c>
      <c t="n" s="6" r="C14">
        <v>42513</v>
      </c>
      <c t="n" s="6" r="D14">
        <v>29753</v>
      </c>
      <c t="n" s="6" r="E14">
        <v>27128</v>
      </c>
    </row>
    <row spans="1:5" r="15">
      <c t="s" s="4" r="A15">
        <v>89</v>
      </c>
      <c t="n" s="6" r="B15">
        <v>13212</v>
      </c>
      <c t="n" s="6" r="C15">
        <v>8592</v>
      </c>
      <c t="n" s="6" r="D15">
        <v>8541</v>
      </c>
      <c t="n" s="6" r="E15">
        <v>1542</v>
      </c>
    </row>
    <row spans="1:5" r="16">
      <c t="s" s="4" r="A16">
        <v>90</v>
      </c>
      <c t="n" s="7" r="B16">
        <v>26823</v>
      </c>
      <c t="n" s="7" r="C16">
        <v>33921</v>
      </c>
      <c t="n" s="7" r="D16">
        <v>21212</v>
      </c>
      <c t="n" s="7" r="E16">
        <v>25586</v>
      </c>
    </row>
    <row spans="1:5" r="17">
      <c t="s" s="4" r="A17">
        <v>91</v>
      </c>
      <c t="n" s="8" r="B17">
        <v>0.62</v>
      </c>
      <c t="n" s="8" r="C17">
        <v>0.75</v>
      </c>
      <c t="n" s="8" r="D17">
        <v>0.48</v>
      </c>
      <c t="n" s="8" r="E17">
        <v>0.5600000000000001</v>
      </c>
    </row>
    <row spans="1:5" r="18">
      <c t="s" s="4" r="A18">
        <v>92</v>
      </c>
      <c t="n" s="8" r="B18">
        <v>0.61</v>
      </c>
      <c t="n" s="8" r="C18">
        <v>0.75</v>
      </c>
      <c t="n" s="8" r="D18">
        <v>0.48</v>
      </c>
      <c t="n" s="8" r="E18">
        <v>0.5600000000000001</v>
      </c>
    </row>
    <row spans="1:5" r="19">
      <c t="s" s="4" r="A19">
        <v>93</v>
      </c>
      <c t="n" s="6" r="B19">
        <v>42621</v>
      </c>
      <c t="n" s="6" r="C19">
        <v>44160</v>
      </c>
      <c t="n" s="6" r="D19">
        <v>43158</v>
      </c>
      <c t="n" s="6" r="E19">
        <v>44605</v>
      </c>
    </row>
    <row spans="1:5" r="20">
      <c t="s" s="4" r="A20">
        <v>94</v>
      </c>
      <c t="n" s="6" r="B20">
        <v>42889</v>
      </c>
      <c t="n" s="6" r="C20">
        <v>44241</v>
      </c>
      <c t="n" s="6" r="D20">
        <v>43377</v>
      </c>
      <c t="n" s="6" r="E20">
        <v>44656</v>
      </c>
    </row>
    <row spans="1:5" r="21">
      <c t="s" s="4" r="A21">
        <v>95</v>
      </c>
      <c t="n" s="9" r="B21">
        <v>0.135</v>
      </c>
      <c t="n" s="9" r="C21">
        <v>0.125</v>
      </c>
      <c t="n" s="9" r="D21">
        <v>0.405</v>
      </c>
      <c t="n" s="9" r="E21">
        <v>0.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19</v>
      </c>
      <c t="s" s="2" r="B1">
        <v>75</v>
      </c>
      <c t="s" s="2" r="D1">
        <v>1</v>
      </c>
    </row>
    <row spans="1:6" r="2">
      <c t="s" s="2" r="B2">
        <v>2</v>
      </c>
      <c t="s" s="2" r="C2">
        <v>76</v>
      </c>
      <c t="s" s="2" r="D2">
        <v>2</v>
      </c>
      <c t="s" s="2" r="E2">
        <v>76</v>
      </c>
      <c t="s" s="2" r="F2">
        <v>23</v>
      </c>
    </row>
    <row spans="1:6" r="3">
      <c t="s" s="3" r="A3">
        <v>320</v>
      </c>
    </row>
    <row spans="1:6" r="4">
      <c t="s" s="4" r="A4">
        <v>36</v>
      </c>
      <c t="n" s="7" r="B4">
        <v>160998</v>
      </c>
      <c t="n" s="7" r="D4">
        <v>160998</v>
      </c>
      <c t="n" s="7" r="F4">
        <v>165522</v>
      </c>
    </row>
    <row spans="1:6" r="5">
      <c t="s" s="4" r="A5">
        <v>321</v>
      </c>
      <c t="n" s="6" r="B5">
        <v>-7651</v>
      </c>
      <c t="n" s="7" r="C5">
        <v>0</v>
      </c>
      <c t="n" s="6" r="D5">
        <v>-7651</v>
      </c>
      <c t="n" s="7" r="E5">
        <v>0</v>
      </c>
    </row>
    <row spans="1:6" r="6">
      <c t="s" s="4" r="A6">
        <v>322</v>
      </c>
      <c t="n" s="6" r="D6">
        <v>4104</v>
      </c>
    </row>
    <row spans="1:6" r="7">
      <c t="s" s="4" r="A7">
        <v>323</v>
      </c>
      <c t="n" s="6" r="D7">
        <v>-977</v>
      </c>
    </row>
    <row spans="1:6" r="8">
      <c t="s" s="4" r="A8">
        <v>301</v>
      </c>
    </row>
    <row spans="1:6" r="9">
      <c t="s" s="3" r="A9">
        <v>320</v>
      </c>
    </row>
    <row spans="1:6" r="10">
      <c t="s" s="4" r="A10">
        <v>36</v>
      </c>
      <c t="n" s="6" r="B10">
        <v>137643</v>
      </c>
      <c t="n" s="6" r="D10">
        <v>137643</v>
      </c>
      <c t="n" s="6" r="F10">
        <v>138281</v>
      </c>
    </row>
    <row spans="1:6" r="11">
      <c t="s" s="4" r="A11">
        <v>321</v>
      </c>
      <c t="n" s="6" r="D11">
        <v>0</v>
      </c>
    </row>
    <row spans="1:6" r="12">
      <c t="s" s="4" r="A12">
        <v>322</v>
      </c>
      <c t="n" s="6" r="D12">
        <v>0</v>
      </c>
    </row>
    <row spans="1:6" r="13">
      <c t="s" s="4" r="A13">
        <v>323</v>
      </c>
      <c t="n" s="6" r="D13">
        <v>-638</v>
      </c>
    </row>
    <row spans="1:6" r="14">
      <c t="s" s="4" r="A14">
        <v>302</v>
      </c>
    </row>
    <row spans="1:6" r="15">
      <c t="s" s="3" r="A15">
        <v>320</v>
      </c>
    </row>
    <row spans="1:6" r="16">
      <c t="s" s="4" r="A16">
        <v>36</v>
      </c>
      <c t="n" s="7" r="B16">
        <v>23355</v>
      </c>
      <c t="n" s="6" r="D16">
        <v>23355</v>
      </c>
      <c t="n" s="7" r="F16">
        <v>27241</v>
      </c>
    </row>
    <row spans="1:6" r="17">
      <c t="s" s="4" r="A17">
        <v>321</v>
      </c>
      <c t="n" s="6" r="D17">
        <v>-7651</v>
      </c>
    </row>
    <row spans="1:6" r="18">
      <c t="s" s="4" r="A18">
        <v>322</v>
      </c>
      <c t="n" s="6" r="D18">
        <v>4104</v>
      </c>
    </row>
    <row spans="1:6" r="19">
      <c t="s" s="4" r="A19">
        <v>323</v>
      </c>
      <c t="n" s="7" r="D19">
        <v>-3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3</v>
      </c>
    </row>
    <row spans="1:3" r="2">
      <c t="s" s="3" r="A2">
        <v>202</v>
      </c>
    </row>
    <row spans="1:3" r="3">
      <c t="s" s="4" r="A3">
        <v>325</v>
      </c>
      <c t="n" s="10" r="B3">
        <v>131.4</v>
      </c>
      <c t="n" s="10" r="C3">
        <v>12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5</v>
      </c>
      <c t="s" s="2" r="D1">
        <v>1</v>
      </c>
    </row>
    <row spans="1:5" r="2">
      <c t="s" s="2" r="B2">
        <v>2</v>
      </c>
      <c t="s" s="2" r="C2">
        <v>76</v>
      </c>
      <c t="s" s="2" r="D2">
        <v>2</v>
      </c>
      <c t="s" s="2" r="E2">
        <v>76</v>
      </c>
    </row>
    <row spans="1:5" r="3">
      <c t="s" s="4" r="A3">
        <v>90</v>
      </c>
      <c t="n" s="7" r="B3">
        <v>26823</v>
      </c>
      <c t="n" s="7" r="C3">
        <v>33921</v>
      </c>
      <c t="n" s="7" r="D3">
        <v>21212</v>
      </c>
      <c t="n" s="7" r="E3">
        <v>25586</v>
      </c>
    </row>
    <row spans="1:5" r="4">
      <c t="s" s="4" r="A4">
        <v>327</v>
      </c>
      <c t="n" s="6" r="B4">
        <v>-579</v>
      </c>
      <c t="n" s="6" r="C4">
        <v>-893</v>
      </c>
      <c t="n" s="6" r="D4">
        <v>-402</v>
      </c>
      <c t="n" s="6" r="E4">
        <v>-626</v>
      </c>
    </row>
    <row spans="1:5" r="5">
      <c t="s" s="4" r="A5">
        <v>328</v>
      </c>
      <c t="n" s="7" r="B5">
        <v>26244</v>
      </c>
      <c t="n" s="7" r="C5">
        <v>33028</v>
      </c>
      <c t="n" s="7" r="D5">
        <v>20810</v>
      </c>
      <c t="n" s="7" r="E5">
        <v>24960</v>
      </c>
    </row>
    <row spans="1:5" r="6">
      <c t="s" s="4" r="A6">
        <v>329</v>
      </c>
      <c t="n" s="6" r="B6">
        <v>42621</v>
      </c>
      <c t="n" s="6" r="C6">
        <v>44160</v>
      </c>
      <c t="n" s="6" r="D6">
        <v>43158</v>
      </c>
      <c t="n" s="6" r="E6">
        <v>44605</v>
      </c>
    </row>
    <row spans="1:5" r="7">
      <c t="s" s="4" r="A7">
        <v>330</v>
      </c>
      <c t="n" s="6" r="B7">
        <v>42889</v>
      </c>
      <c t="n" s="6" r="C7">
        <v>44241</v>
      </c>
      <c t="n" s="6" r="D7">
        <v>43377</v>
      </c>
      <c t="n" s="6" r="E7">
        <v>44656</v>
      </c>
    </row>
    <row spans="1:5" r="8">
      <c t="s" s="4" r="A8">
        <v>331</v>
      </c>
      <c t="n" s="8" r="B8">
        <v>0.62</v>
      </c>
      <c t="n" s="8" r="C8">
        <v>0.75</v>
      </c>
      <c t="n" s="8" r="D8">
        <v>0.48</v>
      </c>
      <c t="n" s="8" r="E8">
        <v>0.5600000000000001</v>
      </c>
    </row>
    <row spans="1:5" r="9">
      <c t="s" s="4" r="A9">
        <v>332</v>
      </c>
      <c t="n" s="8" r="B9">
        <v>0.61</v>
      </c>
      <c t="n" s="8" r="C9">
        <v>0.75</v>
      </c>
      <c t="n" s="8" r="D9">
        <v>0.48</v>
      </c>
      <c t="n" s="8" r="E9">
        <v>0.56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5</v>
      </c>
      <c t="s" s="2" r="D1">
        <v>1</v>
      </c>
    </row>
    <row spans="1:5" r="2">
      <c t="s" s="2" r="B2">
        <v>2</v>
      </c>
      <c t="s" s="2" r="C2">
        <v>76</v>
      </c>
      <c t="s" s="2" r="D2">
        <v>2</v>
      </c>
      <c t="s" s="2" r="E2">
        <v>76</v>
      </c>
    </row>
    <row spans="1:5" r="3">
      <c t="s" s="3" r="A3">
        <v>334</v>
      </c>
    </row>
    <row spans="1:5" r="4">
      <c t="s" s="4" r="A4">
        <v>335</v>
      </c>
      <c t="n" s="6" r="B4">
        <v>408</v>
      </c>
      <c t="n" s="6" r="C4">
        <v>845</v>
      </c>
      <c t="n" s="6" r="D4">
        <v>910</v>
      </c>
      <c t="n" s="6" r="E4">
        <v>845</v>
      </c>
    </row>
    <row spans="1:5" r="5">
      <c t="s" s="4" r="A5">
        <v>336</v>
      </c>
      <c t="n" s="8" r="B5">
        <v>20.82</v>
      </c>
      <c t="n" s="8" r="C5">
        <v>20.33</v>
      </c>
      <c t="n" s="8" r="D5">
        <v>20.31</v>
      </c>
      <c t="n" s="8" r="E5">
        <v>2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37</v>
      </c>
      <c t="s" s="2" r="B1">
        <v>1</v>
      </c>
    </row>
    <row spans="1:5" r="2">
      <c t="s" s="2" r="B2">
        <v>2</v>
      </c>
      <c t="s" s="2" r="C2">
        <v>76</v>
      </c>
      <c t="s" s="2" r="D2">
        <v>338</v>
      </c>
      <c t="s" s="2" r="E2">
        <v>339</v>
      </c>
    </row>
    <row spans="1:5" r="3">
      <c t="s" s="4" r="A3">
        <v>340</v>
      </c>
      <c t="n" s="7" r="E3">
        <v>50</v>
      </c>
    </row>
    <row spans="1:5" r="4">
      <c t="s" s="4" r="A4">
        <v>341</v>
      </c>
      <c t="n" s="10" r="B4">
        <v>6.9</v>
      </c>
    </row>
    <row spans="1:5" r="5">
      <c t="s" s="4" r="A5">
        <v>342</v>
      </c>
      <c t="n" s="6" r="B5">
        <v>1841078</v>
      </c>
      <c t="n" s="6" r="C5">
        <v>2039399</v>
      </c>
    </row>
    <row spans="1:5" r="6">
      <c t="s" s="4" r="A6">
        <v>343</v>
      </c>
      <c t="n" s="8" r="B6">
        <v>18.14</v>
      </c>
      <c t="n" s="8" r="C6">
        <v>19.4</v>
      </c>
    </row>
    <row spans="1:5" r="7">
      <c t="s" s="4" r="A7">
        <v>344</v>
      </c>
    </row>
    <row spans="1:5" r="8">
      <c t="s" s="4" r="A8">
        <v>340</v>
      </c>
      <c t="n" s="7" r="D8">
        <v>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345</v>
      </c>
      <c t="s" s="2" r="B1">
        <v>2</v>
      </c>
      <c t="s" s="2" r="C1">
        <v>23</v>
      </c>
      <c t="s" s="2" r="D1">
        <v>346</v>
      </c>
      <c t="s" s="2" r="E1">
        <v>347</v>
      </c>
    </row>
    <row spans="1:5" r="2">
      <c t="s" s="3" r="A2">
        <v>348</v>
      </c>
    </row>
    <row spans="1:5" r="3">
      <c t="s" s="4" r="A3">
        <v>349</v>
      </c>
      <c t="n" s="7" r="B3">
        <v>56715</v>
      </c>
      <c t="n" s="7" r="C3">
        <v>30779</v>
      </c>
    </row>
    <row spans="1:5" r="4">
      <c t="s" s="4" r="A4">
        <v>350</v>
      </c>
    </row>
    <row spans="1:5" r="5">
      <c t="s" s="3" r="A5">
        <v>348</v>
      </c>
    </row>
    <row spans="1:5" r="6">
      <c t="s" s="4" r="A6">
        <v>349</v>
      </c>
      <c t="n" s="7" r="B6">
        <v>31600</v>
      </c>
      <c t="n" s="7" r="C6">
        <v>10000</v>
      </c>
      <c t="n" s="7" r="E6">
        <v>6500</v>
      </c>
    </row>
    <row spans="1:5" r="7">
      <c t="s" s="4" r="A7">
        <v>351</v>
      </c>
      <c t="s" s="4" r="B7">
        <v>352</v>
      </c>
      <c t="s" s="4" r="C7">
        <v>353</v>
      </c>
    </row>
    <row spans="1:5" r="8">
      <c t="s" s="4" r="A8">
        <v>354</v>
      </c>
      <c t="n" s="7" r="B8">
        <v>19100</v>
      </c>
      <c t="n" s="7" r="D8">
        <v>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55</v>
      </c>
      <c t="s" s="2" r="B1">
        <v>1</v>
      </c>
    </row>
    <row spans="1:2" r="2">
      <c t="s" s="2" r="B2">
        <v>356</v>
      </c>
    </row>
    <row spans="1:2" r="3">
      <c t="s" s="3" r="A3">
        <v>357</v>
      </c>
    </row>
    <row spans="1:2" r="4">
      <c t="s" s="4" r="A4">
        <v>358</v>
      </c>
      <c t="n" s="7" r="B4">
        <v>0</v>
      </c>
    </row>
    <row spans="1:2" r="5">
      <c t="s" s="4" r="A5">
        <v>359</v>
      </c>
      <c t="n" s="6" r="B5">
        <v>3500000</v>
      </c>
    </row>
    <row spans="1:2" r="6">
      <c t="s" s="4" r="A6">
        <v>360</v>
      </c>
      <c t="n" s="7" r="B6">
        <v>2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75</v>
      </c>
      <c t="s" s="2" r="D1">
        <v>1</v>
      </c>
    </row>
    <row spans="1:5" r="2">
      <c t="s" s="2" r="B2">
        <v>2</v>
      </c>
      <c t="s" s="2" r="C2">
        <v>76</v>
      </c>
      <c t="s" s="2" r="D2">
        <v>2</v>
      </c>
      <c t="s" s="2" r="E2">
        <v>76</v>
      </c>
    </row>
    <row spans="1:5" r="3">
      <c t="s" s="4" r="A3">
        <v>362</v>
      </c>
    </row>
    <row spans="1:5" r="4">
      <c t="s" s="3" r="A4">
        <v>363</v>
      </c>
    </row>
    <row spans="1:5" r="5">
      <c t="s" s="4" r="A5">
        <v>364</v>
      </c>
      <c t="n" s="7" r="B5">
        <v>883</v>
      </c>
      <c t="n" s="7" r="C5">
        <v>858</v>
      </c>
      <c t="n" s="7" r="D5">
        <v>2649</v>
      </c>
      <c t="n" s="7" r="E5">
        <v>2574</v>
      </c>
    </row>
    <row spans="1:5" r="6">
      <c t="s" s="4" r="A6">
        <v>365</v>
      </c>
      <c t="n" s="6" r="B6">
        <v>13028</v>
      </c>
      <c t="n" s="6" r="C6">
        <v>12445</v>
      </c>
      <c t="n" s="6" r="D6">
        <v>39083</v>
      </c>
      <c t="n" s="6" r="E6">
        <v>37336</v>
      </c>
    </row>
    <row spans="1:5" r="7">
      <c t="s" s="4" r="A7">
        <v>366</v>
      </c>
      <c t="n" s="6" r="B7">
        <v>-17800</v>
      </c>
      <c t="n" s="6" r="C7">
        <v>-18659</v>
      </c>
      <c t="n" s="6" r="D7">
        <v>-53401</v>
      </c>
      <c t="n" s="6" r="E7">
        <v>-55978</v>
      </c>
    </row>
    <row spans="1:5" r="8">
      <c t="s" s="4" r="A8">
        <v>367</v>
      </c>
      <c t="n" s="6" r="B8">
        <v>45</v>
      </c>
      <c t="n" s="6" r="C8">
        <v>45</v>
      </c>
      <c t="n" s="6" r="D8">
        <v>135</v>
      </c>
      <c t="n" s="6" r="E8">
        <v>135</v>
      </c>
    </row>
    <row spans="1:5" r="9">
      <c t="s" s="4" r="A9">
        <v>368</v>
      </c>
      <c t="n" s="6" r="B9">
        <v>3252</v>
      </c>
      <c t="n" s="6" r="C9">
        <v>3315</v>
      </c>
      <c t="n" s="6" r="D9">
        <v>9755</v>
      </c>
      <c t="n" s="6" r="E9">
        <v>9946</v>
      </c>
    </row>
    <row spans="1:5" r="10">
      <c t="s" s="4" r="A10">
        <v>369</v>
      </c>
      <c t="n" s="6" r="B10">
        <v>-592</v>
      </c>
      <c t="n" s="6" r="C10">
        <v>-1996</v>
      </c>
      <c t="n" s="6" r="D10">
        <v>-1779</v>
      </c>
      <c t="n" s="6" r="E10">
        <v>-5987</v>
      </c>
    </row>
    <row spans="1:5" r="11">
      <c t="s" s="4" r="A11">
        <v>370</v>
      </c>
    </row>
    <row spans="1:5" r="12">
      <c t="s" s="3" r="A12">
        <v>363</v>
      </c>
    </row>
    <row spans="1:5" r="13">
      <c t="s" s="4" r="A13">
        <v>364</v>
      </c>
      <c t="n" s="6" r="B13">
        <v>65</v>
      </c>
      <c t="n" s="6" r="C13">
        <v>74</v>
      </c>
      <c t="n" s="6" r="D13">
        <v>196</v>
      </c>
      <c t="n" s="6" r="E13">
        <v>222</v>
      </c>
    </row>
    <row spans="1:5" r="14">
      <c t="s" s="4" r="A14">
        <v>365</v>
      </c>
      <c t="n" s="6" r="B14">
        <v>811</v>
      </c>
      <c t="n" s="6" r="C14">
        <v>902</v>
      </c>
      <c t="n" s="6" r="D14">
        <v>2432</v>
      </c>
      <c t="n" s="6" r="E14">
        <v>2706</v>
      </c>
    </row>
    <row spans="1:5" r="15">
      <c t="s" s="4" r="A15">
        <v>366</v>
      </c>
      <c t="n" s="6" r="B15">
        <v>0</v>
      </c>
      <c t="n" s="6" r="C15">
        <v>0</v>
      </c>
      <c t="n" s="6" r="D15">
        <v>0</v>
      </c>
      <c t="n" s="6" r="E15">
        <v>0</v>
      </c>
    </row>
    <row spans="1:5" r="16">
      <c t="s" s="4" r="A16">
        <v>367</v>
      </c>
      <c t="n" s="6" r="B16">
        <v>-665</v>
      </c>
      <c t="n" s="6" r="C16">
        <v>-689</v>
      </c>
      <c t="n" s="6" r="D16">
        <v>-1994</v>
      </c>
      <c t="n" s="6" r="E16">
        <v>-2068</v>
      </c>
    </row>
    <row spans="1:5" r="17">
      <c t="s" s="4" r="A17">
        <v>368</v>
      </c>
      <c t="n" s="6" r="B17">
        <v>1011</v>
      </c>
      <c t="n" s="6" r="C17">
        <v>1162</v>
      </c>
      <c t="n" s="6" r="D17">
        <v>3033</v>
      </c>
      <c t="n" s="6" r="E17">
        <v>3486</v>
      </c>
    </row>
    <row spans="1:5" r="18">
      <c t="s" s="4" r="A18">
        <v>369</v>
      </c>
      <c t="n" s="7" r="B18">
        <v>1222</v>
      </c>
      <c t="n" s="7" r="C18">
        <v>1449</v>
      </c>
      <c t="n" s="7" r="D18">
        <v>3667</v>
      </c>
      <c t="n" s="7" r="E18">
        <v>43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71</v>
      </c>
      <c t="s" s="2" r="B1">
        <v>1</v>
      </c>
    </row>
    <row spans="1:2" r="2">
      <c t="s" s="2" r="B2">
        <v>356</v>
      </c>
    </row>
    <row spans="1:2" r="3">
      <c t="s" s="3" r="A3">
        <v>372</v>
      </c>
    </row>
    <row spans="1:2" r="4">
      <c t="s" s="4" r="A4">
        <v>373</v>
      </c>
      <c t="n" s="7" r="B4">
        <v>0</v>
      </c>
    </row>
    <row spans="1:2" r="5">
      <c t="s" s="4" r="A5">
        <v>370</v>
      </c>
    </row>
    <row spans="1:2" r="6">
      <c t="s" s="3" r="A6">
        <v>372</v>
      </c>
    </row>
    <row spans="1:2" r="7">
      <c t="s" s="4" r="A7">
        <v>374</v>
      </c>
      <c t="n" s="6" r="B7">
        <v>11900</v>
      </c>
    </row>
    <row spans="1:2" r="8">
      <c t="s" s="4" r="A8">
        <v>375</v>
      </c>
      <c t="n" s="6" r="B8">
        <v>10600</v>
      </c>
    </row>
    <row spans="1:2" r="9">
      <c t="s" s="4" r="A9">
        <v>362</v>
      </c>
    </row>
    <row spans="1:2" r="10">
      <c t="s" s="3" r="A10">
        <v>372</v>
      </c>
    </row>
    <row spans="1:2" r="11">
      <c t="s" s="4" r="A11">
        <v>374</v>
      </c>
      <c t="n" s="6" r="B11">
        <v>3000</v>
      </c>
    </row>
    <row spans="1:2" r="12">
      <c t="s" s="4" r="A12">
        <v>376</v>
      </c>
      <c t="n" s="6" r="B12">
        <v>2400</v>
      </c>
    </row>
    <row spans="1:2" r="13">
      <c t="s" s="4" r="A13">
        <v>377</v>
      </c>
    </row>
    <row spans="1:2" r="14">
      <c t="s" s="3" r="A14">
        <v>372</v>
      </c>
    </row>
    <row spans="1:2" r="15">
      <c t="s" s="4" r="A15">
        <v>378</v>
      </c>
      <c t="n" s="6" r="B15">
        <v>15000</v>
      </c>
    </row>
    <row spans="1:2" r="16">
      <c t="s" s="4" r="A16">
        <v>379</v>
      </c>
    </row>
    <row spans="1:2" r="17">
      <c t="s" s="3" r="A17">
        <v>372</v>
      </c>
    </row>
    <row spans="1:2" r="18">
      <c t="s" s="4" r="A18">
        <v>378</v>
      </c>
      <c t="n" s="7" r="B18">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80</v>
      </c>
      <c t="s" s="2" r="B1">
        <v>75</v>
      </c>
      <c t="s" s="2" r="D1">
        <v>1</v>
      </c>
    </row>
    <row spans="1:5" r="2">
      <c t="s" s="2" r="B2">
        <v>2</v>
      </c>
      <c t="s" s="2" r="C2">
        <v>76</v>
      </c>
      <c t="s" s="2" r="D2">
        <v>2</v>
      </c>
      <c t="s" s="2" r="E2">
        <v>76</v>
      </c>
    </row>
    <row spans="1:5" r="3">
      <c t="s" s="3" r="A3">
        <v>381</v>
      </c>
    </row>
    <row spans="1:5" r="4">
      <c t="s" s="4" r="A4">
        <v>108</v>
      </c>
      <c t="n" s="7" r="B4">
        <v>1600</v>
      </c>
      <c t="n" s="7" r="C4">
        <v>1500</v>
      </c>
      <c t="n" s="7" r="D4">
        <v>4792</v>
      </c>
      <c t="n" s="7" r="E4">
        <v>48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5</v>
      </c>
      <c t="s" s="2" r="D1">
        <v>1</v>
      </c>
    </row>
    <row spans="1:5" r="2">
      <c t="s" s="2" r="B2">
        <v>2</v>
      </c>
      <c t="s" s="2" r="C2">
        <v>76</v>
      </c>
      <c t="s" s="2" r="D2">
        <v>2</v>
      </c>
      <c t="s" s="2" r="E2">
        <v>76</v>
      </c>
    </row>
    <row spans="1:5" r="3">
      <c t="s" s="4" r="A3">
        <v>90</v>
      </c>
      <c t="n" s="7" r="B3">
        <v>26823</v>
      </c>
      <c t="n" s="7" r="C3">
        <v>33921</v>
      </c>
      <c t="n" s="7" r="D3">
        <v>21212</v>
      </c>
      <c t="n" s="7" r="E3">
        <v>25586</v>
      </c>
    </row>
    <row spans="1:5" r="4">
      <c t="s" s="3" r="A4">
        <v>97</v>
      </c>
    </row>
    <row spans="1:5" r="5">
      <c t="s" s="4" r="A5">
        <v>98</v>
      </c>
      <c t="n" s="6" r="B5">
        <v>5661</v>
      </c>
      <c t="n" s="6" r="C5">
        <v>-12925</v>
      </c>
      <c t="n" s="6" r="D5">
        <v>-8522</v>
      </c>
      <c t="n" s="6" r="E5">
        <v>-34045</v>
      </c>
    </row>
    <row spans="1:5" r="6">
      <c t="s" s="4" r="A6">
        <v>99</v>
      </c>
      <c t="n" s="6" r="B6">
        <v>-1022</v>
      </c>
      <c t="n" s="6" r="C6">
        <v>-173</v>
      </c>
      <c t="n" s="6" r="D6">
        <v>-2323</v>
      </c>
      <c t="n" s="6" r="E6">
        <v>3333</v>
      </c>
    </row>
    <row spans="1:5" r="7">
      <c t="s" s="4" r="A7">
        <v>100</v>
      </c>
      <c t="n" s="6" r="B7">
        <v>2278</v>
      </c>
      <c t="n" s="6" r="C7">
        <v>2377</v>
      </c>
      <c t="n" s="6" r="D7">
        <v>6831</v>
      </c>
      <c t="n" s="6" r="E7">
        <v>7129</v>
      </c>
    </row>
    <row spans="1:5" r="8">
      <c t="s" s="4" r="A8">
        <v>101</v>
      </c>
      <c t="n" s="6" r="B8">
        <v>-179</v>
      </c>
      <c t="n" s="6" r="C8">
        <v>0</v>
      </c>
      <c t="n" s="6" r="D8">
        <v>2184</v>
      </c>
      <c t="n" s="6" r="E8">
        <v>0</v>
      </c>
    </row>
    <row spans="1:5" r="9">
      <c t="s" s="4" r="A9">
        <v>102</v>
      </c>
      <c t="n" s="6" r="B9">
        <v>6738</v>
      </c>
      <c t="n" s="6" r="C9">
        <v>-10721</v>
      </c>
      <c t="n" s="6" r="D9">
        <v>-1830</v>
      </c>
      <c t="n" s="6" r="E9">
        <v>-23583</v>
      </c>
    </row>
    <row spans="1:5" r="10">
      <c t="s" s="4" r="A10">
        <v>103</v>
      </c>
      <c t="n" s="7" r="B10">
        <v>33561</v>
      </c>
      <c t="n" s="7" r="C10">
        <v>23200</v>
      </c>
      <c t="n" s="7" r="D10">
        <v>19382</v>
      </c>
      <c t="n" s="7" r="E10">
        <v>2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3</v>
      </c>
    </row>
    <row spans="1:3" r="3">
      <c t="s" s="3" r="A3">
        <v>383</v>
      </c>
    </row>
    <row spans="1:3" r="4">
      <c t="s" s="4" r="A4">
        <v>384</v>
      </c>
      <c t="n" s="7" r="B4">
        <v>700</v>
      </c>
    </row>
    <row spans="1:3" r="5">
      <c t="s" s="4" r="A5">
        <v>259</v>
      </c>
    </row>
    <row spans="1:3" r="6">
      <c t="s" s="3" r="A6">
        <v>383</v>
      </c>
    </row>
    <row spans="1:3" r="7">
      <c t="s" s="4" r="A7">
        <v>385</v>
      </c>
      <c t="n" s="7" r="B7">
        <v>95000</v>
      </c>
      <c t="n" s="7" r="C7">
        <v>95000</v>
      </c>
    </row>
    <row spans="1:3" r="8">
      <c t="s" s="4" r="A8">
        <v>377</v>
      </c>
    </row>
    <row spans="1:3" r="9">
      <c t="s" s="3" r="A9">
        <v>383</v>
      </c>
    </row>
    <row spans="1:3" r="10">
      <c t="s" s="4" r="A10">
        <v>386</v>
      </c>
      <c t="s" s="4" r="B10">
        <v>387</v>
      </c>
    </row>
    <row spans="1:3" r="11">
      <c t="s" s="4" r="A11">
        <v>388</v>
      </c>
    </row>
    <row spans="1:3" r="12">
      <c t="s" s="3" r="A12">
        <v>383</v>
      </c>
    </row>
    <row spans="1:3" r="13">
      <c t="s" s="4" r="A13">
        <v>389</v>
      </c>
      <c t="s" s="4" r="B13">
        <v>390</v>
      </c>
    </row>
    <row spans="1:3" r="14">
      <c t="s" s="4" r="A14">
        <v>379</v>
      </c>
    </row>
    <row spans="1:3" r="15">
      <c t="s" s="3" r="A15">
        <v>383</v>
      </c>
    </row>
    <row spans="1:3" r="16">
      <c t="s" s="4" r="A16">
        <v>386</v>
      </c>
      <c t="s" s="4" r="B16">
        <v>391</v>
      </c>
    </row>
    <row spans="1:3" r="17">
      <c t="s" s="4" r="A17">
        <v>392</v>
      </c>
    </row>
    <row spans="1:3" r="18">
      <c t="s" s="3" r="A18">
        <v>383</v>
      </c>
    </row>
    <row spans="1:3" r="19">
      <c t="s" s="4" r="A19">
        <v>389</v>
      </c>
      <c t="s" s="4" r="B19">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20"/>
    <col customWidth="1" max="7" min="7" width="24"/>
    <col customWidth="1" max="8" min="8" width="24"/>
    <col customWidth="1" max="9" min="9" width="20"/>
    <col customWidth="1" max="10" min="10" width="24"/>
    <col customWidth="1" max="11" min="11" width="24"/>
    <col customWidth="1" max="12" min="12" width="20"/>
    <col customWidth="1" max="13" min="13" width="20"/>
    <col customWidth="1" max="14" min="14" width="20"/>
    <col customWidth="1" max="15" min="15" width="24"/>
    <col customWidth="1" max="16" min="16" width="24"/>
    <col customWidth="1" max="17" min="17" width="20"/>
  </cols>
  <sheetData>
    <row spans="1:17" r="1">
      <c t="s" s="1" r="A1">
        <v>394</v>
      </c>
      <c t="s" s="2" r="B1">
        <v>395</v>
      </c>
      <c t="s" s="2" r="C1">
        <v>396</v>
      </c>
      <c t="s" s="2" r="D1">
        <v>397</v>
      </c>
      <c t="s" s="2" r="E1">
        <v>398</v>
      </c>
      <c t="s" s="2" r="F1">
        <v>399</v>
      </c>
      <c t="s" s="2" r="G1">
        <v>400</v>
      </c>
      <c t="s" s="2" r="H1">
        <v>401</v>
      </c>
      <c t="s" s="2" r="I1">
        <v>402</v>
      </c>
      <c t="s" s="2" r="J1">
        <v>403</v>
      </c>
      <c t="s" s="2" r="K1">
        <v>404</v>
      </c>
      <c t="s" s="2" r="L1">
        <v>405</v>
      </c>
      <c t="s" s="2" r="M1">
        <v>406</v>
      </c>
      <c t="s" s="2" r="N1">
        <v>407</v>
      </c>
      <c t="s" s="2" r="O1">
        <v>408</v>
      </c>
      <c t="s" s="2" r="P1">
        <v>409</v>
      </c>
      <c t="s" s="2" r="Q1">
        <v>410</v>
      </c>
    </row>
    <row spans="1:17" r="2">
      <c t="s" s="4" r="A2">
        <v>411</v>
      </c>
    </row>
    <row spans="1:17" r="3">
      <c t="s" s="3" r="A3">
        <v>383</v>
      </c>
    </row>
    <row spans="1:17" r="4">
      <c t="s" s="4" r="A4">
        <v>412</v>
      </c>
      <c t="n" s="7" r="C4">
        <v>95000</v>
      </c>
      <c t="n" s="7" r="K4">
        <v>95000</v>
      </c>
    </row>
    <row spans="1:17" r="5">
      <c t="s" s="4" r="A5">
        <v>413</v>
      </c>
    </row>
    <row spans="1:17" r="6">
      <c t="s" s="3" r="A6">
        <v>383</v>
      </c>
    </row>
    <row spans="1:17" r="7">
      <c t="s" s="4" r="A7">
        <v>414</v>
      </c>
      <c t="n" s="11" r="D7">
        <v>36844</v>
      </c>
      <c t="n" s="11" r="L7">
        <v>29473</v>
      </c>
    </row>
    <row spans="1:17" r="8">
      <c t="s" s="4" r="A8">
        <v>415</v>
      </c>
    </row>
    <row spans="1:17" r="9">
      <c t="s" s="3" r="A9">
        <v>383</v>
      </c>
    </row>
    <row spans="1:17" r="10">
      <c t="s" s="4" r="A10">
        <v>416</v>
      </c>
      <c t="n" s="12" r="E10">
        <v>19724</v>
      </c>
      <c t="n" s="12" r="M10">
        <v>22443</v>
      </c>
    </row>
    <row spans="1:17" r="11">
      <c t="s" s="4" r="A11">
        <v>417</v>
      </c>
    </row>
    <row spans="1:17" r="12">
      <c t="s" s="3" r="A12">
        <v>383</v>
      </c>
    </row>
    <row spans="1:17" r="13">
      <c t="s" s="4" r="A13">
        <v>418</v>
      </c>
      <c t="n" s="13" r="I13">
        <v>4185</v>
      </c>
      <c t="n" s="13" r="Q13">
        <v>9326</v>
      </c>
    </row>
    <row spans="1:17" r="14">
      <c t="s" s="4" r="A14">
        <v>419</v>
      </c>
    </row>
    <row spans="1:17" r="15">
      <c t="s" s="3" r="A15">
        <v>383</v>
      </c>
    </row>
    <row spans="1:17" r="16">
      <c t="s" s="4" r="A16">
        <v>385</v>
      </c>
      <c t="n" s="14" r="H16">
        <v>216525</v>
      </c>
      <c t="n" s="14" r="P16">
        <v>259350</v>
      </c>
    </row>
    <row spans="1:17" r="17">
      <c t="s" s="4" r="A17">
        <v>420</v>
      </c>
    </row>
    <row spans="1:17" r="18">
      <c t="s" s="3" r="A18">
        <v>383</v>
      </c>
    </row>
    <row spans="1:17" r="19">
      <c t="s" s="4" r="A19">
        <v>421</v>
      </c>
      <c t="n" s="15" r="B19">
        <v>55380</v>
      </c>
      <c t="n" s="15" r="J19">
        <v>62740</v>
      </c>
    </row>
    <row spans="1:17" r="20">
      <c t="s" s="4" r="A20">
        <v>422</v>
      </c>
    </row>
    <row spans="1:17" r="21">
      <c t="s" s="3" r="A21">
        <v>383</v>
      </c>
    </row>
    <row spans="1:17" r="22">
      <c t="s" s="4" r="A22">
        <v>385</v>
      </c>
      <c t="n" s="14" r="G22">
        <v>665000</v>
      </c>
      <c t="n" s="14" r="O22">
        <v>711000</v>
      </c>
    </row>
    <row spans="1:17" r="23">
      <c t="s" s="4" r="A23">
        <v>423</v>
      </c>
    </row>
    <row spans="1:17" r="24">
      <c t="s" s="3" r="A24">
        <v>383</v>
      </c>
    </row>
    <row spans="1:17" r="25">
      <c t="s" s="4" r="A25">
        <v>424</v>
      </c>
      <c t="n" s="16" r="F25">
        <v>9500</v>
      </c>
      <c t="n" s="16" r="N25">
        <v>0</v>
      </c>
    </row>
    <row spans="1:17" r="26">
      <c t="s" s="4" r="A26">
        <v>425</v>
      </c>
    </row>
    <row spans="1:17" r="27">
      <c t="s" s="3" r="A27">
        <v>383</v>
      </c>
    </row>
    <row spans="1:17" r="28">
      <c t="s" s="4" r="A28">
        <v>426</v>
      </c>
      <c t="n" s="6" r="B28">
        <v>12857</v>
      </c>
      <c t="n" s="6" r="C28">
        <v>12857</v>
      </c>
      <c t="n" s="6" r="D28">
        <v>12857</v>
      </c>
      <c t="n" s="6" r="E28">
        <v>12857</v>
      </c>
      <c t="n" s="6" r="F28">
        <v>12857</v>
      </c>
      <c t="n" s="6" r="G28">
        <v>12857</v>
      </c>
      <c t="n" s="6" r="H28">
        <v>12857</v>
      </c>
      <c t="n" s="6" r="I28">
        <v>12857</v>
      </c>
      <c t="n" s="6" r="J28">
        <v>11324</v>
      </c>
      <c t="n" s="6" r="K28">
        <v>11324</v>
      </c>
      <c t="n" s="6" r="L28">
        <v>11324</v>
      </c>
      <c t="n" s="6" r="M28">
        <v>11324</v>
      </c>
      <c t="n" s="6" r="N28">
        <v>11324</v>
      </c>
      <c t="n" s="6" r="O28">
        <v>11324</v>
      </c>
      <c t="n" s="6" r="P28">
        <v>11324</v>
      </c>
      <c t="n" s="6" r="Q28">
        <v>113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3</v>
      </c>
    </row>
    <row spans="1:3" r="2">
      <c t="s" s="3" r="A2">
        <v>428</v>
      </c>
    </row>
    <row spans="1:3" r="3">
      <c t="s" s="4" r="A3">
        <v>429</v>
      </c>
      <c t="n" s="7" r="B3">
        <v>-2899</v>
      </c>
      <c t="n" s="7" r="C3">
        <v>1948</v>
      </c>
    </row>
    <row spans="1:3" r="4">
      <c t="s" s="4" r="A4">
        <v>430</v>
      </c>
    </row>
    <row spans="1:3" r="5">
      <c t="s" s="3" r="A5">
        <v>428</v>
      </c>
    </row>
    <row spans="1:3" r="6">
      <c t="s" s="4" r="A6">
        <v>431</v>
      </c>
      <c t="n" s="6" r="B6">
        <v>1009</v>
      </c>
      <c t="n" s="6" r="C6">
        <v>4417</v>
      </c>
    </row>
    <row spans="1:3" r="7">
      <c t="s" s="4" r="A7">
        <v>432</v>
      </c>
    </row>
    <row spans="1:3" r="8">
      <c t="s" s="3" r="A8">
        <v>428</v>
      </c>
    </row>
    <row spans="1:3" r="9">
      <c t="s" s="4" r="A9">
        <v>431</v>
      </c>
      <c t="n" s="6" r="B9">
        <v>149</v>
      </c>
      <c t="n" s="6" r="C9">
        <v>276</v>
      </c>
    </row>
    <row spans="1:3" r="10">
      <c t="s" s="4" r="A10">
        <v>433</v>
      </c>
    </row>
    <row spans="1:3" r="11">
      <c t="s" s="3" r="A11">
        <v>428</v>
      </c>
    </row>
    <row spans="1:3" r="12">
      <c t="s" s="4" r="A12">
        <v>431</v>
      </c>
      <c t="n" s="6" r="B12">
        <v>-1816</v>
      </c>
      <c t="n" s="6" r="C12">
        <v>-1041</v>
      </c>
    </row>
    <row spans="1:3" r="13">
      <c t="s" s="4" r="A13">
        <v>434</v>
      </c>
      <c t="n" s="6" r="B13">
        <v>-701</v>
      </c>
      <c t="n" s="6" r="C13">
        <v>-493</v>
      </c>
    </row>
    <row spans="1:3" r="14">
      <c t="s" s="4" r="A14">
        <v>435</v>
      </c>
    </row>
    <row spans="1:3" r="15">
      <c t="s" s="3" r="A15">
        <v>428</v>
      </c>
    </row>
    <row spans="1:3" r="16">
      <c t="s" s="4" r="A16">
        <v>436</v>
      </c>
      <c t="n" s="6" r="B16">
        <v>-1090</v>
      </c>
      <c t="n" s="6" r="C16">
        <v>-1034</v>
      </c>
    </row>
    <row spans="1:3" r="17">
      <c t="s" s="4" r="A17">
        <v>431</v>
      </c>
      <c t="n" s="6" r="B17">
        <v>-271</v>
      </c>
      <c t="n" s="6" r="C17">
        <v>-43</v>
      </c>
    </row>
    <row spans="1:3" r="18">
      <c t="s" s="4" r="A18">
        <v>434</v>
      </c>
      <c t="n" s="7" r="B18">
        <v>-179</v>
      </c>
      <c t="n" s="7" r="C18">
        <v>-1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75</v>
      </c>
      <c t="s" s="2" r="D1">
        <v>1</v>
      </c>
    </row>
    <row spans="1:5" r="2">
      <c t="s" s="2" r="B2">
        <v>2</v>
      </c>
      <c t="s" s="2" r="C2">
        <v>76</v>
      </c>
      <c t="s" s="2" r="D2">
        <v>2</v>
      </c>
      <c t="s" s="2" r="E2">
        <v>76</v>
      </c>
    </row>
    <row spans="1:5" r="3">
      <c t="s" s="3" r="A3">
        <v>438</v>
      </c>
    </row>
    <row spans="1:5" r="4">
      <c t="s" s="4" r="A4">
        <v>439</v>
      </c>
      <c t="n" s="7" r="B4">
        <v>-1022</v>
      </c>
      <c t="n" s="7" r="C4">
        <v>-173</v>
      </c>
      <c t="n" s="7" r="D4">
        <v>-2323</v>
      </c>
      <c t="n" s="7" r="E4">
        <v>3333</v>
      </c>
    </row>
    <row spans="1:5" r="5">
      <c t="s" s="4" r="A5">
        <v>440</v>
      </c>
      <c t="n" s="6" r="B5">
        <v>906</v>
      </c>
      <c t="n" s="6" r="C5">
        <v>4103</v>
      </c>
      <c t="n" s="6" r="D5">
        <v>5158</v>
      </c>
      <c t="n" s="6" r="E5">
        <v>5253</v>
      </c>
    </row>
    <row spans="1:5" r="6">
      <c t="s" s="4" r="A6">
        <v>441</v>
      </c>
      <c t="n" s="6" r="B6">
        <v>0</v>
      </c>
      <c t="n" s="6" r="C6">
        <v>0</v>
      </c>
      <c t="n" s="6" r="D6">
        <v>0</v>
      </c>
      <c t="n" s="6" r="E6">
        <v>0</v>
      </c>
    </row>
    <row spans="1:5" r="7">
      <c t="s" s="4" r="A7">
        <v>411</v>
      </c>
    </row>
    <row spans="1:5" r="8">
      <c t="s" s="3" r="A8">
        <v>438</v>
      </c>
    </row>
    <row spans="1:5" r="9">
      <c t="s" s="4" r="A9">
        <v>439</v>
      </c>
      <c t="n" s="6" r="B9">
        <v>-100</v>
      </c>
      <c t="n" s="6" r="C9">
        <v>-381</v>
      </c>
      <c t="n" s="6" r="D9">
        <v>-40</v>
      </c>
      <c t="n" s="6" r="E9">
        <v>-120</v>
      </c>
    </row>
    <row spans="1:5" r="10">
      <c t="s" s="4" r="A10">
        <v>442</v>
      </c>
    </row>
    <row spans="1:5" r="11">
      <c t="s" s="3" r="A11">
        <v>438</v>
      </c>
    </row>
    <row spans="1:5" r="12">
      <c t="s" s="4" r="A12">
        <v>439</v>
      </c>
      <c t="n" s="6" r="B12">
        <v>-1671</v>
      </c>
      <c t="n" s="6" r="C12">
        <v>-120</v>
      </c>
      <c t="n" s="6" r="D12">
        <v>-2002</v>
      </c>
      <c t="n" s="6" r="E12">
        <v>3720</v>
      </c>
    </row>
    <row spans="1:5" r="13">
      <c t="s" s="4" r="A13">
        <v>443</v>
      </c>
    </row>
    <row spans="1:5" r="14">
      <c t="s" s="3" r="A14">
        <v>438</v>
      </c>
    </row>
    <row spans="1:5" r="15">
      <c t="s" s="4" r="A15">
        <v>439</v>
      </c>
      <c t="n" s="6" r="B15">
        <v>571</v>
      </c>
      <c t="n" s="6" r="C15">
        <v>357</v>
      </c>
      <c t="n" s="6" r="D15">
        <v>-119</v>
      </c>
      <c t="n" s="6" r="E15">
        <v>-51</v>
      </c>
    </row>
    <row spans="1:5" r="16">
      <c t="s" s="4" r="A16">
        <v>258</v>
      </c>
    </row>
    <row spans="1:5" r="17">
      <c t="s" s="3" r="A17">
        <v>438</v>
      </c>
    </row>
    <row spans="1:5" r="18">
      <c t="s" s="4" r="A18">
        <v>439</v>
      </c>
      <c t="n" s="6" r="B18">
        <v>178</v>
      </c>
      <c t="n" s="6" r="C18">
        <v>-29</v>
      </c>
      <c t="n" s="6" r="D18">
        <v>-162</v>
      </c>
      <c t="n" s="6" r="E18">
        <v>-216</v>
      </c>
    </row>
    <row spans="1:5" r="19">
      <c t="s" s="4" r="A19">
        <v>444</v>
      </c>
    </row>
    <row spans="1:5" r="20">
      <c t="s" s="3" r="A20">
        <v>438</v>
      </c>
    </row>
    <row spans="1:5" r="21">
      <c t="s" s="4" r="A21">
        <v>440</v>
      </c>
      <c t="n" s="6" r="B21">
        <v>-257</v>
      </c>
      <c t="n" s="6" r="C21">
        <v>-306</v>
      </c>
      <c t="n" s="6" r="D21">
        <v>-857</v>
      </c>
      <c t="n" s="6" r="E21">
        <v>-931</v>
      </c>
    </row>
    <row spans="1:5" r="22">
      <c t="s" s="4" r="A22">
        <v>441</v>
      </c>
      <c t="n" s="6" r="B22">
        <v>0</v>
      </c>
      <c t="n" s="6" r="C22">
        <v>0</v>
      </c>
      <c t="n" s="6" r="D22">
        <v>0</v>
      </c>
      <c t="n" s="6" r="E22">
        <v>0</v>
      </c>
    </row>
    <row spans="1:5" r="23">
      <c t="s" s="4" r="A23">
        <v>445</v>
      </c>
    </row>
    <row spans="1:5" r="24">
      <c t="s" s="3" r="A24">
        <v>438</v>
      </c>
    </row>
    <row spans="1:5" r="25">
      <c t="s" s="4" r="A25">
        <v>440</v>
      </c>
      <c t="n" s="6" r="B25">
        <v>1520</v>
      </c>
      <c t="n" s="6" r="C25">
        <v>5146</v>
      </c>
      <c t="n" s="6" r="D25">
        <v>7058</v>
      </c>
      <c t="n" s="6" r="E25">
        <v>7689</v>
      </c>
    </row>
    <row spans="1:5" r="26">
      <c t="s" s="4" r="A26">
        <v>441</v>
      </c>
      <c t="n" s="6" r="B26">
        <v>0</v>
      </c>
      <c t="n" s="6" r="C26">
        <v>0</v>
      </c>
      <c t="n" s="6" r="D26">
        <v>0</v>
      </c>
      <c t="n" s="6" r="E26">
        <v>0</v>
      </c>
    </row>
    <row spans="1:5" r="27">
      <c t="s" s="4" r="A27">
        <v>446</v>
      </c>
    </row>
    <row spans="1:5" r="28">
      <c t="s" s="3" r="A28">
        <v>438</v>
      </c>
    </row>
    <row spans="1:5" r="29">
      <c t="s" s="4" r="A29">
        <v>440</v>
      </c>
      <c t="n" s="6" r="B29">
        <v>7</v>
      </c>
      <c t="n" s="6" r="C29">
        <v>-418</v>
      </c>
      <c t="n" s="6" r="D29">
        <v>-287</v>
      </c>
      <c t="n" s="6" r="E29">
        <v>-664</v>
      </c>
    </row>
    <row spans="1:5" r="30">
      <c t="s" s="4" r="A30">
        <v>441</v>
      </c>
      <c t="n" s="6" r="B30">
        <v>0</v>
      </c>
      <c t="n" s="6" r="C30">
        <v>0</v>
      </c>
      <c t="n" s="6" r="D30">
        <v>0</v>
      </c>
      <c t="n" s="6" r="E30">
        <v>0</v>
      </c>
    </row>
    <row spans="1:5" r="31">
      <c t="s" s="4" r="A31">
        <v>447</v>
      </c>
    </row>
    <row spans="1:5" r="32">
      <c t="s" s="3" r="A32">
        <v>438</v>
      </c>
    </row>
    <row spans="1:5" r="33">
      <c t="s" s="4" r="A33">
        <v>440</v>
      </c>
      <c t="n" s="6" r="B33">
        <v>-364</v>
      </c>
      <c t="n" s="6" r="C33">
        <v>-319</v>
      </c>
      <c t="n" s="6" r="D33">
        <v>-756</v>
      </c>
      <c t="n" s="6" r="E33">
        <v>-841</v>
      </c>
    </row>
    <row spans="1:5" r="34">
      <c t="s" s="4" r="A34">
        <v>441</v>
      </c>
      <c t="n" s="7" r="B34">
        <v>0</v>
      </c>
      <c t="n" s="7" r="C34">
        <v>0</v>
      </c>
      <c t="n" s="7" r="D34">
        <v>0</v>
      </c>
      <c t="n" s="7" r="E3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3</v>
      </c>
    </row>
    <row spans="1:3" r="2">
      <c t="s" s="4" r="A2">
        <v>449</v>
      </c>
      <c t="n" s="7" r="B2">
        <v>4057</v>
      </c>
      <c t="n" s="7" r="C2">
        <v>2745</v>
      </c>
    </row>
    <row spans="1:3" r="3">
      <c t="s" s="4" r="A3">
        <v>450</v>
      </c>
    </row>
    <row spans="1:3" r="4">
      <c t="s" s="4" r="A4">
        <v>449</v>
      </c>
      <c t="n" s="6" r="B4">
        <v>0</v>
      </c>
      <c t="n" s="6" r="C4">
        <v>0</v>
      </c>
    </row>
    <row spans="1:3" r="5">
      <c t="s" s="4" r="A5">
        <v>451</v>
      </c>
    </row>
    <row spans="1:3" r="6">
      <c t="s" s="4" r="A6">
        <v>449</v>
      </c>
      <c t="n" s="6" r="B6">
        <v>4057</v>
      </c>
      <c t="n" s="6" r="C6">
        <v>2745</v>
      </c>
    </row>
    <row spans="1:3" r="7">
      <c t="s" s="4" r="A7">
        <v>452</v>
      </c>
    </row>
    <row spans="1:3" r="8">
      <c t="s" s="4" r="A8">
        <v>449</v>
      </c>
      <c t="n" s="6" r="B8">
        <v>0</v>
      </c>
      <c t="n" s="6" r="C8">
        <v>0</v>
      </c>
    </row>
    <row spans="1:3" r="9">
      <c t="s" s="4" r="A9">
        <v>453</v>
      </c>
    </row>
    <row spans="1:3" r="10">
      <c t="s" s="4" r="A10">
        <v>454</v>
      </c>
      <c t="n" s="6" r="B10">
        <v>1158</v>
      </c>
      <c t="n" s="6" r="C10">
        <v>4693</v>
      </c>
    </row>
    <row spans="1:3" r="11">
      <c t="s" s="4" r="A11">
        <v>455</v>
      </c>
    </row>
    <row spans="1:3" r="12">
      <c t="s" s="4" r="A12">
        <v>454</v>
      </c>
      <c t="n" s="6" r="B12">
        <v>0</v>
      </c>
      <c t="n" s="6" r="C12">
        <v>0</v>
      </c>
    </row>
    <row spans="1:3" r="13">
      <c t="s" s="4" r="A13">
        <v>456</v>
      </c>
    </row>
    <row spans="1:3" r="14">
      <c t="s" s="4" r="A14">
        <v>454</v>
      </c>
      <c t="n" s="6" r="B14">
        <v>1158</v>
      </c>
      <c t="n" s="6" r="C14">
        <v>4693</v>
      </c>
    </row>
    <row spans="1:3" r="15">
      <c t="s" s="4" r="A15">
        <v>457</v>
      </c>
    </row>
    <row spans="1:3" r="16">
      <c t="s" s="4" r="A16">
        <v>454</v>
      </c>
      <c t="n" s="6" r="B16">
        <v>0</v>
      </c>
      <c t="n" s="6" r="C16">
        <v>0</v>
      </c>
    </row>
    <row spans="1:3" r="17">
      <c t="s" s="4" r="A17">
        <v>458</v>
      </c>
    </row>
    <row spans="1:3" r="18">
      <c t="s" s="4" r="A18">
        <v>454</v>
      </c>
      <c t="n" s="6" r="B18">
        <v>3494</v>
      </c>
      <c t="n" s="6" r="C18">
        <v>0</v>
      </c>
    </row>
    <row spans="1:3" r="19">
      <c t="s" s="4" r="A19">
        <v>459</v>
      </c>
    </row>
    <row spans="1:3" r="20">
      <c t="s" s="4" r="A20">
        <v>454</v>
      </c>
      <c t="n" s="6" r="B20">
        <v>3494</v>
      </c>
      <c t="n" s="6" r="C20">
        <v>0</v>
      </c>
    </row>
    <row spans="1:3" r="21">
      <c t="s" s="4" r="A21">
        <v>460</v>
      </c>
    </row>
    <row spans="1:3" r="22">
      <c t="s" s="4" r="A22">
        <v>454</v>
      </c>
      <c t="n" s="6" r="B22">
        <v>0</v>
      </c>
      <c t="n" s="6" r="C22">
        <v>0</v>
      </c>
    </row>
    <row spans="1:3" r="23">
      <c t="s" s="4" r="A23">
        <v>461</v>
      </c>
    </row>
    <row spans="1:3" r="24">
      <c t="s" s="4" r="A24">
        <v>454</v>
      </c>
      <c t="n" s="7" r="B24">
        <v>0</v>
      </c>
      <c t="n" s="7" r="C2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2</v>
      </c>
      <c t="s" s="2" r="B1">
        <v>2</v>
      </c>
      <c t="s" s="2" r="C1">
        <v>23</v>
      </c>
      <c t="s" s="2" r="D1">
        <v>463</v>
      </c>
    </row>
    <row spans="1:4" r="2">
      <c t="s" s="3" r="A2">
        <v>464</v>
      </c>
    </row>
    <row spans="1:4" r="3">
      <c t="s" s="4" r="A3">
        <v>465</v>
      </c>
      <c t="n" s="7" r="B3">
        <v>244900</v>
      </c>
      <c t="n" s="7" r="C3">
        <v>248300</v>
      </c>
    </row>
    <row spans="1:4" r="4">
      <c t="s" s="4" r="A4">
        <v>466</v>
      </c>
    </row>
    <row spans="1:4" r="5">
      <c t="s" s="3" r="A5">
        <v>464</v>
      </c>
    </row>
    <row spans="1:4" r="6">
      <c t="s" s="4" r="A6">
        <v>467</v>
      </c>
      <c t="n" s="7" r="B6">
        <v>223149</v>
      </c>
      <c t="n" s="7" r="C6">
        <v>225000</v>
      </c>
      <c t="n" s="7" r="D6">
        <v>22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468</v>
      </c>
      <c t="s" s="2" r="B1">
        <v>1</v>
      </c>
    </row>
    <row spans="1:3" r="2">
      <c t="s" s="2" r="B2">
        <v>2</v>
      </c>
      <c t="s" s="2" r="C2">
        <v>76</v>
      </c>
    </row>
    <row spans="1:3" r="3">
      <c t="s" s="4" r="A3">
        <v>469</v>
      </c>
      <c t="n" s="7" r="B3">
        <v>48006</v>
      </c>
      <c t="n" s="7" r="C3">
        <v>44744</v>
      </c>
    </row>
    <row spans="1:3" r="4">
      <c t="s" s="4" r="A4">
        <v>470</v>
      </c>
      <c t="n" s="6" r="B4">
        <v>-20460</v>
      </c>
      <c t="n" s="6" r="C4">
        <v>-20106</v>
      </c>
    </row>
    <row spans="1:3" r="5">
      <c t="s" s="4" r="A5">
        <v>471</v>
      </c>
      <c t="n" s="6" r="B5">
        <v>19966</v>
      </c>
      <c t="n" s="6" r="C5">
        <v>22493</v>
      </c>
    </row>
    <row spans="1:3" r="6">
      <c t="s" s="4" r="A6">
        <v>472</v>
      </c>
      <c t="n" s="6" r="B6">
        <v>-41</v>
      </c>
      <c t="n" s="6" r="C6">
        <v>-46</v>
      </c>
    </row>
    <row spans="1:3" r="7">
      <c t="s" s="4" r="A7">
        <v>473</v>
      </c>
      <c t="n" s="7" r="B7">
        <v>47471</v>
      </c>
      <c t="n" s="7" r="C7">
        <v>470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474</v>
      </c>
      <c t="s" s="2" r="B1">
        <v>75</v>
      </c>
      <c t="s" s="2" r="D1">
        <v>1</v>
      </c>
    </row>
    <row spans="1:5" r="2">
      <c t="s" s="2" r="B2">
        <v>2</v>
      </c>
      <c t="s" s="2" r="C2">
        <v>76</v>
      </c>
      <c t="s" s="2" r="D2">
        <v>2</v>
      </c>
      <c t="s" s="2" r="E2">
        <v>76</v>
      </c>
    </row>
    <row spans="1:5" r="3">
      <c t="s" s="3" r="A3">
        <v>475</v>
      </c>
    </row>
    <row spans="1:5" r="4">
      <c t="s" s="4" r="A4">
        <v>476</v>
      </c>
      <c t="s" s="4" r="B4">
        <v>477</v>
      </c>
      <c t="s" s="4" r="C4">
        <v>478</v>
      </c>
      <c t="s" s="4" r="D4">
        <v>479</v>
      </c>
      <c t="s" s="4" r="E4">
        <v>4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81</v>
      </c>
      <c t="s" s="2" r="B1">
        <v>1</v>
      </c>
    </row>
    <row spans="1:2" r="2">
      <c t="s" s="2" r="B2">
        <v>356</v>
      </c>
    </row>
    <row spans="1:2" r="3">
      <c t="s" s="3" r="A3">
        <v>475</v>
      </c>
    </row>
    <row spans="1:2" r="4">
      <c t="s" s="4" r="A4">
        <v>482</v>
      </c>
      <c t="n" s="7" r="B4">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483</v>
      </c>
      <c t="s" s="2" r="B1">
        <v>1</v>
      </c>
    </row>
    <row spans="1:2" r="2">
      <c t="s" s="2" r="B2">
        <v>356</v>
      </c>
    </row>
    <row spans="1:2" r="3">
      <c t="s" s="3" r="A3">
        <v>484</v>
      </c>
    </row>
    <row spans="1:2" r="4">
      <c t="s" s="4" r="A4">
        <v>485</v>
      </c>
      <c t="n" s="7" r="B4">
        <v>24300</v>
      </c>
    </row>
    <row spans="1:2" r="5">
      <c t="s" s="4" r="A5">
        <v>486</v>
      </c>
    </row>
    <row spans="1:2" r="6">
      <c t="s" s="3" r="A6">
        <v>484</v>
      </c>
    </row>
    <row spans="1:2" r="7">
      <c t="s" s="4" r="A7">
        <v>487</v>
      </c>
      <c t="n" s="6" r="B7">
        <v>3950</v>
      </c>
    </row>
    <row spans="1:2" r="8">
      <c t="s" s="4" r="A8">
        <v>488</v>
      </c>
      <c t="n" s="6" r="B8">
        <v>1975</v>
      </c>
    </row>
    <row spans="1:2" r="9">
      <c t="s" s="4" r="A9">
        <v>489</v>
      </c>
      <c t="n" s="7" r="B9">
        <v>1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4</v>
      </c>
      <c t="s" s="2" r="B1">
        <v>1</v>
      </c>
    </row>
    <row spans="1:3" r="2">
      <c t="s" s="2" r="B2">
        <v>2</v>
      </c>
      <c t="s" s="2" r="C2">
        <v>76</v>
      </c>
    </row>
    <row spans="1:3" r="3">
      <c t="s" s="3" r="A3">
        <v>105</v>
      </c>
    </row>
    <row spans="1:3" r="4">
      <c t="s" s="4" r="A4">
        <v>90</v>
      </c>
      <c t="n" s="7" r="B4">
        <v>21212</v>
      </c>
      <c t="n" s="7" r="C4">
        <v>25586</v>
      </c>
    </row>
    <row spans="1:3" r="5">
      <c t="s" s="3" r="A5">
        <v>106</v>
      </c>
    </row>
    <row spans="1:3" r="6">
      <c t="s" s="4" r="A6">
        <v>107</v>
      </c>
      <c t="n" s="6" r="B6">
        <v>40579</v>
      </c>
      <c t="n" s="6" r="C6">
        <v>39302</v>
      </c>
    </row>
    <row spans="1:3" r="7">
      <c t="s" s="4" r="A7">
        <v>108</v>
      </c>
      <c t="n" s="6" r="B7">
        <v>4792</v>
      </c>
      <c t="n" s="6" r="C7">
        <v>4840</v>
      </c>
    </row>
    <row spans="1:3" r="8">
      <c t="s" s="4" r="A8">
        <v>83</v>
      </c>
      <c t="n" s="6" r="B8">
        <v>7651</v>
      </c>
      <c t="n" s="6" r="C8">
        <v>0</v>
      </c>
    </row>
    <row spans="1:3" r="9">
      <c t="s" s="4" r="A9">
        <v>109</v>
      </c>
      <c t="n" s="6" r="B9">
        <v>454</v>
      </c>
      <c t="n" s="6" r="C9">
        <v>300</v>
      </c>
    </row>
    <row spans="1:3" r="10">
      <c t="s" s="4" r="A10">
        <v>110</v>
      </c>
      <c t="n" s="6" r="B10">
        <v>3656</v>
      </c>
      <c t="n" s="6" r="C10">
        <v>914</v>
      </c>
    </row>
    <row spans="1:3" r="11">
      <c t="s" s="4" r="A11">
        <v>84</v>
      </c>
      <c t="n" s="6" r="B11">
        <v>-4292</v>
      </c>
      <c t="n" s="6" r="C11">
        <v>-5005</v>
      </c>
    </row>
    <row spans="1:3" r="12">
      <c t="s" s="4" r="A12">
        <v>111</v>
      </c>
      <c t="n" s="6" r="B12">
        <v>5039</v>
      </c>
      <c t="n" s="6" r="C12">
        <v>4381</v>
      </c>
    </row>
    <row spans="1:3" r="13">
      <c t="s" s="4" r="A13">
        <v>112</v>
      </c>
      <c t="n" s="6" r="B13">
        <v>1725</v>
      </c>
      <c t="n" s="6" r="C13">
        <v>12445</v>
      </c>
    </row>
    <row spans="1:3" r="14">
      <c t="s" s="3" r="A14">
        <v>113</v>
      </c>
    </row>
    <row spans="1:3" r="15">
      <c t="s" s="4" r="A15">
        <v>114</v>
      </c>
      <c t="n" s="6" r="B15">
        <v>-64488</v>
      </c>
      <c t="n" s="6" r="C15">
        <v>-88898</v>
      </c>
    </row>
    <row spans="1:3" r="16">
      <c t="s" s="4" r="A16">
        <v>115</v>
      </c>
      <c t="n" s="6" r="B16">
        <v>-41903</v>
      </c>
      <c t="n" s="6" r="C16">
        <v>-58715</v>
      </c>
    </row>
    <row spans="1:3" r="17">
      <c t="s" s="4" r="A17">
        <v>116</v>
      </c>
      <c t="n" s="6" r="B17">
        <v>1429</v>
      </c>
      <c t="n" s="6" r="C17">
        <v>5917</v>
      </c>
    </row>
    <row spans="1:3" r="18">
      <c t="s" s="4" r="A18">
        <v>117</v>
      </c>
      <c t="n" s="6" r="B18">
        <v>25598</v>
      </c>
      <c t="n" s="6" r="C18">
        <v>18844</v>
      </c>
    </row>
    <row spans="1:3" r="19">
      <c t="s" s="4" r="A19">
        <v>118</v>
      </c>
      <c t="n" s="6" r="B19">
        <v>-6808</v>
      </c>
      <c t="n" s="6" r="C19">
        <v>-12046</v>
      </c>
    </row>
    <row spans="1:3" r="20">
      <c t="s" s="4" r="A20">
        <v>119</v>
      </c>
      <c t="n" s="6" r="B20">
        <v>-5356</v>
      </c>
      <c t="n" s="6" r="C20">
        <v>-52135</v>
      </c>
    </row>
    <row spans="1:3" r="21">
      <c t="s" s="3" r="A21">
        <v>120</v>
      </c>
    </row>
    <row spans="1:3" r="22">
      <c t="s" s="4" r="A22">
        <v>121</v>
      </c>
      <c t="n" s="6" r="B22">
        <v>-41092</v>
      </c>
      <c t="n" s="6" r="C22">
        <v>-44157</v>
      </c>
    </row>
    <row spans="1:3" r="23">
      <c t="s" s="4" r="A23">
        <v>122</v>
      </c>
      <c t="n" s="6" r="B23">
        <v>997</v>
      </c>
      <c t="n" s="6" r="C23">
        <v>318</v>
      </c>
    </row>
    <row spans="1:3" r="24">
      <c t="s" s="4" r="A24">
        <v>123</v>
      </c>
      <c t="n" s="6" r="B24">
        <v>-3074</v>
      </c>
      <c t="n" s="6" r="C24">
        <v>-59855</v>
      </c>
    </row>
    <row spans="1:3" r="25">
      <c t="s" s="4" r="A25">
        <v>124</v>
      </c>
      <c t="n" s="6" r="B25">
        <v>-19100</v>
      </c>
      <c t="n" s="6" r="C25">
        <v>0</v>
      </c>
    </row>
    <row spans="1:3" r="26">
      <c t="s" s="4" r="A26">
        <v>118</v>
      </c>
      <c t="n" s="6" r="B26">
        <v>-750</v>
      </c>
      <c t="n" s="6" r="C26">
        <v>-250</v>
      </c>
    </row>
    <row spans="1:3" r="27">
      <c t="s" s="4" r="A27">
        <v>125</v>
      </c>
      <c t="n" s="6" r="B27">
        <v>-63019</v>
      </c>
      <c t="n" s="6" r="C27">
        <v>-103944</v>
      </c>
    </row>
    <row spans="1:3" r="28">
      <c t="s" s="3" r="A28">
        <v>126</v>
      </c>
    </row>
    <row spans="1:3" r="29">
      <c t="s" s="4" r="A29">
        <v>127</v>
      </c>
      <c t="n" s="6" r="B29">
        <v>32443</v>
      </c>
      <c t="n" s="6" r="C29">
        <v>60100</v>
      </c>
    </row>
    <row spans="1:3" r="30">
      <c t="s" s="4" r="A30">
        <v>128</v>
      </c>
      <c t="n" s="6" r="B30">
        <v>-1851</v>
      </c>
      <c t="n" s="6" r="C30">
        <v>0</v>
      </c>
    </row>
    <row spans="1:3" r="31">
      <c t="s" s="4" r="A31">
        <v>38</v>
      </c>
      <c t="n" s="6" r="B31">
        <v>-932</v>
      </c>
      <c t="n" s="6" r="C31">
        <v>0</v>
      </c>
    </row>
    <row spans="1:3" r="32">
      <c t="s" s="4" r="A32">
        <v>129</v>
      </c>
      <c t="n" s="6" r="B32">
        <v>-33394</v>
      </c>
      <c t="n" s="6" r="C32">
        <v>-39560</v>
      </c>
    </row>
    <row spans="1:3" r="33">
      <c t="s" s="4" r="A33">
        <v>130</v>
      </c>
      <c t="n" s="6" r="B33">
        <v>11165</v>
      </c>
      <c t="n" s="6" r="C33">
        <v>3921</v>
      </c>
    </row>
    <row spans="1:3" r="34">
      <c t="s" s="4" r="A34">
        <v>131</v>
      </c>
      <c t="n" s="6" r="B34">
        <v>-11885</v>
      </c>
      <c t="n" s="6" r="C34">
        <v>-11374</v>
      </c>
    </row>
    <row spans="1:3" r="35">
      <c t="s" s="4" r="A35">
        <v>132</v>
      </c>
      <c t="n" s="6" r="B35">
        <v>-4454</v>
      </c>
      <c t="n" s="6" r="C35">
        <v>13087</v>
      </c>
    </row>
    <row spans="1:3" r="36">
      <c t="s" s="4" r="A36">
        <v>133</v>
      </c>
      <c t="n" s="6" r="B36">
        <v>-1845</v>
      </c>
      <c t="n" s="6" r="C36">
        <v>-1982</v>
      </c>
    </row>
    <row spans="1:3" r="37">
      <c t="s" s="4" r="A37">
        <v>134</v>
      </c>
      <c t="n" s="6" r="B37">
        <v>-74674</v>
      </c>
      <c t="n" s="6" r="C37">
        <v>-144974</v>
      </c>
    </row>
    <row spans="1:3" r="38">
      <c t="s" s="3" r="A38">
        <v>135</v>
      </c>
    </row>
    <row spans="1:3" r="39">
      <c t="s" s="4" r="A39">
        <v>136</v>
      </c>
      <c t="n" s="6" r="B39">
        <v>118390</v>
      </c>
      <c t="n" s="6" r="C39">
        <v>194668</v>
      </c>
    </row>
    <row spans="1:3" r="40">
      <c t="s" s="4" r="A40">
        <v>137</v>
      </c>
      <c t="n" s="7" r="B40">
        <v>43716</v>
      </c>
      <c t="n" s="7" r="C40">
        <v>496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5</v>
      </c>
      <c t="s" s="2" r="D1">
        <v>1</v>
      </c>
    </row>
    <row spans="1:5" r="2">
      <c t="s" s="2" r="B2">
        <v>2</v>
      </c>
      <c t="s" s="2" r="C2">
        <v>76</v>
      </c>
      <c t="s" s="2" r="D2">
        <v>2</v>
      </c>
      <c t="s" s="2" r="E2">
        <v>76</v>
      </c>
    </row>
    <row spans="1:5" r="3">
      <c t="s" s="4" r="A3">
        <v>491</v>
      </c>
      <c t="n" s="7" r="B3">
        <v>603750</v>
      </c>
      <c t="n" s="7" r="C3">
        <v>619015</v>
      </c>
      <c t="n" s="7" r="D3">
        <v>1306587</v>
      </c>
      <c t="n" s="7" r="E3">
        <v>1355931</v>
      </c>
    </row>
    <row spans="1:5" r="4">
      <c t="s" s="4" r="A4">
        <v>80</v>
      </c>
      <c t="n" s="6" r="B4">
        <v>127095</v>
      </c>
      <c t="n" s="6" r="C4">
        <v>119080</v>
      </c>
      <c t="n" s="6" r="D4">
        <v>268503</v>
      </c>
      <c t="n" s="6" r="E4">
        <v>254268</v>
      </c>
    </row>
    <row spans="1:5" r="5">
      <c t="s" s="4" r="A5">
        <v>492</v>
      </c>
      <c t="n" s="6" r="B5">
        <v>45117</v>
      </c>
      <c t="n" s="6" r="C5">
        <v>47087</v>
      </c>
      <c t="n" s="6" r="D5">
        <v>43734</v>
      </c>
      <c t="n" s="6" r="E5">
        <v>40025</v>
      </c>
    </row>
    <row spans="1:5" r="6">
      <c t="s" s="4" r="A6">
        <v>493</v>
      </c>
      <c t="n" s="6" r="B6">
        <v>0</v>
      </c>
      <c t="n" s="6" r="C6">
        <v>1664</v>
      </c>
      <c t="n" s="6" r="D6">
        <v>3187</v>
      </c>
      <c t="n" s="6" r="E6">
        <v>5005</v>
      </c>
    </row>
    <row spans="1:5" r="7">
      <c t="s" s="4" r="A7">
        <v>85</v>
      </c>
      <c t="n" s="6" r="B7">
        <v>45117</v>
      </c>
      <c t="n" s="6" r="C7">
        <v>45423</v>
      </c>
      <c t="n" s="6" r="D7">
        <v>40547</v>
      </c>
      <c t="n" s="6" r="E7">
        <v>35020</v>
      </c>
    </row>
    <row spans="1:5" r="8">
      <c t="s" s="4" r="A8">
        <v>494</v>
      </c>
      <c t="n" s="6" r="B8">
        <v>-5593</v>
      </c>
      <c t="n" s="6" r="C8">
        <v>-5233</v>
      </c>
      <c t="n" s="6" r="D8">
        <v>-15142</v>
      </c>
      <c t="n" s="6" r="E8">
        <v>-14641</v>
      </c>
    </row>
    <row spans="1:5" r="9">
      <c t="s" s="4" r="A9">
        <v>495</v>
      </c>
      <c t="n" s="6" r="B9">
        <v>511</v>
      </c>
      <c t="n" s="6" r="C9">
        <v>2323</v>
      </c>
      <c t="n" s="6" r="D9">
        <v>4348</v>
      </c>
      <c t="n" s="6" r="E9">
        <v>6749</v>
      </c>
    </row>
    <row spans="1:5" r="10">
      <c t="s" s="4" r="A10">
        <v>88</v>
      </c>
      <c t="n" s="6" r="B10">
        <v>40035</v>
      </c>
      <c t="n" s="6" r="C10">
        <v>42513</v>
      </c>
      <c t="n" s="6" r="D10">
        <v>29753</v>
      </c>
      <c t="n" s="6" r="E10">
        <v>27128</v>
      </c>
    </row>
    <row spans="1:5" r="11">
      <c t="s" s="4" r="A11">
        <v>89</v>
      </c>
      <c t="n" s="6" r="B11">
        <v>13212</v>
      </c>
      <c t="n" s="6" r="C11">
        <v>8592</v>
      </c>
      <c t="n" s="6" r="D11">
        <v>8541</v>
      </c>
      <c t="n" s="6" r="E11">
        <v>1542</v>
      </c>
    </row>
    <row spans="1:5" r="12">
      <c t="s" s="4" r="A12">
        <v>90</v>
      </c>
      <c t="n" s="6" r="B12">
        <v>26823</v>
      </c>
      <c t="n" s="6" r="C12">
        <v>33921</v>
      </c>
      <c t="n" s="6" r="D12">
        <v>21212</v>
      </c>
      <c t="n" s="6" r="E12">
        <v>25586</v>
      </c>
    </row>
    <row spans="1:5" r="13">
      <c t="s" s="4" r="A13">
        <v>496</v>
      </c>
      <c t="n" s="6" r="B13">
        <v>160227</v>
      </c>
      <c t="n" s="6" r="C13">
        <v>190083</v>
      </c>
      <c t="n" s="6" r="D13">
        <v>404493</v>
      </c>
      <c t="n" s="6" r="E13">
        <v>465130</v>
      </c>
    </row>
    <row spans="1:5" r="14">
      <c t="s" s="4" r="A14">
        <v>301</v>
      </c>
    </row>
    <row spans="1:5" r="15">
      <c t="s" s="4" r="A15">
        <v>491</v>
      </c>
      <c t="n" s="6" r="B15">
        <v>415680</v>
      </c>
      <c t="n" s="6" r="C15">
        <v>432248</v>
      </c>
      <c t="n" s="6" r="D15">
        <v>827770</v>
      </c>
      <c t="n" s="6" r="E15">
        <v>857067</v>
      </c>
    </row>
    <row spans="1:5" r="16">
      <c t="s" s="4" r="A16">
        <v>80</v>
      </c>
      <c t="n" s="6" r="B16">
        <v>99371</v>
      </c>
      <c t="n" s="6" r="C16">
        <v>98885</v>
      </c>
      <c t="n" s="6" r="D16">
        <v>188783</v>
      </c>
      <c t="n" s="6" r="E16">
        <v>189580</v>
      </c>
    </row>
    <row spans="1:5" r="17">
      <c t="s" s="4" r="A17">
        <v>492</v>
      </c>
      <c t="n" s="6" r="B17">
        <v>52166</v>
      </c>
      <c t="n" s="6" r="C17">
        <v>54928</v>
      </c>
      <c t="n" s="6" r="D17">
        <v>52195</v>
      </c>
      <c t="n" s="6" r="E17">
        <v>59967</v>
      </c>
    </row>
    <row spans="1:5" r="18">
      <c t="s" s="4" r="A18">
        <v>302</v>
      </c>
    </row>
    <row spans="1:5" r="19">
      <c t="s" s="4" r="A19">
        <v>491</v>
      </c>
      <c t="n" s="6" r="B19">
        <v>220845</v>
      </c>
      <c t="n" s="6" r="C19">
        <v>211135</v>
      </c>
      <c t="n" s="6" r="D19">
        <v>555883</v>
      </c>
      <c t="n" s="6" r="E19">
        <v>576313</v>
      </c>
    </row>
    <row spans="1:5" r="20">
      <c t="s" s="4" r="A20">
        <v>80</v>
      </c>
      <c t="n" s="6" r="B20">
        <v>27527</v>
      </c>
      <c t="n" s="6" r="C20">
        <v>19908</v>
      </c>
      <c t="n" s="6" r="D20">
        <v>81414</v>
      </c>
      <c t="n" s="6" r="E20">
        <v>64505</v>
      </c>
    </row>
    <row spans="1:5" r="21">
      <c t="s" s="4" r="A21">
        <v>492</v>
      </c>
      <c t="n" s="6" r="B21">
        <v>-7246</v>
      </c>
      <c t="n" s="6" r="C21">
        <v>-8128</v>
      </c>
      <c t="n" s="6" r="D21">
        <v>-6767</v>
      </c>
      <c t="n" s="6" r="E21">
        <v>-20125</v>
      </c>
    </row>
    <row spans="1:5" r="22">
      <c t="s" s="4" r="A22">
        <v>497</v>
      </c>
    </row>
    <row spans="1:5" r="23">
      <c t="s" s="4" r="A23">
        <v>491</v>
      </c>
      <c t="n" s="6" r="B23">
        <v>-32775</v>
      </c>
      <c t="n" s="6" r="C23">
        <v>-24368</v>
      </c>
      <c t="n" s="6" r="D23">
        <v>-77066</v>
      </c>
      <c t="n" s="6" r="E23">
        <v>-77449</v>
      </c>
    </row>
    <row spans="1:5" r="24">
      <c t="s" s="4" r="A24">
        <v>80</v>
      </c>
      <c t="n" s="6" r="B24">
        <v>197</v>
      </c>
      <c t="n" s="6" r="C24">
        <v>287</v>
      </c>
      <c t="n" s="6" r="D24">
        <v>-1694</v>
      </c>
      <c t="n" s="6" r="E24">
        <v>183</v>
      </c>
    </row>
    <row spans="1:5" r="25">
      <c t="s" s="4" r="A25">
        <v>492</v>
      </c>
      <c t="n" s="7" r="B25">
        <v>197</v>
      </c>
      <c t="n" s="7" r="C25">
        <v>287</v>
      </c>
      <c t="n" s="7" r="D25">
        <v>-1694</v>
      </c>
      <c t="n" s="7" r="E25">
        <v>1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8</v>
      </c>
      <c t="s" s="2" r="B1">
        <v>75</v>
      </c>
      <c t="s" s="2" r="D1">
        <v>1</v>
      </c>
    </row>
    <row spans="1:5" r="2">
      <c t="s" s="2" r="B2">
        <v>2</v>
      </c>
      <c t="s" s="2" r="C2">
        <v>76</v>
      </c>
      <c t="s" s="2" r="D2">
        <v>2</v>
      </c>
      <c t="s" s="2" r="E2">
        <v>76</v>
      </c>
    </row>
    <row spans="1:5" r="3">
      <c t="s" s="4" r="A3">
        <v>499</v>
      </c>
      <c t="n" s="7" r="B3">
        <v>580</v>
      </c>
      <c t="n" s="7" r="C3">
        <v>7088</v>
      </c>
      <c t="n" s="7" r="D3">
        <v>5936</v>
      </c>
      <c t="n" s="7" r="E3">
        <v>21952</v>
      </c>
    </row>
    <row spans="1:5" r="4">
      <c t="s" s="4" r="A4">
        <v>301</v>
      </c>
    </row>
    <row spans="1:5" r="5">
      <c t="s" s="4" r="A5">
        <v>499</v>
      </c>
      <c t="n" s="6" r="B5">
        <v>0</v>
      </c>
      <c t="n" s="6" r="C5">
        <v>0</v>
      </c>
      <c t="n" s="6" r="D5">
        <v>464</v>
      </c>
      <c t="n" s="6" r="E5">
        <v>0</v>
      </c>
    </row>
    <row spans="1:5" r="6">
      <c t="s" s="4" r="A6">
        <v>302</v>
      </c>
    </row>
    <row spans="1:5" r="7">
      <c t="s" s="4" r="A7">
        <v>499</v>
      </c>
      <c t="n" s="7" r="B7">
        <v>580</v>
      </c>
      <c t="n" s="7" r="C7">
        <v>7088</v>
      </c>
      <c t="n" s="7" r="D7">
        <v>5472</v>
      </c>
      <c t="n" s="7" r="E7">
        <v>219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75</v>
      </c>
      <c t="s" s="2" r="D1">
        <v>1</v>
      </c>
    </row>
    <row spans="1:5" r="2">
      <c t="s" s="2" r="B2">
        <v>2</v>
      </c>
      <c t="s" s="2" r="C2">
        <v>76</v>
      </c>
      <c t="s" s="2" r="D2">
        <v>2</v>
      </c>
      <c t="s" s="2" r="E2">
        <v>76</v>
      </c>
    </row>
    <row spans="1:5" r="3">
      <c t="s" s="4" r="A3">
        <v>501</v>
      </c>
      <c t="n" s="7" r="B3">
        <v>8375</v>
      </c>
      <c t="n" s="7" r="C3">
        <v>8141</v>
      </c>
      <c t="n" s="7" r="D3">
        <v>17868</v>
      </c>
      <c t="n" s="7" r="E3">
        <v>24902</v>
      </c>
    </row>
    <row spans="1:5" r="4">
      <c t="s" s="4" r="A4">
        <v>301</v>
      </c>
    </row>
    <row spans="1:5" r="5">
      <c t="s" s="4" r="A5">
        <v>501</v>
      </c>
      <c t="n" s="6" r="B5">
        <v>0</v>
      </c>
      <c t="n" s="6" r="C5">
        <v>0</v>
      </c>
      <c t="n" s="6" r="D5">
        <v>4179</v>
      </c>
      <c t="n" s="6" r="E5">
        <v>0</v>
      </c>
    </row>
    <row spans="1:5" r="6">
      <c t="s" s="4" r="A6">
        <v>302</v>
      </c>
    </row>
    <row spans="1:5" r="7">
      <c t="s" s="4" r="A7">
        <v>501</v>
      </c>
      <c t="n" s="7" r="B7">
        <v>8375</v>
      </c>
      <c t="n" s="7" r="C7">
        <v>8141</v>
      </c>
      <c t="n" s="7" r="D7">
        <v>13689</v>
      </c>
      <c t="n" s="7" r="E7">
        <v>249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502</v>
      </c>
      <c t="s" s="2" r="B1">
        <v>1</v>
      </c>
    </row>
    <row spans="1:5" r="2">
      <c t="s" s="2" r="B2">
        <v>2</v>
      </c>
      <c t="s" s="2" r="C2">
        <v>503</v>
      </c>
      <c t="s" s="2" r="D2">
        <v>23</v>
      </c>
      <c t="s" s="2" r="E2">
        <v>463</v>
      </c>
    </row>
    <row spans="1:5" r="3">
      <c t="s" s="3" r="A3">
        <v>504</v>
      </c>
    </row>
    <row spans="1:5" r="4">
      <c t="s" s="4" r="A4">
        <v>505</v>
      </c>
      <c t="n" s="7" r="B4">
        <v>255592</v>
      </c>
      <c t="n" s="7" r="D4">
        <v>225000</v>
      </c>
    </row>
    <row spans="1:5" r="5">
      <c t="s" s="4" r="A5">
        <v>506</v>
      </c>
      <c t="n" s="6" r="B5">
        <v>900</v>
      </c>
    </row>
    <row spans="1:5" r="6">
      <c t="s" s="4" r="A6">
        <v>466</v>
      </c>
    </row>
    <row spans="1:5" r="7">
      <c t="s" s="3" r="A7">
        <v>504</v>
      </c>
    </row>
    <row spans="1:5" r="8">
      <c t="s" s="4" r="A8">
        <v>467</v>
      </c>
      <c t="n" s="7" r="B8">
        <v>223149</v>
      </c>
      <c t="n" s="6" r="D8">
        <v>225000</v>
      </c>
      <c t="n" s="7" r="E8">
        <v>225000</v>
      </c>
    </row>
    <row spans="1:5" r="9">
      <c t="s" s="4" r="A9">
        <v>507</v>
      </c>
      <c t="s" s="4" r="E9">
        <v>508</v>
      </c>
    </row>
    <row spans="1:5" r="10">
      <c t="s" s="4" r="A10">
        <v>509</v>
      </c>
      <c t="s" s="4" r="B10">
        <v>510</v>
      </c>
    </row>
    <row spans="1:5" r="11">
      <c t="s" s="4" r="A11">
        <v>511</v>
      </c>
      <c t="n" s="7" r="B11">
        <v>1900</v>
      </c>
    </row>
    <row spans="1:5" r="12">
      <c t="s" s="4" r="A12">
        <v>512</v>
      </c>
    </row>
    <row spans="1:5" r="13">
      <c t="s" s="3" r="A13">
        <v>504</v>
      </c>
    </row>
    <row spans="1:5" r="14">
      <c t="s" s="4" r="A14">
        <v>513</v>
      </c>
      <c t="n" s="6" r="B14">
        <v>32443</v>
      </c>
      <c t="n" s="7" r="D14">
        <v>0</v>
      </c>
    </row>
    <row spans="1:5" r="15">
      <c t="s" s="4" r="A15">
        <v>514</v>
      </c>
      <c t="n" s="7" r="B15">
        <v>500000</v>
      </c>
      <c t="n" s="7" r="C15">
        <v>500000</v>
      </c>
    </row>
    <row spans="1:5" r="16">
      <c t="s" s="4" r="A16">
        <v>515</v>
      </c>
      <c t="s" s="4" r="B16">
        <v>516</v>
      </c>
    </row>
    <row spans="1:5" r="17">
      <c t="s" s="4" r="A17">
        <v>517</v>
      </c>
      <c t="n" s="7" r="C17">
        <v>2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8</v>
      </c>
      <c t="s" s="2" r="B1">
        <v>2</v>
      </c>
      <c t="s" s="2" r="C1">
        <v>503</v>
      </c>
      <c t="s" s="2" r="D1">
        <v>23</v>
      </c>
      <c t="s" s="2" r="E1">
        <v>463</v>
      </c>
    </row>
    <row spans="1:5" r="2">
      <c t="s" s="4" r="A2">
        <v>466</v>
      </c>
    </row>
    <row spans="1:5" r="3">
      <c t="s" s="4" r="A3">
        <v>467</v>
      </c>
      <c t="n" s="7" r="B3">
        <v>223149</v>
      </c>
      <c t="n" s="7" r="D3">
        <v>225000</v>
      </c>
      <c t="n" s="7" r="E3">
        <v>225000</v>
      </c>
    </row>
    <row spans="1:5" r="4">
      <c t="s" s="4" r="A4">
        <v>519</v>
      </c>
      <c t="n" s="6" r="B4">
        <v>223149</v>
      </c>
    </row>
    <row spans="1:5" r="5">
      <c t="s" s="4" r="A5">
        <v>512</v>
      </c>
    </row>
    <row spans="1:5" r="6">
      <c t="s" s="4" r="A6">
        <v>513</v>
      </c>
      <c t="n" s="6" r="B6">
        <v>32443</v>
      </c>
      <c t="n" s="7" r="D6">
        <v>0</v>
      </c>
    </row>
    <row spans="1:5" r="7">
      <c t="s" s="4" r="A7">
        <v>514</v>
      </c>
      <c t="n" s="7" r="B7">
        <v>500000</v>
      </c>
      <c t="n" s="7" r="C7">
        <v>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0</v>
      </c>
      <c t="s" s="2" r="B1">
        <v>2</v>
      </c>
      <c t="s" s="2" r="C1">
        <v>23</v>
      </c>
      <c t="s" s="2" r="D1">
        <v>76</v>
      </c>
      <c t="s" s="2" r="E1">
        <v>521</v>
      </c>
    </row>
    <row spans="1:5" r="2">
      <c t="s" s="3" r="A2">
        <v>24</v>
      </c>
    </row>
    <row spans="1:5" r="3">
      <c t="s" s="4" r="A3">
        <v>25</v>
      </c>
      <c t="n" s="7" r="B3">
        <v>43716</v>
      </c>
      <c t="n" s="7" r="C3">
        <v>118390</v>
      </c>
      <c t="n" s="7" r="D3">
        <v>49694</v>
      </c>
      <c t="n" s="7" r="E3">
        <v>194668</v>
      </c>
    </row>
    <row spans="1:5" r="4">
      <c t="s" s="4" r="A4">
        <v>26</v>
      </c>
      <c t="n" s="6" r="B4">
        <v>279127</v>
      </c>
      <c t="n" s="6" r="C4">
        <v>215841</v>
      </c>
    </row>
    <row spans="1:5" r="5">
      <c t="s" s="4" r="A5">
        <v>522</v>
      </c>
      <c t="n" s="6" r="B5">
        <v>0</v>
      </c>
      <c t="n" s="6" r="C5">
        <v>0</v>
      </c>
    </row>
    <row spans="1:5" r="6">
      <c t="s" s="4" r="A6">
        <v>523</v>
      </c>
      <c t="n" s="6" r="B6">
        <v>419537</v>
      </c>
      <c t="n" s="6" r="C6">
        <v>378688</v>
      </c>
    </row>
    <row spans="1:5" r="7">
      <c t="s" s="4" r="A7">
        <v>32</v>
      </c>
      <c t="n" s="6" r="B7">
        <v>47902</v>
      </c>
      <c t="n" s="6" r="C7">
        <v>45871</v>
      </c>
    </row>
    <row spans="1:5" r="8">
      <c t="s" s="4" r="A8">
        <v>33</v>
      </c>
      <c t="n" s="6" r="B8">
        <v>29993</v>
      </c>
      <c t="n" s="6" r="C8">
        <v>36453</v>
      </c>
    </row>
    <row spans="1:5" r="9">
      <c t="s" s="4" r="A9">
        <v>34</v>
      </c>
      <c t="n" s="6" r="B9">
        <v>820275</v>
      </c>
      <c t="n" s="6" r="C9">
        <v>795243</v>
      </c>
    </row>
    <row spans="1:5" r="10">
      <c t="s" s="3" r="A10">
        <v>35</v>
      </c>
    </row>
    <row spans="1:5" r="11">
      <c t="s" s="4" r="A11">
        <v>36</v>
      </c>
      <c t="n" s="6" r="B11">
        <v>160998</v>
      </c>
      <c t="n" s="6" r="C11">
        <v>165522</v>
      </c>
    </row>
    <row spans="1:5" r="12">
      <c t="s" s="4" r="A12">
        <v>37</v>
      </c>
      <c t="n" s="6" r="B12">
        <v>56715</v>
      </c>
      <c t="n" s="6" r="C12">
        <v>30779</v>
      </c>
    </row>
    <row spans="1:5" r="13">
      <c t="s" s="4" r="A13">
        <v>524</v>
      </c>
      <c t="n" s="6" r="B13">
        <v>0</v>
      </c>
      <c t="n" s="6" r="C13">
        <v>0</v>
      </c>
    </row>
    <row spans="1:5" r="14">
      <c t="s" s="4" r="A14">
        <v>525</v>
      </c>
      <c t="n" s="6" r="B14">
        <v>0</v>
      </c>
      <c t="n" s="6" r="C14">
        <v>0</v>
      </c>
    </row>
    <row spans="1:5" r="15">
      <c t="s" s="4" r="A15">
        <v>38</v>
      </c>
      <c t="n" s="6" r="B15">
        <v>3937</v>
      </c>
      <c t="n" s="6" r="C15">
        <v>3714</v>
      </c>
    </row>
    <row spans="1:5" r="16">
      <c t="s" s="4" r="A16">
        <v>39</v>
      </c>
      <c t="n" s="6" r="B16">
        <v>106544</v>
      </c>
      <c t="n" s="6" r="C16">
        <v>111280</v>
      </c>
    </row>
    <row spans="1:5" r="17">
      <c t="s" s="4" r="A17">
        <v>40</v>
      </c>
      <c t="n" s="6" r="B17">
        <v>14393</v>
      </c>
      <c t="n" s="6" r="C17">
        <v>22452</v>
      </c>
    </row>
    <row spans="1:5" r="18">
      <c t="s" s="4" r="A18">
        <v>41</v>
      </c>
      <c t="n" s="6" r="B18">
        <v>13113</v>
      </c>
      <c t="n" s="6" r="C18">
        <v>15134</v>
      </c>
    </row>
    <row spans="1:5" r="19">
      <c t="s" s="4" r="A19">
        <v>42</v>
      </c>
      <c t="n" s="6" r="B19">
        <v>355700</v>
      </c>
      <c t="n" s="6" r="C19">
        <v>348881</v>
      </c>
    </row>
    <row spans="1:5" r="20">
      <c t="s" s="4" r="A20">
        <v>526</v>
      </c>
      <c t="n" s="6" r="B20">
        <v>314383</v>
      </c>
      <c t="n" s="6" r="C20">
        <v>314838</v>
      </c>
    </row>
    <row spans="1:5" r="21">
      <c t="s" s="4" r="A21">
        <v>47</v>
      </c>
      <c t="n" s="6" r="B21">
        <v>1490358</v>
      </c>
      <c t="n" s="6" r="C21">
        <v>1458962</v>
      </c>
    </row>
    <row spans="1:5" r="22">
      <c t="s" s="3" r="A22">
        <v>48</v>
      </c>
    </row>
    <row spans="1:5" r="23">
      <c t="s" s="4" r="A23">
        <v>49</v>
      </c>
      <c t="n" s="6" r="B23">
        <v>212372</v>
      </c>
      <c t="n" s="6" r="C23">
        <v>182676</v>
      </c>
    </row>
    <row spans="1:5" r="24">
      <c t="s" s="4" r="A24">
        <v>527</v>
      </c>
      <c t="n" s="6" r="B24">
        <v>0</v>
      </c>
      <c t="n" s="6" r="C24">
        <v>0</v>
      </c>
    </row>
    <row spans="1:5" r="25">
      <c t="s" s="4" r="A25">
        <v>528</v>
      </c>
      <c t="n" s="6" r="B25">
        <v>32443</v>
      </c>
      <c t="n" s="6" r="C25">
        <v>0</v>
      </c>
    </row>
    <row spans="1:5" r="26">
      <c t="s" s="4" r="A26">
        <v>51</v>
      </c>
      <c t="n" s="6" r="B26">
        <v>155965</v>
      </c>
      <c t="n" s="6" r="C26">
        <v>152440</v>
      </c>
    </row>
    <row spans="1:5" r="27">
      <c t="s" s="4" r="A27">
        <v>52</v>
      </c>
      <c t="n" s="6" r="B27">
        <v>400780</v>
      </c>
      <c t="n" s="6" r="C27">
        <v>335116</v>
      </c>
    </row>
    <row spans="1:5" r="28">
      <c t="s" s="3" r="A28">
        <v>53</v>
      </c>
    </row>
    <row spans="1:5" r="29">
      <c t="s" s="4" r="A29">
        <v>54</v>
      </c>
      <c t="n" s="6" r="B29">
        <v>194542</v>
      </c>
      <c t="n" s="6" r="C29">
        <v>208623</v>
      </c>
    </row>
    <row spans="1:5" r="30">
      <c t="s" s="4" r="A30">
        <v>55</v>
      </c>
      <c t="n" s="6" r="B30">
        <v>22778</v>
      </c>
      <c t="n" s="6" r="C30">
        <v>23298</v>
      </c>
    </row>
    <row spans="1:5" r="31">
      <c t="s" s="4" r="A31">
        <v>56</v>
      </c>
      <c t="n" s="6" r="B31">
        <v>41165</v>
      </c>
      <c t="n" s="6" r="C31">
        <v>47545</v>
      </c>
    </row>
    <row spans="1:5" r="32">
      <c t="s" s="4" r="A32">
        <v>529</v>
      </c>
      <c t="n" s="6" r="B32">
        <v>0</v>
      </c>
      <c t="n" s="6" r="C32">
        <v>0</v>
      </c>
    </row>
    <row spans="1:5" r="33">
      <c t="s" s="4" r="A33">
        <v>57</v>
      </c>
      <c t="n" s="6" r="B33">
        <v>6</v>
      </c>
      <c t="n" s="6" r="C33">
        <v>223</v>
      </c>
    </row>
    <row spans="1:5" r="34">
      <c t="s" s="4" r="A34">
        <v>58</v>
      </c>
      <c t="n" s="6" r="B34">
        <v>52299</v>
      </c>
      <c t="n" s="6" r="C34">
        <v>44907</v>
      </c>
    </row>
    <row spans="1:5" r="35">
      <c t="s" s="4" r="A35">
        <v>59</v>
      </c>
      <c t="n" s="6" r="B35">
        <v>223149</v>
      </c>
      <c t="n" s="6" r="C35">
        <v>225000</v>
      </c>
    </row>
    <row spans="1:5" r="36">
      <c t="s" s="4" r="A36">
        <v>60</v>
      </c>
      <c t="n" s="6" r="B36">
        <v>533939</v>
      </c>
      <c t="n" s="6" r="C36">
        <v>549596</v>
      </c>
    </row>
    <row spans="1:5" r="37">
      <c t="s" s="4" r="A37">
        <v>67</v>
      </c>
      <c t="n" s="6" r="B37">
        <v>555639</v>
      </c>
      <c t="n" s="6" r="C37">
        <v>574250</v>
      </c>
    </row>
    <row spans="1:5" r="38">
      <c t="s" s="4" r="A38">
        <v>68</v>
      </c>
      <c t="n" s="6" r="B38">
        <v>1490358</v>
      </c>
      <c t="n" s="6" r="C38">
        <v>1458962</v>
      </c>
    </row>
    <row spans="1:5" r="39">
      <c t="s" s="4" r="A39">
        <v>530</v>
      </c>
    </row>
    <row spans="1:5" r="40">
      <c t="s" s="3" r="A40">
        <v>24</v>
      </c>
    </row>
    <row spans="1:5" r="41">
      <c t="s" s="4" r="A41">
        <v>25</v>
      </c>
      <c t="n" s="6" r="B41">
        <v>3768</v>
      </c>
      <c t="n" s="6" r="C41">
        <v>45395</v>
      </c>
      <c t="n" s="6" r="D41">
        <v>5946</v>
      </c>
      <c t="n" s="6" r="E41">
        <v>138926</v>
      </c>
    </row>
    <row spans="1:5" r="42">
      <c t="s" s="4" r="A42">
        <v>26</v>
      </c>
      <c t="n" s="6" r="B42">
        <v>160137</v>
      </c>
      <c t="n" s="6" r="C42">
        <v>99852</v>
      </c>
    </row>
    <row spans="1:5" r="43">
      <c t="s" s="4" r="A43">
        <v>522</v>
      </c>
      <c t="n" s="6" r="B43">
        <v>22635</v>
      </c>
      <c t="n" s="6" r="C43">
        <v>21697</v>
      </c>
    </row>
    <row spans="1:5" r="44">
      <c t="s" s="4" r="A44">
        <v>523</v>
      </c>
      <c t="n" s="6" r="B44">
        <v>190230</v>
      </c>
      <c t="n" s="6" r="C44">
        <v>161343</v>
      </c>
    </row>
    <row spans="1:5" r="45">
      <c t="s" s="4" r="A45">
        <v>32</v>
      </c>
      <c t="n" s="6" r="B45">
        <v>31959</v>
      </c>
      <c t="n" s="6" r="C45">
        <v>30692</v>
      </c>
    </row>
    <row spans="1:5" r="46">
      <c t="s" s="4" r="A46">
        <v>33</v>
      </c>
      <c t="n" s="6" r="B46">
        <v>18593</v>
      </c>
      <c t="n" s="6" r="C46">
        <v>23580</v>
      </c>
    </row>
    <row spans="1:5" r="47">
      <c t="s" s="4" r="A47">
        <v>34</v>
      </c>
      <c t="n" s="6" r="B47">
        <v>427322</v>
      </c>
      <c t="n" s="6" r="C47">
        <v>382559</v>
      </c>
    </row>
    <row spans="1:5" r="48">
      <c t="s" s="3" r="A48">
        <v>35</v>
      </c>
    </row>
    <row spans="1:5" r="49">
      <c t="s" s="4" r="A49">
        <v>36</v>
      </c>
      <c t="n" s="6" r="B49">
        <v>128300</v>
      </c>
      <c t="n" s="6" r="C49">
        <v>128300</v>
      </c>
    </row>
    <row spans="1:5" r="50">
      <c t="s" s="4" r="A50">
        <v>37</v>
      </c>
      <c t="n" s="6" r="B50">
        <v>56715</v>
      </c>
      <c t="n" s="6" r="C50">
        <v>30779</v>
      </c>
    </row>
    <row spans="1:5" r="51">
      <c t="s" s="4" r="A51">
        <v>524</v>
      </c>
      <c t="n" s="6" r="B51">
        <v>491980</v>
      </c>
      <c t="n" s="6" r="C51">
        <v>537799</v>
      </c>
    </row>
    <row spans="1:5" r="52">
      <c t="s" s="4" r="A52">
        <v>525</v>
      </c>
      <c t="n" s="6" r="B52">
        <v>33676</v>
      </c>
      <c t="n" s="6" r="C52">
        <v>36448</v>
      </c>
    </row>
    <row spans="1:5" r="53">
      <c t="s" s="4" r="A53">
        <v>38</v>
      </c>
      <c t="n" s="6" r="B53">
        <v>3937</v>
      </c>
      <c t="n" s="6" r="C53">
        <v>3714</v>
      </c>
    </row>
    <row spans="1:5" r="54">
      <c t="s" s="4" r="A54">
        <v>39</v>
      </c>
      <c t="n" s="6" r="B54">
        <v>0</v>
      </c>
      <c t="n" s="6" r="C54">
        <v>0</v>
      </c>
    </row>
    <row spans="1:5" r="55">
      <c t="s" s="4" r="A55">
        <v>40</v>
      </c>
      <c t="n" s="6" r="B55">
        <v>43310</v>
      </c>
      <c t="n" s="6" r="C55">
        <v>54622</v>
      </c>
    </row>
    <row spans="1:5" r="56">
      <c t="s" s="4" r="A56">
        <v>41</v>
      </c>
      <c t="n" s="6" r="B56">
        <v>9551</v>
      </c>
      <c t="n" s="6" r="C56">
        <v>8800</v>
      </c>
    </row>
    <row spans="1:5" r="57">
      <c t="s" s="4" r="A57">
        <v>42</v>
      </c>
      <c t="n" s="6" r="B57">
        <v>767469</v>
      </c>
      <c t="n" s="6" r="C57">
        <v>800462</v>
      </c>
    </row>
    <row spans="1:5" r="58">
      <c t="s" s="4" r="A58">
        <v>526</v>
      </c>
      <c t="n" s="6" r="B58">
        <v>263601</v>
      </c>
      <c t="n" s="6" r="C58">
        <v>260843</v>
      </c>
    </row>
    <row spans="1:5" r="59">
      <c t="s" s="4" r="A59">
        <v>47</v>
      </c>
      <c t="n" s="6" r="B59">
        <v>1458392</v>
      </c>
      <c t="n" s="6" r="C59">
        <v>1443864</v>
      </c>
    </row>
    <row spans="1:5" r="60">
      <c t="s" s="3" r="A60">
        <v>48</v>
      </c>
    </row>
    <row spans="1:5" r="61">
      <c t="s" s="4" r="A61">
        <v>49</v>
      </c>
      <c t="n" s="6" r="B61">
        <v>127072</v>
      </c>
      <c t="n" s="6" r="C61">
        <v>116972</v>
      </c>
    </row>
    <row spans="1:5" r="62">
      <c t="s" s="4" r="A62">
        <v>527</v>
      </c>
      <c t="n" s="6" r="B62">
        <v>32153</v>
      </c>
      <c t="n" s="6" r="C62">
        <v>33898</v>
      </c>
    </row>
    <row spans="1:5" r="63">
      <c t="s" s="4" r="A63">
        <v>528</v>
      </c>
      <c t="n" s="6" r="B63">
        <v>32443</v>
      </c>
    </row>
    <row spans="1:5" r="64">
      <c t="s" s="4" r="A64">
        <v>51</v>
      </c>
      <c t="n" s="6" r="B64">
        <v>83147</v>
      </c>
      <c t="n" s="6" r="C64">
        <v>90168</v>
      </c>
    </row>
    <row spans="1:5" r="65">
      <c t="s" s="4" r="A65">
        <v>52</v>
      </c>
      <c t="n" s="6" r="B65">
        <v>274815</v>
      </c>
      <c t="n" s="6" r="C65">
        <v>241038</v>
      </c>
    </row>
    <row spans="1:5" r="66">
      <c t="s" s="3" r="A66">
        <v>53</v>
      </c>
    </row>
    <row spans="1:5" r="67">
      <c t="s" s="4" r="A67">
        <v>54</v>
      </c>
      <c t="n" s="6" r="B67">
        <v>193672</v>
      </c>
      <c t="n" s="6" r="C67">
        <v>207745</v>
      </c>
    </row>
    <row spans="1:5" r="68">
      <c t="s" s="4" r="A68">
        <v>55</v>
      </c>
      <c t="n" s="6" r="B68">
        <v>22778</v>
      </c>
      <c t="n" s="6" r="C68">
        <v>23298</v>
      </c>
    </row>
    <row spans="1:5" r="69">
      <c t="s" s="4" r="A69">
        <v>56</v>
      </c>
      <c t="n" s="6" r="B69">
        <v>26206</v>
      </c>
      <c t="n" s="6" r="C69">
        <v>32405</v>
      </c>
    </row>
    <row spans="1:5" r="70">
      <c t="s" s="4" r="A70">
        <v>529</v>
      </c>
      <c t="n" s="6" r="B70">
        <v>122638</v>
      </c>
      <c t="n" s="6" r="C70">
        <v>104676</v>
      </c>
    </row>
    <row spans="1:5" r="71">
      <c t="s" s="4" r="A71">
        <v>57</v>
      </c>
      <c t="n" s="6" r="B71">
        <v>0</v>
      </c>
      <c t="n" s="6" r="C71">
        <v>0</v>
      </c>
    </row>
    <row spans="1:5" r="72">
      <c t="s" s="4" r="A72">
        <v>58</v>
      </c>
      <c t="n" s="6" r="B72">
        <v>39495</v>
      </c>
      <c t="n" s="6" r="C72">
        <v>35452</v>
      </c>
    </row>
    <row spans="1:5" r="73">
      <c t="s" s="4" r="A73">
        <v>59</v>
      </c>
      <c t="n" s="6" r="B73">
        <v>223149</v>
      </c>
      <c t="n" s="6" r="C73">
        <v>225000</v>
      </c>
    </row>
    <row spans="1:5" r="74">
      <c t="s" s="4" r="A74">
        <v>60</v>
      </c>
      <c t="n" s="6" r="B74">
        <v>627938</v>
      </c>
      <c t="n" s="6" r="C74">
        <v>628576</v>
      </c>
    </row>
    <row spans="1:5" r="75">
      <c t="s" s="4" r="A75">
        <v>67</v>
      </c>
      <c t="n" s="6" r="B75">
        <v>555639</v>
      </c>
      <c t="n" s="6" r="C75">
        <v>574250</v>
      </c>
    </row>
    <row spans="1:5" r="76">
      <c t="s" s="4" r="A76">
        <v>68</v>
      </c>
      <c t="n" s="6" r="B76">
        <v>1458392</v>
      </c>
      <c t="n" s="6" r="C76">
        <v>1443864</v>
      </c>
    </row>
    <row spans="1:5" r="77">
      <c t="s" s="4" r="A77">
        <v>531</v>
      </c>
    </row>
    <row spans="1:5" r="78">
      <c t="s" s="3" r="A78">
        <v>24</v>
      </c>
    </row>
    <row spans="1:5" r="79">
      <c t="s" s="4" r="A79">
        <v>25</v>
      </c>
      <c t="n" s="6" r="B79">
        <v>1183</v>
      </c>
      <c t="n" s="6" r="C79">
        <v>17237</v>
      </c>
      <c t="n" s="6" r="D79">
        <v>455</v>
      </c>
      <c t="n" s="6" r="E79">
        <v>2680</v>
      </c>
    </row>
    <row spans="1:5" r="80">
      <c t="s" s="4" r="A80">
        <v>26</v>
      </c>
      <c t="n" s="6" r="B80">
        <v>68737</v>
      </c>
      <c t="n" s="6" r="C80">
        <v>72859</v>
      </c>
    </row>
    <row spans="1:5" r="81">
      <c t="s" s="4" r="A81">
        <v>522</v>
      </c>
      <c t="n" s="6" r="B81">
        <v>6015</v>
      </c>
      <c t="n" s="6" r="C81">
        <v>8060</v>
      </c>
    </row>
    <row spans="1:5" r="82">
      <c t="s" s="4" r="A82">
        <v>523</v>
      </c>
      <c t="n" s="6" r="B82">
        <v>141279</v>
      </c>
      <c t="n" s="6" r="C82">
        <v>125698</v>
      </c>
    </row>
    <row spans="1:5" r="83">
      <c t="s" s="4" r="A83">
        <v>32</v>
      </c>
      <c t="n" s="6" r="B83">
        <v>13351</v>
      </c>
      <c t="n" s="6" r="C83">
        <v>13187</v>
      </c>
    </row>
    <row spans="1:5" r="84">
      <c t="s" s="4" r="A84">
        <v>33</v>
      </c>
      <c t="n" s="6" r="B84">
        <v>5084</v>
      </c>
      <c t="n" s="6" r="C84">
        <v>19916</v>
      </c>
    </row>
    <row spans="1:5" r="85">
      <c t="s" s="4" r="A85">
        <v>34</v>
      </c>
      <c t="n" s="6" r="B85">
        <v>235649</v>
      </c>
      <c t="n" s="6" r="C85">
        <v>256957</v>
      </c>
    </row>
    <row spans="1:5" r="86">
      <c t="s" s="3" r="A86">
        <v>35</v>
      </c>
    </row>
    <row spans="1:5" r="87">
      <c t="s" s="4" r="A87">
        <v>36</v>
      </c>
      <c t="n" s="6" r="B87">
        <v>0</v>
      </c>
      <c t="n" s="6" r="C87">
        <v>0</v>
      </c>
    </row>
    <row spans="1:5" r="88">
      <c t="s" s="4" r="A88">
        <v>37</v>
      </c>
      <c t="n" s="6" r="B88">
        <v>0</v>
      </c>
      <c t="n" s="6" r="C88">
        <v>0</v>
      </c>
    </row>
    <row spans="1:5" r="89">
      <c t="s" s="4" r="A89">
        <v>524</v>
      </c>
      <c t="n" s="6" r="B89">
        <v>0</v>
      </c>
      <c t="n" s="6" r="C89">
        <v>0</v>
      </c>
    </row>
    <row spans="1:5" r="90">
      <c t="s" s="4" r="A90">
        <v>525</v>
      </c>
      <c t="n" s="6" r="B90">
        <v>111375</v>
      </c>
      <c t="n" s="6" r="C90">
        <v>89186</v>
      </c>
    </row>
    <row spans="1:5" r="91">
      <c t="s" s="4" r="A91">
        <v>38</v>
      </c>
      <c t="n" s="6" r="B91">
        <v>0</v>
      </c>
      <c t="n" s="6" r="C91">
        <v>0</v>
      </c>
    </row>
    <row spans="1:5" r="92">
      <c t="s" s="4" r="A92">
        <v>39</v>
      </c>
      <c t="n" s="6" r="B92">
        <v>53804</v>
      </c>
      <c t="n" s="6" r="C92">
        <v>54706</v>
      </c>
    </row>
    <row spans="1:5" r="93">
      <c t="s" s="4" r="A93">
        <v>40</v>
      </c>
      <c t="n" s="6" r="B93">
        <v>0</v>
      </c>
      <c t="n" s="6" r="C93">
        <v>0</v>
      </c>
    </row>
    <row spans="1:5" r="94">
      <c t="s" s="4" r="A94">
        <v>41</v>
      </c>
      <c t="n" s="6" r="B94">
        <v>2429</v>
      </c>
      <c t="n" s="6" r="C94">
        <v>4999</v>
      </c>
    </row>
    <row spans="1:5" r="95">
      <c t="s" s="4" r="A95">
        <v>42</v>
      </c>
      <c t="n" s="6" r="B95">
        <v>167608</v>
      </c>
      <c t="n" s="6" r="C95">
        <v>148891</v>
      </c>
    </row>
    <row spans="1:5" r="96">
      <c t="s" s="4" r="A96">
        <v>526</v>
      </c>
      <c t="n" s="6" r="B96">
        <v>23941</v>
      </c>
      <c t="n" s="6" r="C96">
        <v>24314</v>
      </c>
    </row>
    <row spans="1:5" r="97">
      <c t="s" s="4" r="A97">
        <v>47</v>
      </c>
      <c t="n" s="6" r="B97">
        <v>427198</v>
      </c>
      <c t="n" s="6" r="C97">
        <v>430162</v>
      </c>
    </row>
    <row spans="1:5" r="98">
      <c t="s" s="3" r="A98">
        <v>48</v>
      </c>
    </row>
    <row spans="1:5" r="99">
      <c t="s" s="4" r="A99">
        <v>49</v>
      </c>
      <c t="n" s="6" r="B99">
        <v>59189</v>
      </c>
      <c t="n" s="6" r="C99">
        <v>38672</v>
      </c>
    </row>
    <row spans="1:5" r="100">
      <c t="s" s="4" r="A100">
        <v>527</v>
      </c>
      <c t="n" s="6" r="B100">
        <v>5563</v>
      </c>
      <c t="n" s="6" r="C100">
        <v>6945</v>
      </c>
    </row>
    <row spans="1:5" r="101">
      <c t="s" s="4" r="A101">
        <v>528</v>
      </c>
      <c t="n" s="6" r="B101">
        <v>0</v>
      </c>
    </row>
    <row spans="1:5" r="102">
      <c t="s" s="4" r="A102">
        <v>51</v>
      </c>
      <c t="n" s="6" r="B102">
        <v>49149</v>
      </c>
      <c t="n" s="6" r="C102">
        <v>51851</v>
      </c>
    </row>
    <row spans="1:5" r="103">
      <c t="s" s="4" r="A103">
        <v>52</v>
      </c>
      <c t="n" s="6" r="B103">
        <v>113901</v>
      </c>
      <c t="n" s="6" r="C103">
        <v>97468</v>
      </c>
    </row>
    <row spans="1:5" r="104">
      <c t="s" s="3" r="A104">
        <v>53</v>
      </c>
    </row>
    <row spans="1:5" r="105">
      <c t="s" s="4" r="A105">
        <v>54</v>
      </c>
      <c t="n" s="6" r="B105">
        <v>358</v>
      </c>
      <c t="n" s="6" r="C105">
        <v>367</v>
      </c>
    </row>
    <row spans="1:5" r="106">
      <c t="s" s="4" r="A106">
        <v>55</v>
      </c>
      <c t="n" s="6" r="B106">
        <v>0</v>
      </c>
      <c t="n" s="6" r="C106">
        <v>0</v>
      </c>
    </row>
    <row spans="1:5" r="107">
      <c t="s" s="4" r="A107">
        <v>56</v>
      </c>
      <c t="n" s="6" r="B107">
        <v>14959</v>
      </c>
      <c t="n" s="6" r="C107">
        <v>15140</v>
      </c>
    </row>
    <row spans="1:5" r="108">
      <c t="s" s="4" r="A108">
        <v>529</v>
      </c>
      <c t="n" s="6" r="B108">
        <v>0</v>
      </c>
      <c t="n" s="6" r="C108">
        <v>0</v>
      </c>
    </row>
    <row spans="1:5" r="109">
      <c t="s" s="4" r="A109">
        <v>57</v>
      </c>
      <c t="n" s="6" r="B109">
        <v>13365</v>
      </c>
      <c t="n" s="6" r="C109">
        <v>15483</v>
      </c>
    </row>
    <row spans="1:5" r="110">
      <c t="s" s="4" r="A110">
        <v>58</v>
      </c>
      <c t="n" s="6" r="B110">
        <v>11730</v>
      </c>
      <c t="n" s="6" r="C110">
        <v>8511</v>
      </c>
    </row>
    <row spans="1:5" r="111">
      <c t="s" s="4" r="A111">
        <v>59</v>
      </c>
      <c t="n" s="6" r="B111">
        <v>0</v>
      </c>
      <c t="n" s="6" r="C111">
        <v>0</v>
      </c>
    </row>
    <row spans="1:5" r="112">
      <c t="s" s="4" r="A112">
        <v>60</v>
      </c>
      <c t="n" s="6" r="B112">
        <v>40412</v>
      </c>
      <c t="n" s="6" r="C112">
        <v>39501</v>
      </c>
    </row>
    <row spans="1:5" r="113">
      <c t="s" s="4" r="A113">
        <v>67</v>
      </c>
      <c t="n" s="6" r="B113">
        <v>272885</v>
      </c>
      <c t="n" s="6" r="C113">
        <v>293193</v>
      </c>
    </row>
    <row spans="1:5" r="114">
      <c t="s" s="4" r="A114">
        <v>68</v>
      </c>
      <c t="n" s="6" r="B114">
        <v>427198</v>
      </c>
      <c t="n" s="6" r="C114">
        <v>430162</v>
      </c>
    </row>
    <row spans="1:5" r="115">
      <c t="s" s="4" r="A115">
        <v>532</v>
      </c>
    </row>
    <row spans="1:5" r="116">
      <c t="s" s="3" r="A116">
        <v>24</v>
      </c>
    </row>
    <row spans="1:5" r="117">
      <c t="s" s="4" r="A117">
        <v>25</v>
      </c>
      <c t="n" s="6" r="B117">
        <v>38765</v>
      </c>
      <c t="n" s="6" r="C117">
        <v>55758</v>
      </c>
      <c t="n" s="6" r="D117">
        <v>43293</v>
      </c>
      <c t="n" s="6" r="E117">
        <v>53062</v>
      </c>
    </row>
    <row spans="1:5" r="118">
      <c t="s" s="4" r="A118">
        <v>26</v>
      </c>
      <c t="n" s="6" r="B118">
        <v>50253</v>
      </c>
      <c t="n" s="6" r="C118">
        <v>43130</v>
      </c>
    </row>
    <row spans="1:5" r="119">
      <c t="s" s="4" r="A119">
        <v>522</v>
      </c>
      <c t="n" s="6" r="B119">
        <v>40037</v>
      </c>
      <c t="n" s="6" r="C119">
        <v>40772</v>
      </c>
    </row>
    <row spans="1:5" r="120">
      <c t="s" s="4" r="A120">
        <v>523</v>
      </c>
      <c t="n" s="6" r="B120">
        <v>88028</v>
      </c>
      <c t="n" s="6" r="C120">
        <v>91647</v>
      </c>
    </row>
    <row spans="1:5" r="121">
      <c t="s" s="4" r="A121">
        <v>32</v>
      </c>
      <c t="n" s="6" r="B121">
        <v>2592</v>
      </c>
      <c t="n" s="6" r="C121">
        <v>1992</v>
      </c>
    </row>
    <row spans="1:5" r="122">
      <c t="s" s="4" r="A122">
        <v>33</v>
      </c>
      <c t="n" s="6" r="B122">
        <v>6316</v>
      </c>
      <c t="n" s="6" r="C122">
        <v>7031</v>
      </c>
    </row>
    <row spans="1:5" r="123">
      <c t="s" s="4" r="A123">
        <v>34</v>
      </c>
      <c t="n" s="6" r="B123">
        <v>225991</v>
      </c>
      <c t="n" s="6" r="C123">
        <v>240330</v>
      </c>
    </row>
    <row spans="1:5" r="124">
      <c t="s" s="3" r="A124">
        <v>35</v>
      </c>
    </row>
    <row spans="1:5" r="125">
      <c t="s" s="4" r="A125">
        <v>36</v>
      </c>
      <c t="n" s="6" r="B125">
        <v>32698</v>
      </c>
      <c t="n" s="6" r="C125">
        <v>37222</v>
      </c>
    </row>
    <row spans="1:5" r="126">
      <c t="s" s="4" r="A126">
        <v>37</v>
      </c>
      <c t="n" s="6" r="B126">
        <v>0</v>
      </c>
      <c t="n" s="6" r="C126">
        <v>0</v>
      </c>
    </row>
    <row spans="1:5" r="127">
      <c t="s" s="4" r="A127">
        <v>524</v>
      </c>
      <c t="n" s="6" r="B127">
        <v>0</v>
      </c>
      <c t="n" s="6" r="C127">
        <v>0</v>
      </c>
    </row>
    <row spans="1:5" r="128">
      <c t="s" s="4" r="A128">
        <v>525</v>
      </c>
      <c t="n" s="6" r="B128">
        <v>53021</v>
      </c>
      <c t="n" s="6" r="C128">
        <v>26722</v>
      </c>
    </row>
    <row spans="1:5" r="129">
      <c t="s" s="4" r="A129">
        <v>38</v>
      </c>
      <c t="n" s="6" r="B129">
        <v>0</v>
      </c>
      <c t="n" s="6" r="C129">
        <v>0</v>
      </c>
    </row>
    <row spans="1:5" r="130">
      <c t="s" s="4" r="A130">
        <v>39</v>
      </c>
      <c t="n" s="6" r="B130">
        <v>52740</v>
      </c>
      <c t="n" s="6" r="C130">
        <v>56574</v>
      </c>
    </row>
    <row spans="1:5" r="131">
      <c t="s" s="4" r="A131">
        <v>40</v>
      </c>
      <c t="n" s="6" r="B131">
        <v>799</v>
      </c>
      <c t="n" s="6" r="C131">
        <v>133</v>
      </c>
    </row>
    <row spans="1:5" r="132">
      <c t="s" s="4" r="A132">
        <v>41</v>
      </c>
      <c t="n" s="6" r="B132">
        <v>1133</v>
      </c>
      <c t="n" s="6" r="C132">
        <v>1335</v>
      </c>
    </row>
    <row spans="1:5" r="133">
      <c t="s" s="4" r="A133">
        <v>42</v>
      </c>
      <c t="n" s="6" r="B133">
        <v>140391</v>
      </c>
      <c t="n" s="6" r="C133">
        <v>121986</v>
      </c>
    </row>
    <row spans="1:5" r="134">
      <c t="s" s="4" r="A134">
        <v>526</v>
      </c>
      <c t="n" s="6" r="B134">
        <v>26841</v>
      </c>
      <c t="n" s="6" r="C134">
        <v>29681</v>
      </c>
    </row>
    <row spans="1:5" r="135">
      <c t="s" s="4" r="A135">
        <v>47</v>
      </c>
      <c t="n" s="6" r="B135">
        <v>393223</v>
      </c>
      <c t="n" s="6" r="C135">
        <v>391997</v>
      </c>
    </row>
    <row spans="1:5" r="136">
      <c t="s" s="3" r="A136">
        <v>48</v>
      </c>
    </row>
    <row spans="1:5" r="137">
      <c t="s" s="4" r="A137">
        <v>49</v>
      </c>
      <c t="n" s="6" r="B137">
        <v>26111</v>
      </c>
      <c t="n" s="6" r="C137">
        <v>27032</v>
      </c>
    </row>
    <row spans="1:5" r="138">
      <c t="s" s="4" r="A138">
        <v>527</v>
      </c>
      <c t="n" s="6" r="B138">
        <v>30971</v>
      </c>
      <c t="n" s="6" r="C138">
        <v>29686</v>
      </c>
    </row>
    <row spans="1:5" r="139">
      <c t="s" s="4" r="A139">
        <v>528</v>
      </c>
      <c t="n" s="6" r="B139">
        <v>0</v>
      </c>
    </row>
    <row spans="1:5" r="140">
      <c t="s" s="4" r="A140">
        <v>51</v>
      </c>
      <c t="n" s="6" r="B140">
        <v>23669</v>
      </c>
      <c t="n" s="6" r="C140">
        <v>24495</v>
      </c>
    </row>
    <row spans="1:5" r="141">
      <c t="s" s="4" r="A141">
        <v>52</v>
      </c>
      <c t="n" s="6" r="B141">
        <v>80751</v>
      </c>
      <c t="n" s="6" r="C141">
        <v>81213</v>
      </c>
    </row>
    <row spans="1:5" r="142">
      <c t="s" s="3" r="A142">
        <v>53</v>
      </c>
    </row>
    <row spans="1:5" r="143">
      <c t="s" s="4" r="A143">
        <v>54</v>
      </c>
      <c t="n" s="6" r="B143">
        <v>512</v>
      </c>
      <c t="n" s="6" r="C143">
        <v>511</v>
      </c>
    </row>
    <row spans="1:5" r="144">
      <c t="s" s="4" r="A144">
        <v>55</v>
      </c>
      <c t="n" s="6" r="B144">
        <v>0</v>
      </c>
      <c t="n" s="6" r="C144">
        <v>0</v>
      </c>
    </row>
    <row spans="1:5" r="145">
      <c t="s" s="4" r="A145">
        <v>56</v>
      </c>
      <c t="n" s="6" r="B145">
        <v>0</v>
      </c>
      <c t="n" s="6" r="C145">
        <v>0</v>
      </c>
    </row>
    <row spans="1:5" r="146">
      <c t="s" s="4" r="A146">
        <v>529</v>
      </c>
      <c t="n" s="6" r="B146">
        <v>75434</v>
      </c>
      <c t="n" s="6" r="C146">
        <v>47680</v>
      </c>
    </row>
    <row spans="1:5" r="147">
      <c t="s" s="4" r="A147">
        <v>57</v>
      </c>
      <c t="n" s="6" r="B147">
        <v>16357</v>
      </c>
      <c t="n" s="6" r="C147">
        <v>17043</v>
      </c>
    </row>
    <row spans="1:5" r="148">
      <c t="s" s="4" r="A148">
        <v>58</v>
      </c>
      <c t="n" s="6" r="B148">
        <v>1074</v>
      </c>
      <c t="n" s="6" r="C148">
        <v>944</v>
      </c>
    </row>
    <row spans="1:5" r="149">
      <c t="s" s="4" r="A149">
        <v>59</v>
      </c>
      <c t="n" s="6" r="B149">
        <v>0</v>
      </c>
      <c t="n" s="6" r="C149">
        <v>0</v>
      </c>
    </row>
    <row spans="1:5" r="150">
      <c t="s" s="4" r="A150">
        <v>60</v>
      </c>
      <c t="n" s="6" r="B150">
        <v>93377</v>
      </c>
      <c t="n" s="6" r="C150">
        <v>66178</v>
      </c>
    </row>
    <row spans="1:5" r="151">
      <c t="s" s="4" r="A151">
        <v>67</v>
      </c>
      <c t="n" s="6" r="B151">
        <v>219095</v>
      </c>
      <c t="n" s="6" r="C151">
        <v>244606</v>
      </c>
    </row>
    <row spans="1:5" r="152">
      <c t="s" s="4" r="A152">
        <v>68</v>
      </c>
      <c t="n" s="6" r="B152">
        <v>393223</v>
      </c>
      <c t="n" s="6" r="C152">
        <v>391997</v>
      </c>
    </row>
    <row spans="1:5" r="153">
      <c t="s" s="4" r="A153">
        <v>533</v>
      </c>
    </row>
    <row spans="1:5" r="154">
      <c t="s" s="3" r="A154">
        <v>24</v>
      </c>
    </row>
    <row spans="1:5" r="155">
      <c t="s" s="4" r="A155">
        <v>25</v>
      </c>
      <c t="n" s="6" r="B155">
        <v>0</v>
      </c>
      <c t="n" s="6" r="C155">
        <v>0</v>
      </c>
      <c t="n" s="7" r="D155">
        <v>0</v>
      </c>
      <c t="n" s="7" r="E155">
        <v>0</v>
      </c>
    </row>
    <row spans="1:5" r="156">
      <c t="s" s="4" r="A156">
        <v>26</v>
      </c>
      <c t="n" s="6" r="B156">
        <v>0</v>
      </c>
      <c t="n" s="6" r="C156">
        <v>0</v>
      </c>
    </row>
    <row spans="1:5" r="157">
      <c t="s" s="4" r="A157">
        <v>522</v>
      </c>
      <c t="n" s="6" r="B157">
        <v>-68687</v>
      </c>
      <c t="n" s="6" r="C157">
        <v>-70529</v>
      </c>
    </row>
    <row spans="1:5" r="158">
      <c t="s" s="4" r="A158">
        <v>523</v>
      </c>
      <c t="n" s="6" r="B158">
        <v>0</v>
      </c>
      <c t="n" s="6" r="C158">
        <v>0</v>
      </c>
    </row>
    <row spans="1:5" r="159">
      <c t="s" s="4" r="A159">
        <v>32</v>
      </c>
      <c t="n" s="6" r="B159">
        <v>0</v>
      </c>
      <c t="n" s="6" r="C159">
        <v>0</v>
      </c>
    </row>
    <row spans="1:5" r="160">
      <c t="s" s="4" r="A160">
        <v>33</v>
      </c>
      <c t="n" s="6" r="B160">
        <v>0</v>
      </c>
      <c t="n" s="6" r="C160">
        <v>-14074</v>
      </c>
    </row>
    <row spans="1:5" r="161">
      <c t="s" s="4" r="A161">
        <v>34</v>
      </c>
      <c t="n" s="6" r="B161">
        <v>-68687</v>
      </c>
      <c t="n" s="6" r="C161">
        <v>-84603</v>
      </c>
    </row>
    <row spans="1:5" r="162">
      <c t="s" s="3" r="A162">
        <v>35</v>
      </c>
    </row>
    <row spans="1:5" r="163">
      <c t="s" s="4" r="A163">
        <v>36</v>
      </c>
      <c t="n" s="6" r="B163">
        <v>0</v>
      </c>
      <c t="n" s="6" r="C163">
        <v>0</v>
      </c>
    </row>
    <row spans="1:5" r="164">
      <c t="s" s="4" r="A164">
        <v>37</v>
      </c>
      <c t="n" s="6" r="B164">
        <v>0</v>
      </c>
      <c t="n" s="6" r="C164">
        <v>0</v>
      </c>
    </row>
    <row spans="1:5" r="165">
      <c t="s" s="4" r="A165">
        <v>524</v>
      </c>
      <c t="n" s="6" r="B165">
        <v>-491980</v>
      </c>
      <c t="n" s="6" r="C165">
        <v>-537799</v>
      </c>
    </row>
    <row spans="1:5" r="166">
      <c t="s" s="4" r="A166">
        <v>525</v>
      </c>
      <c t="n" s="6" r="B166">
        <v>-198072</v>
      </c>
      <c t="n" s="6" r="C166">
        <v>-152356</v>
      </c>
    </row>
    <row spans="1:5" r="167">
      <c t="s" s="4" r="A167">
        <v>38</v>
      </c>
      <c t="n" s="6" r="B167">
        <v>0</v>
      </c>
      <c t="n" s="6" r="C167">
        <v>0</v>
      </c>
    </row>
    <row spans="1:5" r="168">
      <c t="s" s="4" r="A168">
        <v>39</v>
      </c>
      <c t="n" s="6" r="B168">
        <v>0</v>
      </c>
      <c t="n" s="6" r="C168">
        <v>0</v>
      </c>
    </row>
    <row spans="1:5" r="169">
      <c t="s" s="4" r="A169">
        <v>40</v>
      </c>
      <c t="n" s="6" r="B169">
        <v>-29716</v>
      </c>
      <c t="n" s="6" r="C169">
        <v>-32303</v>
      </c>
    </row>
    <row spans="1:5" r="170">
      <c t="s" s="4" r="A170">
        <v>41</v>
      </c>
      <c t="n" s="6" r="B170">
        <v>0</v>
      </c>
      <c t="n" s="6" r="C170">
        <v>0</v>
      </c>
    </row>
    <row spans="1:5" r="171">
      <c t="s" s="4" r="A171">
        <v>42</v>
      </c>
      <c t="n" s="6" r="B171">
        <v>-719768</v>
      </c>
      <c t="n" s="6" r="C171">
        <v>-722458</v>
      </c>
    </row>
    <row spans="1:5" r="172">
      <c t="s" s="4" r="A172">
        <v>526</v>
      </c>
      <c t="n" s="6" r="B172">
        <v>0</v>
      </c>
      <c t="n" s="6" r="C172">
        <v>0</v>
      </c>
    </row>
    <row spans="1:5" r="173">
      <c t="s" s="4" r="A173">
        <v>47</v>
      </c>
      <c t="n" s="6" r="B173">
        <v>-788455</v>
      </c>
      <c t="n" s="6" r="C173">
        <v>-807061</v>
      </c>
    </row>
    <row spans="1:5" r="174">
      <c t="s" s="3" r="A174">
        <v>48</v>
      </c>
    </row>
    <row spans="1:5" r="175">
      <c t="s" s="4" r="A175">
        <v>49</v>
      </c>
      <c t="n" s="6" r="B175">
        <v>0</v>
      </c>
      <c t="n" s="6" r="C175">
        <v>0</v>
      </c>
    </row>
    <row spans="1:5" r="176">
      <c t="s" s="4" r="A176">
        <v>527</v>
      </c>
      <c t="n" s="6" r="B176">
        <v>-68687</v>
      </c>
      <c t="n" s="6" r="C176">
        <v>-70529</v>
      </c>
    </row>
    <row spans="1:5" r="177">
      <c t="s" s="4" r="A177">
        <v>528</v>
      </c>
      <c t="n" s="6" r="B177">
        <v>0</v>
      </c>
    </row>
    <row spans="1:5" r="178">
      <c t="s" s="4" r="A178">
        <v>51</v>
      </c>
      <c t="n" s="6" r="B178">
        <v>0</v>
      </c>
      <c t="n" s="6" r="C178">
        <v>-14074</v>
      </c>
    </row>
    <row spans="1:5" r="179">
      <c t="s" s="4" r="A179">
        <v>52</v>
      </c>
      <c t="n" s="6" r="B179">
        <v>-68687</v>
      </c>
      <c t="n" s="6" r="C179">
        <v>-84603</v>
      </c>
    </row>
    <row spans="1:5" r="180">
      <c t="s" s="3" r="A180">
        <v>53</v>
      </c>
    </row>
    <row spans="1:5" r="181">
      <c t="s" s="4" r="A181">
        <v>54</v>
      </c>
      <c t="n" s="6" r="B181">
        <v>0</v>
      </c>
      <c t="n" s="6" r="C181">
        <v>0</v>
      </c>
    </row>
    <row spans="1:5" r="182">
      <c t="s" s="4" r="A182">
        <v>55</v>
      </c>
      <c t="n" s="6" r="B182">
        <v>0</v>
      </c>
      <c t="n" s="6" r="C182">
        <v>0</v>
      </c>
    </row>
    <row spans="1:5" r="183">
      <c t="s" s="4" r="A183">
        <v>56</v>
      </c>
      <c t="n" s="6" r="B183">
        <v>0</v>
      </c>
      <c t="n" s="6" r="C183">
        <v>0</v>
      </c>
    </row>
    <row spans="1:5" r="184">
      <c t="s" s="4" r="A184">
        <v>529</v>
      </c>
      <c t="n" s="6" r="B184">
        <v>-198072</v>
      </c>
      <c t="n" s="6" r="C184">
        <v>-152356</v>
      </c>
    </row>
    <row spans="1:5" r="185">
      <c t="s" s="4" r="A185">
        <v>57</v>
      </c>
      <c t="n" s="6" r="B185">
        <v>-29716</v>
      </c>
      <c t="n" s="6" r="C185">
        <v>-32303</v>
      </c>
    </row>
    <row spans="1:5" r="186">
      <c t="s" s="4" r="A186">
        <v>58</v>
      </c>
      <c t="n" s="6" r="B186">
        <v>0</v>
      </c>
      <c t="n" s="6" r="C186">
        <v>0</v>
      </c>
    </row>
    <row spans="1:5" r="187">
      <c t="s" s="4" r="A187">
        <v>59</v>
      </c>
      <c t="n" s="6" r="B187">
        <v>0</v>
      </c>
      <c t="n" s="6" r="C187">
        <v>0</v>
      </c>
    </row>
    <row spans="1:5" r="188">
      <c t="s" s="4" r="A188">
        <v>60</v>
      </c>
      <c t="n" s="6" r="B188">
        <v>-227788</v>
      </c>
      <c t="n" s="6" r="C188">
        <v>-184659</v>
      </c>
    </row>
    <row spans="1:5" r="189">
      <c t="s" s="4" r="A189">
        <v>67</v>
      </c>
      <c t="n" s="6" r="B189">
        <v>-491980</v>
      </c>
      <c t="n" s="6" r="C189">
        <v>-537799</v>
      </c>
    </row>
    <row spans="1:5" r="190">
      <c t="s" s="4" r="A190">
        <v>68</v>
      </c>
      <c t="n" s="7" r="B190">
        <v>-788455</v>
      </c>
      <c t="n" s="7" r="C190">
        <v>-8070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75</v>
      </c>
      <c t="s" s="2" r="D1">
        <v>1</v>
      </c>
    </row>
    <row spans="1:5" r="2">
      <c t="s" s="2" r="B2">
        <v>2</v>
      </c>
      <c t="s" s="2" r="C2">
        <v>76</v>
      </c>
      <c t="s" s="2" r="D2">
        <v>2</v>
      </c>
      <c t="s" s="2" r="E2">
        <v>76</v>
      </c>
    </row>
    <row spans="1:5" r="3">
      <c t="s" s="4" r="A3">
        <v>491</v>
      </c>
      <c t="n" s="7" r="B3">
        <v>603750</v>
      </c>
      <c t="n" s="7" r="C3">
        <v>619015</v>
      </c>
      <c t="n" s="7" r="D3">
        <v>1306587</v>
      </c>
      <c t="n" s="7" r="E3">
        <v>1355931</v>
      </c>
    </row>
    <row spans="1:5" r="4">
      <c t="s" s="4" r="A4">
        <v>535</v>
      </c>
      <c t="n" s="6" r="B4">
        <v>476075</v>
      </c>
      <c t="n" s="6" r="C4">
        <v>492847</v>
      </c>
      <c t="n" s="6" r="D4">
        <v>1032398</v>
      </c>
      <c t="n" s="6" r="E4">
        <v>1080883</v>
      </c>
    </row>
    <row spans="1:5" r="5">
      <c t="s" s="4" r="A5">
        <v>79</v>
      </c>
      <c t="n" s="6" r="B5">
        <v>580</v>
      </c>
      <c t="n" s="6" r="C5">
        <v>7088</v>
      </c>
      <c t="n" s="6" r="D5">
        <v>5686</v>
      </c>
      <c t="n" s="6" r="E5">
        <v>20780</v>
      </c>
    </row>
    <row spans="1:5" r="6">
      <c t="s" s="4" r="A6">
        <v>80</v>
      </c>
      <c t="n" s="6" r="B6">
        <v>127095</v>
      </c>
      <c t="n" s="6" r="C6">
        <v>119080</v>
      </c>
      <c t="n" s="6" r="D6">
        <v>268503</v>
      </c>
      <c t="n" s="6" r="E6">
        <v>254268</v>
      </c>
    </row>
    <row spans="1:5" r="7">
      <c t="s" s="4" r="A7">
        <v>536</v>
      </c>
      <c t="n" s="6" r="B7">
        <v>75288</v>
      </c>
      <c t="n" s="6" r="C7">
        <v>72714</v>
      </c>
      <c t="n" s="6" r="D7">
        <v>219980</v>
      </c>
      <c t="n" s="6" r="E7">
        <v>216767</v>
      </c>
    </row>
    <row spans="1:5" r="8">
      <c t="s" s="4" r="A8">
        <v>82</v>
      </c>
      <c t="n" s="6" r="B8">
        <v>144</v>
      </c>
      <c t="n" s="6" r="C8">
        <v>943</v>
      </c>
      <c t="n" s="6" r="D8">
        <v>1430</v>
      </c>
      <c t="n" s="6" r="E8">
        <v>2481</v>
      </c>
    </row>
    <row spans="1:5" r="9">
      <c t="s" s="4" r="A9">
        <v>83</v>
      </c>
      <c t="n" s="6" r="B9">
        <v>7651</v>
      </c>
      <c t="n" s="6" r="C9">
        <v>0</v>
      </c>
      <c t="n" s="6" r="D9">
        <v>7651</v>
      </c>
      <c t="n" s="6" r="E9">
        <v>0</v>
      </c>
    </row>
    <row spans="1:5" r="10">
      <c t="s" s="4" r="A10">
        <v>84</v>
      </c>
      <c t="n" s="6" r="B10">
        <v>1105</v>
      </c>
      <c t="n" s="6" r="C10">
        <v>0</v>
      </c>
      <c t="n" s="6" r="D10">
        <v>1105</v>
      </c>
      <c t="n" s="6" r="E10">
        <v>0</v>
      </c>
    </row>
    <row spans="1:5" r="11">
      <c t="s" s="4" r="A11">
        <v>537</v>
      </c>
      <c t="n" s="6" r="B11">
        <v>0</v>
      </c>
      <c t="n" s="6" r="C11">
        <v>0</v>
      </c>
      <c t="n" s="6" r="D11">
        <v>0</v>
      </c>
      <c t="n" s="6" r="E11">
        <v>0</v>
      </c>
    </row>
    <row spans="1:5" r="12">
      <c t="s" s="4" r="A12">
        <v>538</v>
      </c>
      <c t="n" s="6" r="B12">
        <v>45117</v>
      </c>
      <c t="n" s="6" r="C12">
        <v>45423</v>
      </c>
      <c t="n" s="6" r="D12">
        <v>40547</v>
      </c>
      <c t="n" s="6" r="E12">
        <v>35020</v>
      </c>
    </row>
    <row spans="1:5" r="13">
      <c t="s" s="4" r="A13">
        <v>494</v>
      </c>
      <c t="n" s="6" r="B13">
        <v>-5593</v>
      </c>
      <c t="n" s="6" r="C13">
        <v>-5233</v>
      </c>
      <c t="n" s="6" r="D13">
        <v>-15142</v>
      </c>
      <c t="n" s="6" r="E13">
        <v>-14641</v>
      </c>
    </row>
    <row spans="1:5" r="14">
      <c t="s" s="4" r="A14">
        <v>495</v>
      </c>
      <c t="n" s="6" r="B14">
        <v>511</v>
      </c>
      <c t="n" s="6" r="C14">
        <v>2323</v>
      </c>
      <c t="n" s="6" r="D14">
        <v>4348</v>
      </c>
      <c t="n" s="6" r="E14">
        <v>6749</v>
      </c>
    </row>
    <row spans="1:5" r="15">
      <c t="s" s="4" r="A15">
        <v>539</v>
      </c>
      <c t="n" s="6" r="B15">
        <v>40035</v>
      </c>
      <c t="n" s="6" r="C15">
        <v>42513</v>
      </c>
      <c t="n" s="6" r="D15">
        <v>29753</v>
      </c>
      <c t="n" s="6" r="E15">
        <v>27128</v>
      </c>
    </row>
    <row spans="1:5" r="16">
      <c t="s" s="4" r="A16">
        <v>540</v>
      </c>
      <c t="n" s="6" r="B16">
        <v>13212</v>
      </c>
      <c t="n" s="6" r="C16">
        <v>8592</v>
      </c>
      <c t="n" s="6" r="D16">
        <v>8541</v>
      </c>
      <c t="n" s="6" r="E16">
        <v>1542</v>
      </c>
    </row>
    <row spans="1:5" r="17">
      <c t="s" s="4" r="A17">
        <v>541</v>
      </c>
      <c t="n" s="6" r="B17">
        <v>26823</v>
      </c>
      <c t="n" s="6" r="C17">
        <v>33921</v>
      </c>
      <c t="n" s="6" r="D17">
        <v>21212</v>
      </c>
      <c t="n" s="6" r="E17">
        <v>25586</v>
      </c>
    </row>
    <row spans="1:5" r="18">
      <c t="s" s="4" r="A18">
        <v>542</v>
      </c>
      <c t="n" s="6" r="B18">
        <v>33561</v>
      </c>
      <c t="n" s="6" r="C18">
        <v>23200</v>
      </c>
      <c t="n" s="6" r="D18">
        <v>19382</v>
      </c>
      <c t="n" s="6" r="E18">
        <v>2003</v>
      </c>
    </row>
    <row spans="1:5" r="19">
      <c t="s" s="4" r="A19">
        <v>543</v>
      </c>
    </row>
    <row spans="1:5" r="20">
      <c t="s" s="4" r="A20">
        <v>491</v>
      </c>
      <c t="n" s="6" r="B20">
        <v>394555</v>
      </c>
      <c t="n" s="6" r="C20">
        <v>408530</v>
      </c>
      <c t="n" s="6" r="D20">
        <v>794269</v>
      </c>
      <c t="n" s="6" r="E20">
        <v>816386</v>
      </c>
    </row>
    <row spans="1:5" r="21">
      <c t="s" s="4" r="A21">
        <v>535</v>
      </c>
      <c t="n" s="6" r="B21">
        <v>306243</v>
      </c>
      <c t="n" s="6" r="C21">
        <v>321429</v>
      </c>
      <c t="n" s="6" r="D21">
        <v>628055</v>
      </c>
      <c t="n" s="6" r="E21">
        <v>650398</v>
      </c>
    </row>
    <row spans="1:5" r="22">
      <c t="s" s="4" r="A22">
        <v>79</v>
      </c>
      <c t="n" s="6" r="B22">
        <v>0</v>
      </c>
      <c t="n" s="6" r="C22">
        <v>0</v>
      </c>
      <c t="n" s="6" r="D22">
        <v>0</v>
      </c>
      <c t="n" s="6" r="E22">
        <v>0</v>
      </c>
    </row>
    <row spans="1:5" r="23">
      <c t="s" s="4" r="A23">
        <v>80</v>
      </c>
      <c t="n" s="6" r="B23">
        <v>88312</v>
      </c>
      <c t="n" s="6" r="C23">
        <v>87101</v>
      </c>
      <c t="n" s="6" r="D23">
        <v>166214</v>
      </c>
      <c t="n" s="6" r="E23">
        <v>165988</v>
      </c>
    </row>
    <row spans="1:5" r="24">
      <c t="s" s="4" r="A24">
        <v>536</v>
      </c>
      <c t="n" s="6" r="B24">
        <v>44929</v>
      </c>
      <c t="n" s="6" r="C24">
        <v>43252</v>
      </c>
      <c t="n" s="6" r="D24">
        <v>125363</v>
      </c>
      <c t="n" s="6" r="E24">
        <v>120553</v>
      </c>
    </row>
    <row spans="1:5" r="25">
      <c t="s" s="4" r="A25">
        <v>82</v>
      </c>
      <c t="n" s="6" r="B25">
        <v>0</v>
      </c>
      <c t="n" s="6" r="C25">
        <v>0</v>
      </c>
      <c t="n" s="6" r="D25">
        <v>890</v>
      </c>
      <c t="n" s="6" r="E25">
        <v>0</v>
      </c>
    </row>
    <row spans="1:5" r="26">
      <c t="s" s="4" r="A26">
        <v>83</v>
      </c>
      <c t="n" s="6" r="B26">
        <v>0</v>
      </c>
      <c t="n" s="6" r="D26">
        <v>0</v>
      </c>
    </row>
    <row spans="1:5" r="27">
      <c t="s" s="4" r="A27">
        <v>84</v>
      </c>
      <c t="n" s="6" r="B27">
        <v>554</v>
      </c>
      <c t="n" s="6" r="D27">
        <v>554</v>
      </c>
    </row>
    <row spans="1:5" r="28">
      <c t="s" s="4" r="A28">
        <v>537</v>
      </c>
      <c t="n" s="6" r="B28">
        <v>986</v>
      </c>
      <c t="n" s="6" r="C28">
        <v>5072</v>
      </c>
      <c t="n" s="6" r="D28">
        <v>1853</v>
      </c>
      <c t="n" s="6" r="E28">
        <v>-930</v>
      </c>
    </row>
    <row spans="1:5" r="29">
      <c t="s" s="4" r="A29">
        <v>538</v>
      </c>
      <c t="n" s="6" r="B29">
        <v>44923</v>
      </c>
      <c t="n" s="6" r="C29">
        <v>48921</v>
      </c>
      <c t="n" s="6" r="D29">
        <v>42368</v>
      </c>
      <c t="n" s="6" r="E29">
        <v>44505</v>
      </c>
    </row>
    <row spans="1:5" r="30">
      <c t="s" s="4" r="A30">
        <v>494</v>
      </c>
      <c t="n" s="6" r="B30">
        <v>-5477</v>
      </c>
      <c t="n" s="6" r="C30">
        <v>-5159</v>
      </c>
      <c t="n" s="6" r="D30">
        <v>-14923</v>
      </c>
      <c t="n" s="6" r="E30">
        <v>-14460</v>
      </c>
    </row>
    <row spans="1:5" r="31">
      <c t="s" s="4" r="A31">
        <v>495</v>
      </c>
      <c t="n" s="6" r="B31">
        <v>-195</v>
      </c>
      <c t="n" s="6" r="C31">
        <v>1375</v>
      </c>
      <c t="n" s="6" r="D31">
        <v>1987</v>
      </c>
      <c t="n" s="6" r="E31">
        <v>4690</v>
      </c>
    </row>
    <row spans="1:5" r="32">
      <c t="s" s="4" r="A32">
        <v>539</v>
      </c>
      <c t="n" s="6" r="B32">
        <v>39251</v>
      </c>
      <c t="n" s="6" r="C32">
        <v>45137</v>
      </c>
      <c t="n" s="6" r="D32">
        <v>29432</v>
      </c>
      <c t="n" s="6" r="E32">
        <v>34735</v>
      </c>
    </row>
    <row spans="1:5" r="33">
      <c t="s" s="4" r="A33">
        <v>540</v>
      </c>
      <c t="n" s="6" r="B33">
        <v>12428</v>
      </c>
      <c t="n" s="6" r="C33">
        <v>11216</v>
      </c>
      <c t="n" s="6" r="D33">
        <v>8220</v>
      </c>
      <c t="n" s="6" r="E33">
        <v>9149</v>
      </c>
    </row>
    <row spans="1:5" r="34">
      <c t="s" s="4" r="A34">
        <v>541</v>
      </c>
      <c t="n" s="6" r="B34">
        <v>26823</v>
      </c>
      <c t="n" s="6" r="C34">
        <v>33921</v>
      </c>
      <c t="n" s="6" r="D34">
        <v>21212</v>
      </c>
      <c t="n" s="6" r="E34">
        <v>25586</v>
      </c>
    </row>
    <row spans="1:5" r="35">
      <c t="s" s="4" r="A35">
        <v>542</v>
      </c>
      <c t="n" s="6" r="B35">
        <v>33561</v>
      </c>
      <c t="n" s="6" r="C35">
        <v>23200</v>
      </c>
      <c t="n" s="6" r="D35">
        <v>19382</v>
      </c>
      <c t="n" s="6" r="E35">
        <v>2003</v>
      </c>
    </row>
    <row spans="1:5" r="36">
      <c t="s" s="4" r="A36">
        <v>544</v>
      </c>
    </row>
    <row spans="1:5" r="37">
      <c t="s" s="4" r="A37">
        <v>491</v>
      </c>
      <c t="n" s="6" r="B37">
        <v>180035</v>
      </c>
      <c t="n" s="6" r="C37">
        <v>165804</v>
      </c>
      <c t="n" s="6" r="D37">
        <v>411123</v>
      </c>
      <c t="n" s="6" r="E37">
        <v>413772</v>
      </c>
    </row>
    <row spans="1:5" r="38">
      <c t="s" s="4" r="A38">
        <v>535</v>
      </c>
      <c t="n" s="6" r="B38">
        <v>159877</v>
      </c>
      <c t="n" s="6" r="C38">
        <v>150392</v>
      </c>
      <c t="n" s="6" r="D38">
        <v>360446</v>
      </c>
      <c t="n" s="6" r="E38">
        <v>372129</v>
      </c>
    </row>
    <row spans="1:5" r="39">
      <c t="s" s="4" r="A39">
        <v>79</v>
      </c>
      <c t="n" s="6" r="B39">
        <v>580</v>
      </c>
      <c t="n" s="6" r="C39">
        <v>7088</v>
      </c>
      <c t="n" s="6" r="D39">
        <v>5222</v>
      </c>
      <c t="n" s="6" r="E39">
        <v>20780</v>
      </c>
    </row>
    <row spans="1:5" r="40">
      <c t="s" s="4" r="A40">
        <v>80</v>
      </c>
      <c t="n" s="6" r="B40">
        <v>19578</v>
      </c>
      <c t="n" s="6" r="C40">
        <v>8324</v>
      </c>
      <c t="n" s="6" r="D40">
        <v>45455</v>
      </c>
      <c t="n" s="6" r="E40">
        <v>20863</v>
      </c>
    </row>
    <row spans="1:5" r="41">
      <c t="s" s="4" r="A41">
        <v>536</v>
      </c>
      <c t="n" s="6" r="B41">
        <v>11274</v>
      </c>
      <c t="n" s="6" r="C41">
        <v>19504</v>
      </c>
      <c t="n" s="6" r="D41">
        <v>45133</v>
      </c>
      <c t="n" s="6" r="E41">
        <v>55248</v>
      </c>
    </row>
    <row spans="1:5" r="42">
      <c t="s" s="4" r="A42">
        <v>82</v>
      </c>
      <c t="n" s="6" r="B42">
        <v>144</v>
      </c>
      <c t="n" s="6" r="C42">
        <v>943</v>
      </c>
      <c t="n" s="6" r="D42">
        <v>540</v>
      </c>
      <c t="n" s="6" r="E42">
        <v>2481</v>
      </c>
    </row>
    <row spans="1:5" r="43">
      <c t="s" s="4" r="A43">
        <v>83</v>
      </c>
      <c t="n" s="6" r="B43">
        <v>7651</v>
      </c>
      <c t="n" s="6" r="D43">
        <v>7651</v>
      </c>
    </row>
    <row spans="1:5" r="44">
      <c t="s" s="4" r="A44">
        <v>84</v>
      </c>
      <c t="n" s="6" r="B44">
        <v>551</v>
      </c>
      <c t="n" s="6" r="D44">
        <v>551</v>
      </c>
    </row>
    <row spans="1:5" r="45">
      <c t="s" s="4" r="A45">
        <v>537</v>
      </c>
      <c t="n" s="6" r="B45">
        <v>0</v>
      </c>
      <c t="n" s="6" r="C45">
        <v>0</v>
      </c>
      <c t="n" s="6" r="D45">
        <v>0</v>
      </c>
      <c t="n" s="6" r="E45">
        <v>0</v>
      </c>
    </row>
    <row spans="1:5" r="46">
      <c t="s" s="4" r="A46">
        <v>538</v>
      </c>
      <c t="n" s="6" r="B46">
        <v>1060</v>
      </c>
      <c t="n" s="6" r="C46">
        <v>-12123</v>
      </c>
      <c t="n" s="6" r="D46">
        <v>-7318</v>
      </c>
      <c t="n" s="6" r="E46">
        <v>-36866</v>
      </c>
    </row>
    <row spans="1:5" r="47">
      <c t="s" s="4" r="A47">
        <v>494</v>
      </c>
      <c t="n" s="6" r="B47">
        <v>-114</v>
      </c>
      <c t="n" s="6" r="C47">
        <v>-72</v>
      </c>
      <c t="n" s="6" r="D47">
        <v>-213</v>
      </c>
      <c t="n" s="6" r="E47">
        <v>-178</v>
      </c>
    </row>
    <row spans="1:5" r="48">
      <c t="s" s="4" r="A48">
        <v>495</v>
      </c>
      <c t="n" s="6" r="B48">
        <v>6</v>
      </c>
      <c t="n" s="6" r="C48">
        <v>293</v>
      </c>
      <c t="n" s="6" r="D48">
        <v>1204</v>
      </c>
      <c t="n" s="6" r="E48">
        <v>1069</v>
      </c>
    </row>
    <row spans="1:5" r="49">
      <c t="s" s="4" r="A49">
        <v>539</v>
      </c>
      <c t="n" s="6" r="B49">
        <v>952</v>
      </c>
      <c t="n" s="6" r="C49">
        <v>-11902</v>
      </c>
      <c t="n" s="6" r="D49">
        <v>-6327</v>
      </c>
      <c t="n" s="6" r="E49">
        <v>-35975</v>
      </c>
    </row>
    <row spans="1:5" r="50">
      <c t="s" s="4" r="A50">
        <v>540</v>
      </c>
      <c t="n" s="6" r="B50">
        <v>366</v>
      </c>
      <c t="n" s="6" r="C50">
        <v>-4448</v>
      </c>
      <c t="n" s="6" r="D50">
        <v>-2263</v>
      </c>
      <c t="n" s="6" r="E50">
        <v>-13426</v>
      </c>
    </row>
    <row spans="1:5" r="51">
      <c t="s" s="4" r="A51">
        <v>541</v>
      </c>
      <c t="n" s="6" r="B51">
        <v>586</v>
      </c>
      <c t="n" s="6" r="C51">
        <v>-7454</v>
      </c>
      <c t="n" s="6" r="D51">
        <v>-4064</v>
      </c>
      <c t="n" s="6" r="E51">
        <v>-22549</v>
      </c>
    </row>
    <row spans="1:5" r="52">
      <c t="s" s="4" r="A52">
        <v>542</v>
      </c>
      <c t="n" s="6" r="B52">
        <v>349</v>
      </c>
      <c t="n" s="6" r="C52">
        <v>-8010</v>
      </c>
      <c t="n" s="6" r="D52">
        <v>-4354</v>
      </c>
      <c t="n" s="6" r="E52">
        <v>-23041</v>
      </c>
    </row>
    <row spans="1:5" r="53">
      <c t="s" s="4" r="A53">
        <v>532</v>
      </c>
    </row>
    <row spans="1:5" r="54">
      <c t="s" s="4" r="A54">
        <v>491</v>
      </c>
      <c t="n" s="6" r="B54">
        <v>79969</v>
      </c>
      <c t="n" s="6" r="C54">
        <v>95155</v>
      </c>
      <c t="n" s="6" r="D54">
        <v>247294</v>
      </c>
      <c t="n" s="6" r="E54">
        <v>295066</v>
      </c>
    </row>
    <row spans="1:5" r="55">
      <c t="s" s="4" r="A55">
        <v>535</v>
      </c>
      <c t="n" s="6" r="B55">
        <v>60764</v>
      </c>
      <c t="n" s="6" r="C55">
        <v>71500</v>
      </c>
      <c t="n" s="6" r="D55">
        <v>189996</v>
      </c>
      <c t="n" s="6" r="E55">
        <v>227649</v>
      </c>
    </row>
    <row spans="1:5" r="56">
      <c t="s" s="4" r="A56">
        <v>79</v>
      </c>
      <c t="n" s="6" r="B56">
        <v>0</v>
      </c>
      <c t="n" s="6" r="C56">
        <v>0</v>
      </c>
      <c t="n" s="6" r="D56">
        <v>464</v>
      </c>
      <c t="n" s="6" r="E56">
        <v>0</v>
      </c>
    </row>
    <row spans="1:5" r="57">
      <c t="s" s="4" r="A57">
        <v>80</v>
      </c>
      <c t="n" s="6" r="B57">
        <v>19205</v>
      </c>
      <c t="n" s="6" r="C57">
        <v>23655</v>
      </c>
      <c t="n" s="6" r="D57">
        <v>56834</v>
      </c>
      <c t="n" s="6" r="E57">
        <v>67417</v>
      </c>
    </row>
    <row spans="1:5" r="58">
      <c t="s" s="4" r="A58">
        <v>536</v>
      </c>
      <c t="n" s="6" r="B58">
        <v>19085</v>
      </c>
      <c t="n" s="6" r="C58">
        <v>9958</v>
      </c>
      <c t="n" s="6" r="D58">
        <v>49484</v>
      </c>
      <c t="n" s="6" r="E58">
        <v>40966</v>
      </c>
    </row>
    <row spans="1:5" r="59">
      <c t="s" s="4" r="A59">
        <v>82</v>
      </c>
      <c t="n" s="6" r="B59">
        <v>0</v>
      </c>
      <c t="n" s="6" r="C59">
        <v>0</v>
      </c>
      <c t="n" s="6" r="D59">
        <v>0</v>
      </c>
      <c t="n" s="6" r="E59">
        <v>0</v>
      </c>
    </row>
    <row spans="1:5" r="60">
      <c t="s" s="4" r="A60">
        <v>83</v>
      </c>
      <c t="n" s="6" r="B60">
        <v>0</v>
      </c>
      <c t="n" s="6" r="D60">
        <v>0</v>
      </c>
    </row>
    <row spans="1:5" r="61">
      <c t="s" s="4" r="A61">
        <v>84</v>
      </c>
      <c t="n" s="6" r="B61">
        <v>0</v>
      </c>
      <c t="n" s="6" r="D61">
        <v>0</v>
      </c>
    </row>
    <row spans="1:5" r="62">
      <c t="s" s="4" r="A62">
        <v>537</v>
      </c>
      <c t="n" s="6" r="B62">
        <v>0</v>
      </c>
      <c t="n" s="6" r="C62">
        <v>0</v>
      </c>
      <c t="n" s="6" r="D62">
        <v>0</v>
      </c>
      <c t="n" s="6" r="E62">
        <v>0</v>
      </c>
    </row>
    <row spans="1:5" r="63">
      <c t="s" s="4" r="A63">
        <v>538</v>
      </c>
      <c t="n" s="6" r="B63">
        <v>120</v>
      </c>
      <c t="n" s="6" r="C63">
        <v>13697</v>
      </c>
      <c t="n" s="6" r="D63">
        <v>7350</v>
      </c>
      <c t="n" s="6" r="E63">
        <v>26451</v>
      </c>
    </row>
    <row spans="1:5" r="64">
      <c t="s" s="4" r="A64">
        <v>494</v>
      </c>
      <c t="n" s="6" r="B64">
        <v>-2</v>
      </c>
      <c t="n" s="6" r="C64">
        <v>-2</v>
      </c>
      <c t="n" s="6" r="D64">
        <v>-6</v>
      </c>
      <c t="n" s="6" r="E64">
        <v>-3</v>
      </c>
    </row>
    <row spans="1:5" r="65">
      <c t="s" s="4" r="A65">
        <v>495</v>
      </c>
      <c t="n" s="6" r="B65">
        <v>700</v>
      </c>
      <c t="n" s="6" r="C65">
        <v>655</v>
      </c>
      <c t="n" s="6" r="D65">
        <v>1157</v>
      </c>
      <c t="n" s="6" r="E65">
        <v>990</v>
      </c>
    </row>
    <row spans="1:5" r="66">
      <c t="s" s="4" r="A66">
        <v>539</v>
      </c>
      <c t="n" s="6" r="B66">
        <v>818</v>
      </c>
      <c t="n" s="6" r="C66">
        <v>14350</v>
      </c>
      <c t="n" s="6" r="D66">
        <v>8501</v>
      </c>
      <c t="n" s="6" r="E66">
        <v>27438</v>
      </c>
    </row>
    <row spans="1:5" r="67">
      <c t="s" s="4" r="A67">
        <v>540</v>
      </c>
      <c t="n" s="6" r="B67">
        <v>418</v>
      </c>
      <c t="n" s="6" r="C67">
        <v>1824</v>
      </c>
      <c t="n" s="6" r="D67">
        <v>2584</v>
      </c>
      <c t="n" s="6" r="E67">
        <v>5819</v>
      </c>
    </row>
    <row spans="1:5" r="68">
      <c t="s" s="4" r="A68">
        <v>541</v>
      </c>
      <c t="n" s="6" r="B68">
        <v>400</v>
      </c>
      <c t="n" s="6" r="C68">
        <v>12526</v>
      </c>
      <c t="n" s="6" r="D68">
        <v>5917</v>
      </c>
      <c t="n" s="6" r="E68">
        <v>21619</v>
      </c>
    </row>
    <row spans="1:5" r="69">
      <c t="s" s="4" r="A69">
        <v>542</v>
      </c>
      <c t="n" s="6" r="B69">
        <v>2132</v>
      </c>
      <c t="n" s="6" r="C69">
        <v>4740</v>
      </c>
      <c t="n" s="6" r="D69">
        <v>-984</v>
      </c>
      <c t="n" s="6" r="E69">
        <v>2677</v>
      </c>
    </row>
    <row spans="1:5" r="70">
      <c t="s" s="4" r="A70">
        <v>545</v>
      </c>
    </row>
    <row spans="1:5" r="71">
      <c t="s" s="4" r="A71">
        <v>491</v>
      </c>
      <c t="n" s="6" r="B71">
        <v>-50809</v>
      </c>
      <c t="n" s="6" r="C71">
        <v>-50474</v>
      </c>
      <c t="n" s="6" r="D71">
        <v>-146099</v>
      </c>
      <c t="n" s="6" r="E71">
        <v>-169293</v>
      </c>
    </row>
    <row spans="1:5" r="72">
      <c t="s" s="4" r="A72">
        <v>535</v>
      </c>
      <c t="n" s="6" r="B72">
        <v>-50809</v>
      </c>
      <c t="n" s="6" r="C72">
        <v>-50474</v>
      </c>
      <c t="n" s="6" r="D72">
        <v>-146099</v>
      </c>
      <c t="n" s="6" r="E72">
        <v>-169293</v>
      </c>
    </row>
    <row spans="1:5" r="73">
      <c t="s" s="4" r="A73">
        <v>79</v>
      </c>
      <c t="n" s="6" r="B73">
        <v>0</v>
      </c>
      <c t="n" s="6" r="C73">
        <v>0</v>
      </c>
      <c t="n" s="6" r="D73">
        <v>0</v>
      </c>
      <c t="n" s="6" r="E73">
        <v>0</v>
      </c>
    </row>
    <row spans="1:5" r="74">
      <c t="s" s="4" r="A74">
        <v>80</v>
      </c>
      <c t="n" s="6" r="B74">
        <v>0</v>
      </c>
      <c t="n" s="6" r="C74">
        <v>0</v>
      </c>
      <c t="n" s="6" r="D74">
        <v>0</v>
      </c>
      <c t="n" s="6" r="E74">
        <v>0</v>
      </c>
    </row>
    <row spans="1:5" r="75">
      <c t="s" s="4" r="A75">
        <v>536</v>
      </c>
      <c t="n" s="6" r="B75">
        <v>0</v>
      </c>
      <c t="n" s="6" r="C75">
        <v>0</v>
      </c>
      <c t="n" s="6" r="D75">
        <v>0</v>
      </c>
      <c t="n" s="6" r="E75">
        <v>0</v>
      </c>
    </row>
    <row spans="1:5" r="76">
      <c t="s" s="4" r="A76">
        <v>82</v>
      </c>
      <c t="n" s="6" r="B76">
        <v>0</v>
      </c>
      <c t="n" s="6" r="C76">
        <v>0</v>
      </c>
      <c t="n" s="6" r="D76">
        <v>0</v>
      </c>
      <c t="n" s="6" r="E76">
        <v>0</v>
      </c>
    </row>
    <row spans="1:5" r="77">
      <c t="s" s="4" r="A77">
        <v>83</v>
      </c>
      <c t="n" s="6" r="B77">
        <v>0</v>
      </c>
      <c t="n" s="6" r="D77">
        <v>0</v>
      </c>
    </row>
    <row spans="1:5" r="78">
      <c t="s" s="4" r="A78">
        <v>84</v>
      </c>
      <c t="n" s="6" r="B78">
        <v>0</v>
      </c>
      <c t="n" s="6" r="D78">
        <v>0</v>
      </c>
    </row>
    <row spans="1:5" r="79">
      <c t="s" s="4" r="A79">
        <v>537</v>
      </c>
      <c t="n" s="6" r="B79">
        <v>-986</v>
      </c>
      <c t="n" s="6" r="C79">
        <v>-5072</v>
      </c>
      <c t="n" s="6" r="D79">
        <v>-1853</v>
      </c>
      <c t="n" s="6" r="E79">
        <v>930</v>
      </c>
    </row>
    <row spans="1:5" r="80">
      <c t="s" s="4" r="A80">
        <v>538</v>
      </c>
      <c t="n" s="6" r="B80">
        <v>-986</v>
      </c>
      <c t="n" s="6" r="C80">
        <v>-5072</v>
      </c>
      <c t="n" s="6" r="D80">
        <v>-1853</v>
      </c>
      <c t="n" s="6" r="E80">
        <v>930</v>
      </c>
    </row>
    <row spans="1:5" r="81">
      <c t="s" s="4" r="A81">
        <v>494</v>
      </c>
      <c t="n" s="6" r="B81">
        <v>0</v>
      </c>
      <c t="n" s="6" r="C81">
        <v>0</v>
      </c>
      <c t="n" s="6" r="D81">
        <v>0</v>
      </c>
      <c t="n" s="6" r="E81">
        <v>0</v>
      </c>
    </row>
    <row spans="1:5" r="82">
      <c t="s" s="4" r="A82">
        <v>495</v>
      </c>
      <c t="n" s="6" r="B82">
        <v>0</v>
      </c>
      <c t="n" s="6" r="C82">
        <v>0</v>
      </c>
      <c t="n" s="6" r="D82">
        <v>0</v>
      </c>
      <c t="n" s="6" r="E82">
        <v>0</v>
      </c>
    </row>
    <row spans="1:5" r="83">
      <c t="s" s="4" r="A83">
        <v>539</v>
      </c>
      <c t="n" s="6" r="B83">
        <v>-986</v>
      </c>
      <c t="n" s="6" r="C83">
        <v>-5072</v>
      </c>
      <c t="n" s="6" r="D83">
        <v>-1853</v>
      </c>
      <c t="n" s="6" r="E83">
        <v>930</v>
      </c>
    </row>
    <row spans="1:5" r="84">
      <c t="s" s="4" r="A84">
        <v>540</v>
      </c>
      <c t="n" s="6" r="B84">
        <v>0</v>
      </c>
      <c t="n" s="6" r="C84">
        <v>0</v>
      </c>
      <c t="n" s="6" r="D84">
        <v>0</v>
      </c>
      <c t="n" s="6" r="E84">
        <v>0</v>
      </c>
    </row>
    <row spans="1:5" r="85">
      <c t="s" s="4" r="A85">
        <v>541</v>
      </c>
      <c t="n" s="6" r="B85">
        <v>-986</v>
      </c>
      <c t="n" s="6" r="C85">
        <v>-5072</v>
      </c>
      <c t="n" s="6" r="D85">
        <v>-1853</v>
      </c>
      <c t="n" s="6" r="E85">
        <v>930</v>
      </c>
    </row>
    <row spans="1:5" r="86">
      <c t="s" s="4" r="A86">
        <v>542</v>
      </c>
      <c t="n" s="7" r="B86">
        <v>-2481</v>
      </c>
      <c t="n" s="7" r="C86">
        <v>3270</v>
      </c>
      <c t="n" s="7" r="D86">
        <v>5338</v>
      </c>
      <c t="n" s="7" r="E86">
        <v>203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46</v>
      </c>
      <c t="s" s="2" r="B1">
        <v>1</v>
      </c>
      <c t="s" s="2" r="D1">
        <v>285</v>
      </c>
    </row>
    <row spans="1:4" r="2">
      <c t="s" s="2" r="B2">
        <v>2</v>
      </c>
      <c t="s" s="2" r="C2">
        <v>76</v>
      </c>
      <c t="s" s="2" r="D2">
        <v>23</v>
      </c>
    </row>
    <row spans="1:4" r="3">
      <c t="s" s="4" r="A3">
        <v>547</v>
      </c>
      <c t="n" s="7" r="B3">
        <v>-5356</v>
      </c>
      <c t="n" s="7" r="C3">
        <v>-52135</v>
      </c>
    </row>
    <row spans="1:4" r="4">
      <c t="s" s="3" r="A4">
        <v>548</v>
      </c>
    </row>
    <row spans="1:4" r="5">
      <c t="s" s="4" r="A5">
        <v>121</v>
      </c>
      <c t="n" s="6" r="B5">
        <v>-41092</v>
      </c>
      <c t="n" s="6" r="C5">
        <v>-44157</v>
      </c>
    </row>
    <row spans="1:4" r="6">
      <c t="s" s="4" r="A6">
        <v>122</v>
      </c>
      <c t="n" s="6" r="B6">
        <v>997</v>
      </c>
      <c t="n" s="6" r="C6">
        <v>318</v>
      </c>
    </row>
    <row spans="1:4" r="7">
      <c t="s" s="4" r="A7">
        <v>549</v>
      </c>
      <c t="n" s="6" r="C7">
        <v>0</v>
      </c>
    </row>
    <row spans="1:4" r="8">
      <c t="s" s="4" r="A8">
        <v>123</v>
      </c>
      <c t="n" s="6" r="B8">
        <v>-3074</v>
      </c>
      <c t="n" s="6" r="C8">
        <v>-59855</v>
      </c>
    </row>
    <row spans="1:4" r="9">
      <c t="s" s="4" r="A9">
        <v>124</v>
      </c>
      <c t="n" s="6" r="B9">
        <v>-19100</v>
      </c>
      <c t="n" s="6" r="C9">
        <v>0</v>
      </c>
    </row>
    <row spans="1:4" r="10">
      <c t="s" s="4" r="A10">
        <v>550</v>
      </c>
      <c t="n" s="6" r="B10">
        <v>0</v>
      </c>
      <c t="n" s="6" r="C10">
        <v>0</v>
      </c>
    </row>
    <row spans="1:4" r="11">
      <c t="s" s="4" r="A11">
        <v>118</v>
      </c>
      <c t="n" s="6" r="B11">
        <v>-750</v>
      </c>
      <c t="n" s="6" r="C11">
        <v>-250</v>
      </c>
    </row>
    <row spans="1:4" r="12">
      <c t="s" s="4" r="A12">
        <v>125</v>
      </c>
      <c t="n" s="6" r="B12">
        <v>-63019</v>
      </c>
      <c t="n" s="6" r="C12">
        <v>-103944</v>
      </c>
    </row>
    <row spans="1:4" r="13">
      <c t="s" s="3" r="A13">
        <v>551</v>
      </c>
    </row>
    <row spans="1:4" r="14">
      <c t="s" s="4" r="A14">
        <v>552</v>
      </c>
      <c t="n" s="6" r="B14">
        <v>32443</v>
      </c>
      <c t="n" s="6" r="C14">
        <v>60100</v>
      </c>
    </row>
    <row spans="1:4" r="15">
      <c t="s" s="4" r="A15">
        <v>553</v>
      </c>
      <c t="n" s="6" r="B15">
        <v>-1851</v>
      </c>
      <c t="n" s="6" r="C15">
        <v>0</v>
      </c>
    </row>
    <row spans="1:4" r="16">
      <c t="s" s="4" r="A16">
        <v>38</v>
      </c>
      <c t="n" s="6" r="B16">
        <v>-932</v>
      </c>
      <c t="n" s="6" r="C16">
        <v>0</v>
      </c>
    </row>
    <row spans="1:4" r="17">
      <c t="s" s="4" r="A17">
        <v>129</v>
      </c>
      <c t="n" s="6" r="B17">
        <v>-33394</v>
      </c>
      <c t="n" s="6" r="C17">
        <v>-39560</v>
      </c>
    </row>
    <row spans="1:4" r="18">
      <c t="s" s="4" r="A18">
        <v>130</v>
      </c>
      <c t="n" s="6" r="B18">
        <v>11165</v>
      </c>
      <c t="n" s="6" r="C18">
        <v>3921</v>
      </c>
    </row>
    <row spans="1:4" r="19">
      <c t="s" s="4" r="A19">
        <v>131</v>
      </c>
      <c t="n" s="6" r="B19">
        <v>-11885</v>
      </c>
      <c t="n" s="6" r="C19">
        <v>-11374</v>
      </c>
    </row>
    <row spans="1:4" r="20">
      <c t="s" s="4" r="A20">
        <v>549</v>
      </c>
      <c t="n" s="6" r="B20">
        <v>0</v>
      </c>
      <c t="n" s="6" r="C20">
        <v>0</v>
      </c>
    </row>
    <row spans="1:4" r="21">
      <c t="s" s="4" r="A21">
        <v>132</v>
      </c>
      <c t="n" s="6" r="B21">
        <v>-4454</v>
      </c>
      <c t="n" s="6" r="C21">
        <v>13087</v>
      </c>
    </row>
    <row spans="1:4" r="22">
      <c t="s" s="4" r="A22">
        <v>133</v>
      </c>
      <c t="n" s="6" r="B22">
        <v>-1845</v>
      </c>
      <c t="n" s="6" r="C22">
        <v>-1982</v>
      </c>
    </row>
    <row spans="1:4" r="23">
      <c t="s" s="4" r="A23">
        <v>134</v>
      </c>
      <c t="n" s="6" r="B23">
        <v>-74674</v>
      </c>
      <c t="n" s="6" r="C23">
        <v>-144974</v>
      </c>
    </row>
    <row spans="1:4" r="24">
      <c t="s" s="4" r="A24">
        <v>136</v>
      </c>
      <c t="n" s="6" r="B24">
        <v>118390</v>
      </c>
      <c t="n" s="6" r="C24">
        <v>194668</v>
      </c>
      <c t="n" s="7" r="D24">
        <v>194668</v>
      </c>
    </row>
    <row spans="1:4" r="25">
      <c t="s" s="4" r="A25">
        <v>137</v>
      </c>
      <c t="n" s="6" r="B25">
        <v>43716</v>
      </c>
      <c t="n" s="6" r="C25">
        <v>49694</v>
      </c>
      <c t="n" s="6" r="D25">
        <v>118390</v>
      </c>
    </row>
    <row spans="1:4" r="26">
      <c t="s" s="4" r="A26">
        <v>530</v>
      </c>
    </row>
    <row spans="1:4" r="27">
      <c t="s" s="4" r="A27">
        <v>547</v>
      </c>
      <c t="n" s="6" r="B27">
        <v>3980</v>
      </c>
      <c t="n" s="6" r="C27">
        <v>-44164</v>
      </c>
    </row>
    <row spans="1:4" r="28">
      <c t="s" s="3" r="A28">
        <v>548</v>
      </c>
    </row>
    <row spans="1:4" r="29">
      <c t="s" s="4" r="A29">
        <v>121</v>
      </c>
      <c t="n" s="6" r="B29">
        <v>-36672</v>
      </c>
      <c t="n" s="6" r="C29">
        <v>-34008</v>
      </c>
    </row>
    <row spans="1:4" r="30">
      <c t="s" s="4" r="A30">
        <v>122</v>
      </c>
      <c t="n" s="6" r="B30">
        <v>18</v>
      </c>
      <c t="n" s="6" r="C30">
        <v>90</v>
      </c>
    </row>
    <row spans="1:4" r="31">
      <c t="s" s="4" r="A31">
        <v>549</v>
      </c>
      <c t="n" s="6" r="C31">
        <v>-6880</v>
      </c>
    </row>
    <row spans="1:4" r="32">
      <c t="s" s="4" r="A32">
        <v>123</v>
      </c>
      <c t="n" s="6" r="B32">
        <v>0</v>
      </c>
      <c t="n" s="6" r="C32">
        <v>-59855</v>
      </c>
    </row>
    <row spans="1:4" r="33">
      <c t="s" s="4" r="A33">
        <v>124</v>
      </c>
      <c t="n" s="6" r="B33">
        <v>-19100</v>
      </c>
    </row>
    <row spans="1:4" r="34">
      <c t="s" s="4" r="A34">
        <v>550</v>
      </c>
      <c t="n" s="6" r="B34">
        <v>15351</v>
      </c>
      <c t="n" s="6" r="C34">
        <v>-1000</v>
      </c>
    </row>
    <row spans="1:4" r="35">
      <c t="s" s="4" r="A35">
        <v>118</v>
      </c>
      <c t="n" s="6" r="B35">
        <v>-750</v>
      </c>
      <c t="n" s="6" r="C35">
        <v>-250</v>
      </c>
    </row>
    <row spans="1:4" r="36">
      <c t="s" s="4" r="A36">
        <v>125</v>
      </c>
      <c t="n" s="6" r="B36">
        <v>-41153</v>
      </c>
      <c t="n" s="6" r="C36">
        <v>-101903</v>
      </c>
    </row>
    <row spans="1:4" r="37">
      <c t="s" s="3" r="A37">
        <v>551</v>
      </c>
    </row>
    <row spans="1:4" r="38">
      <c t="s" s="4" r="A38">
        <v>552</v>
      </c>
      <c t="n" s="6" r="B38">
        <v>32443</v>
      </c>
      <c t="n" s="6" r="C38">
        <v>60100</v>
      </c>
    </row>
    <row spans="1:4" r="39">
      <c t="s" s="4" r="A39">
        <v>553</v>
      </c>
      <c t="n" s="6" r="B39">
        <v>-1851</v>
      </c>
    </row>
    <row spans="1:4" r="40">
      <c t="s" s="4" r="A40">
        <v>38</v>
      </c>
      <c t="n" s="6" r="B40">
        <v>-932</v>
      </c>
    </row>
    <row spans="1:4" r="41">
      <c t="s" s="4" r="A41">
        <v>129</v>
      </c>
      <c t="n" s="6" r="B41">
        <v>-33394</v>
      </c>
      <c t="n" s="6" r="C41">
        <v>-39560</v>
      </c>
    </row>
    <row spans="1:4" r="42">
      <c t="s" s="4" r="A42">
        <v>130</v>
      </c>
      <c t="n" s="6" r="B42">
        <v>11165</v>
      </c>
      <c t="n" s="6" r="C42">
        <v>3921</v>
      </c>
    </row>
    <row spans="1:4" r="43">
      <c t="s" s="4" r="A43">
        <v>131</v>
      </c>
      <c t="n" s="6" r="B43">
        <v>-11885</v>
      </c>
      <c t="n" s="6" r="C43">
        <v>-11374</v>
      </c>
    </row>
    <row spans="1:4" r="44">
      <c t="s" s="4" r="A44">
        <v>549</v>
      </c>
      <c t="n" s="6" r="B44">
        <v>0</v>
      </c>
      <c t="n" s="6" r="C44">
        <v>0</v>
      </c>
    </row>
    <row spans="1:4" r="45">
      <c t="s" s="4" r="A45">
        <v>132</v>
      </c>
      <c t="n" s="6" r="B45">
        <v>-4454</v>
      </c>
      <c t="n" s="6" r="C45">
        <v>13087</v>
      </c>
    </row>
    <row spans="1:4" r="46">
      <c t="s" s="4" r="A46">
        <v>133</v>
      </c>
      <c t="n" s="6" r="B46">
        <v>0</v>
      </c>
      <c t="n" s="6" r="C46">
        <v>0</v>
      </c>
    </row>
    <row spans="1:4" r="47">
      <c t="s" s="4" r="A47">
        <v>134</v>
      </c>
      <c t="n" s="6" r="B47">
        <v>-41627</v>
      </c>
      <c t="n" s="6" r="C47">
        <v>-132980</v>
      </c>
    </row>
    <row spans="1:4" r="48">
      <c t="s" s="4" r="A48">
        <v>136</v>
      </c>
      <c t="n" s="6" r="B48">
        <v>45395</v>
      </c>
      <c t="n" s="6" r="C48">
        <v>138926</v>
      </c>
      <c t="n" s="6" r="D48">
        <v>138926</v>
      </c>
    </row>
    <row spans="1:4" r="49">
      <c t="s" s="4" r="A49">
        <v>137</v>
      </c>
      <c t="n" s="6" r="B49">
        <v>3768</v>
      </c>
      <c t="n" s="6" r="C49">
        <v>5946</v>
      </c>
      <c t="n" s="6" r="D49">
        <v>45395</v>
      </c>
    </row>
    <row spans="1:4" r="50">
      <c t="s" s="4" r="A50">
        <v>531</v>
      </c>
    </row>
    <row spans="1:4" r="51">
      <c t="s" s="4" r="A51">
        <v>547</v>
      </c>
      <c t="n" s="6" r="B51">
        <v>8420</v>
      </c>
      <c t="n" s="6" r="C51">
        <v>-9889</v>
      </c>
    </row>
    <row spans="1:4" r="52">
      <c t="s" s="3" r="A52">
        <v>548</v>
      </c>
    </row>
    <row spans="1:4" r="53">
      <c t="s" s="4" r="A53">
        <v>121</v>
      </c>
      <c t="n" s="6" r="B53">
        <v>-3229</v>
      </c>
      <c t="n" s="6" r="C53">
        <v>-4680</v>
      </c>
    </row>
    <row spans="1:4" r="54">
      <c t="s" s="4" r="A54">
        <v>122</v>
      </c>
      <c t="n" s="6" r="B54">
        <v>955</v>
      </c>
      <c t="n" s="6" r="C54">
        <v>156</v>
      </c>
    </row>
    <row spans="1:4" r="55">
      <c t="s" s="4" r="A55">
        <v>549</v>
      </c>
      <c t="n" s="6" r="C55">
        <v>0</v>
      </c>
    </row>
    <row spans="1:4" r="56">
      <c t="s" s="4" r="A56">
        <v>123</v>
      </c>
      <c t="n" s="6" r="B56">
        <v>0</v>
      </c>
      <c t="n" s="6" r="C56">
        <v>0</v>
      </c>
    </row>
    <row spans="1:4" r="57">
      <c t="s" s="4" r="A57">
        <v>124</v>
      </c>
      <c t="n" s="6" r="B57">
        <v>0</v>
      </c>
    </row>
    <row spans="1:4" r="58">
      <c t="s" s="4" r="A58">
        <v>550</v>
      </c>
      <c t="n" s="6" r="B58">
        <v>0</v>
      </c>
      <c t="n" s="6" r="C58">
        <v>0</v>
      </c>
    </row>
    <row spans="1:4" r="59">
      <c t="s" s="4" r="A59">
        <v>118</v>
      </c>
      <c t="n" s="6" r="B59">
        <v>0</v>
      </c>
      <c t="n" s="6" r="C59">
        <v>0</v>
      </c>
    </row>
    <row spans="1:4" r="60">
      <c t="s" s="4" r="A60">
        <v>125</v>
      </c>
      <c t="n" s="6" r="B60">
        <v>-2274</v>
      </c>
      <c t="n" s="6" r="C60">
        <v>-4524</v>
      </c>
    </row>
    <row spans="1:4" r="61">
      <c t="s" s="3" r="A61">
        <v>551</v>
      </c>
    </row>
    <row spans="1:4" r="62">
      <c t="s" s="4" r="A62">
        <v>552</v>
      </c>
      <c t="n" s="6" r="B62">
        <v>-22200</v>
      </c>
      <c t="n" s="6" r="C62">
        <v>12188</v>
      </c>
    </row>
    <row spans="1:4" r="63">
      <c t="s" s="4" r="A63">
        <v>553</v>
      </c>
      <c t="n" s="6" r="B63">
        <v>0</v>
      </c>
    </row>
    <row spans="1:4" r="64">
      <c t="s" s="4" r="A64">
        <v>38</v>
      </c>
      <c t="n" s="6" r="B64">
        <v>0</v>
      </c>
    </row>
    <row spans="1:4" r="65">
      <c t="s" s="4" r="A65">
        <v>129</v>
      </c>
      <c t="n" s="6" r="B65">
        <v>0</v>
      </c>
      <c t="n" s="6" r="C65">
        <v>0</v>
      </c>
    </row>
    <row spans="1:4" r="66">
      <c t="s" s="4" r="A66">
        <v>130</v>
      </c>
      <c t="n" s="6" r="B66">
        <v>0</v>
      </c>
      <c t="n" s="6" r="C66">
        <v>0</v>
      </c>
    </row>
    <row spans="1:4" r="67">
      <c t="s" s="4" r="A67">
        <v>131</v>
      </c>
      <c t="n" s="6" r="B67">
        <v>0</v>
      </c>
      <c t="n" s="6" r="C67">
        <v>0</v>
      </c>
    </row>
    <row spans="1:4" r="68">
      <c t="s" s="4" r="A68">
        <v>549</v>
      </c>
      <c t="n" s="6" r="B68">
        <v>0</v>
      </c>
      <c t="n" s="6" r="C68">
        <v>0</v>
      </c>
    </row>
    <row spans="1:4" r="69">
      <c t="s" s="4" r="A69">
        <v>132</v>
      </c>
      <c t="n" s="6" r="B69">
        <v>-22200</v>
      </c>
      <c t="n" s="6" r="C69">
        <v>12188</v>
      </c>
    </row>
    <row spans="1:4" r="70">
      <c t="s" s="4" r="A70">
        <v>133</v>
      </c>
      <c t="n" s="6" r="B70">
        <v>0</v>
      </c>
      <c t="n" s="6" r="C70">
        <v>0</v>
      </c>
    </row>
    <row spans="1:4" r="71">
      <c t="s" s="4" r="A71">
        <v>134</v>
      </c>
      <c t="n" s="6" r="B71">
        <v>-16054</v>
      </c>
      <c t="n" s="6" r="C71">
        <v>-2225</v>
      </c>
    </row>
    <row spans="1:4" r="72">
      <c t="s" s="4" r="A72">
        <v>136</v>
      </c>
      <c t="n" s="6" r="B72">
        <v>17237</v>
      </c>
      <c t="n" s="6" r="C72">
        <v>2680</v>
      </c>
      <c t="n" s="6" r="D72">
        <v>2680</v>
      </c>
    </row>
    <row spans="1:4" r="73">
      <c t="s" s="4" r="A73">
        <v>137</v>
      </c>
      <c t="n" s="6" r="B73">
        <v>1183</v>
      </c>
      <c t="n" s="6" r="C73">
        <v>455</v>
      </c>
      <c t="n" s="6" r="D73">
        <v>17237</v>
      </c>
    </row>
    <row spans="1:4" r="74">
      <c t="s" s="4" r="A74">
        <v>532</v>
      </c>
    </row>
    <row spans="1:4" r="75">
      <c t="s" s="4" r="A75">
        <v>547</v>
      </c>
      <c t="n" s="6" r="B75">
        <v>3829</v>
      </c>
      <c t="n" s="6" r="C75">
        <v>3398</v>
      </c>
    </row>
    <row spans="1:4" r="76">
      <c t="s" s="3" r="A76">
        <v>548</v>
      </c>
    </row>
    <row spans="1:4" r="77">
      <c t="s" s="4" r="A77">
        <v>121</v>
      </c>
      <c t="n" s="6" r="B77">
        <v>-1191</v>
      </c>
      <c t="n" s="6" r="C77">
        <v>-5469</v>
      </c>
    </row>
    <row spans="1:4" r="78">
      <c t="s" s="4" r="A78">
        <v>122</v>
      </c>
      <c t="n" s="6" r="B78">
        <v>24</v>
      </c>
      <c t="n" s="6" r="C78">
        <v>72</v>
      </c>
    </row>
    <row spans="1:4" r="79">
      <c t="s" s="4" r="A79">
        <v>549</v>
      </c>
      <c t="n" s="6" r="C79">
        <v>0</v>
      </c>
    </row>
    <row spans="1:4" r="80">
      <c t="s" s="4" r="A80">
        <v>123</v>
      </c>
      <c t="n" s="6" r="B80">
        <v>-3074</v>
      </c>
      <c t="n" s="6" r="C80">
        <v>0</v>
      </c>
    </row>
    <row spans="1:4" r="81">
      <c t="s" s="4" r="A81">
        <v>124</v>
      </c>
      <c t="n" s="6" r="B81">
        <v>0</v>
      </c>
    </row>
    <row spans="1:4" r="82">
      <c t="s" s="4" r="A82">
        <v>550</v>
      </c>
      <c t="n" s="6" r="B82">
        <v>0</v>
      </c>
      <c t="n" s="6" r="C82">
        <v>0</v>
      </c>
    </row>
    <row spans="1:4" r="83">
      <c t="s" s="4" r="A83">
        <v>118</v>
      </c>
      <c t="n" s="6" r="B83">
        <v>0</v>
      </c>
      <c t="n" s="6" r="C83">
        <v>0</v>
      </c>
    </row>
    <row spans="1:4" r="84">
      <c t="s" s="4" r="A84">
        <v>125</v>
      </c>
      <c t="n" s="6" r="B84">
        <v>-4241</v>
      </c>
      <c t="n" s="6" r="C84">
        <v>-5397</v>
      </c>
    </row>
    <row spans="1:4" r="85">
      <c t="s" s="3" r="A85">
        <v>551</v>
      </c>
    </row>
    <row spans="1:4" r="86">
      <c t="s" s="4" r="A86">
        <v>552</v>
      </c>
      <c t="n" s="6" r="B86">
        <v>6849</v>
      </c>
      <c t="n" s="6" r="C86">
        <v>-11188</v>
      </c>
    </row>
    <row spans="1:4" r="87">
      <c t="s" s="4" r="A87">
        <v>553</v>
      </c>
      <c t="n" s="6" r="B87">
        <v>0</v>
      </c>
    </row>
    <row spans="1:4" r="88">
      <c t="s" s="4" r="A88">
        <v>38</v>
      </c>
      <c t="n" s="6" r="B88">
        <v>0</v>
      </c>
    </row>
    <row spans="1:4" r="89">
      <c t="s" s="4" r="A89">
        <v>129</v>
      </c>
      <c t="n" s="6" r="B89">
        <v>0</v>
      </c>
      <c t="n" s="6" r="C89">
        <v>0</v>
      </c>
    </row>
    <row spans="1:4" r="90">
      <c t="s" s="4" r="A90">
        <v>130</v>
      </c>
      <c t="n" s="6" r="B90">
        <v>0</v>
      </c>
      <c t="n" s="6" r="C90">
        <v>0</v>
      </c>
    </row>
    <row spans="1:4" r="91">
      <c t="s" s="4" r="A91">
        <v>131</v>
      </c>
      <c t="n" s="6" r="B91">
        <v>0</v>
      </c>
      <c t="n" s="6" r="C91">
        <v>0</v>
      </c>
    </row>
    <row spans="1:4" r="92">
      <c t="s" s="4" r="A92">
        <v>549</v>
      </c>
      <c t="n" s="6" r="B92">
        <v>-21585</v>
      </c>
      <c t="n" s="6" r="C92">
        <v>5400</v>
      </c>
    </row>
    <row spans="1:4" r="93">
      <c t="s" s="4" r="A93">
        <v>132</v>
      </c>
      <c t="n" s="6" r="B93">
        <v>-14736</v>
      </c>
      <c t="n" s="6" r="C93">
        <v>-5788</v>
      </c>
    </row>
    <row spans="1:4" r="94">
      <c t="s" s="4" r="A94">
        <v>133</v>
      </c>
      <c t="n" s="6" r="B94">
        <v>-1845</v>
      </c>
      <c t="n" s="6" r="C94">
        <v>-1982</v>
      </c>
    </row>
    <row spans="1:4" r="95">
      <c t="s" s="4" r="A95">
        <v>134</v>
      </c>
      <c t="n" s="6" r="B95">
        <v>-16993</v>
      </c>
      <c t="n" s="6" r="C95">
        <v>-9769</v>
      </c>
    </row>
    <row spans="1:4" r="96">
      <c t="s" s="4" r="A96">
        <v>136</v>
      </c>
      <c t="n" s="6" r="B96">
        <v>55758</v>
      </c>
      <c t="n" s="6" r="C96">
        <v>53062</v>
      </c>
      <c t="n" s="6" r="D96">
        <v>53062</v>
      </c>
    </row>
    <row spans="1:4" r="97">
      <c t="s" s="4" r="A97">
        <v>137</v>
      </c>
      <c t="n" s="6" r="B97">
        <v>38765</v>
      </c>
      <c t="n" s="6" r="C97">
        <v>43293</v>
      </c>
      <c t="n" s="6" r="D97">
        <v>55758</v>
      </c>
    </row>
    <row spans="1:4" r="98">
      <c t="s" s="4" r="A98">
        <v>533</v>
      </c>
    </row>
    <row spans="1:4" r="99">
      <c t="s" s="4" r="A99">
        <v>547</v>
      </c>
      <c t="n" s="6" r="B99">
        <v>-21585</v>
      </c>
      <c t="n" s="6" r="C99">
        <v>-1480</v>
      </c>
    </row>
    <row spans="1:4" r="100">
      <c t="s" s="3" r="A100">
        <v>548</v>
      </c>
    </row>
    <row spans="1:4" r="101">
      <c t="s" s="4" r="A101">
        <v>121</v>
      </c>
      <c t="n" s="6" r="B101">
        <v>0</v>
      </c>
      <c t="n" s="6" r="C101">
        <v>0</v>
      </c>
    </row>
    <row spans="1:4" r="102">
      <c t="s" s="4" r="A102">
        <v>122</v>
      </c>
      <c t="n" s="6" r="B102">
        <v>0</v>
      </c>
      <c t="n" s="6" r="C102">
        <v>0</v>
      </c>
    </row>
    <row spans="1:4" r="103">
      <c t="s" s="4" r="A103">
        <v>549</v>
      </c>
      <c t="n" s="6" r="C103">
        <v>6880</v>
      </c>
    </row>
    <row spans="1:4" r="104">
      <c t="s" s="4" r="A104">
        <v>123</v>
      </c>
      <c t="n" s="6" r="B104">
        <v>0</v>
      </c>
      <c t="n" s="6" r="C104">
        <v>0</v>
      </c>
    </row>
    <row spans="1:4" r="105">
      <c t="s" s="4" r="A105">
        <v>124</v>
      </c>
      <c t="n" s="6" r="B105">
        <v>0</v>
      </c>
    </row>
    <row spans="1:4" r="106">
      <c t="s" s="4" r="A106">
        <v>550</v>
      </c>
      <c t="n" s="6" r="B106">
        <v>-15351</v>
      </c>
      <c t="n" s="6" r="C106">
        <v>1000</v>
      </c>
    </row>
    <row spans="1:4" r="107">
      <c t="s" s="4" r="A107">
        <v>118</v>
      </c>
      <c t="n" s="6" r="B107">
        <v>0</v>
      </c>
      <c t="n" s="6" r="C107">
        <v>0</v>
      </c>
    </row>
    <row spans="1:4" r="108">
      <c t="s" s="4" r="A108">
        <v>125</v>
      </c>
      <c t="n" s="6" r="B108">
        <v>-15351</v>
      </c>
      <c t="n" s="6" r="C108">
        <v>7880</v>
      </c>
    </row>
    <row spans="1:4" r="109">
      <c t="s" s="3" r="A109">
        <v>551</v>
      </c>
    </row>
    <row spans="1:4" r="110">
      <c t="s" s="4" r="A110">
        <v>552</v>
      </c>
      <c t="n" s="6" r="B110">
        <v>15351</v>
      </c>
      <c t="n" s="6" r="C110">
        <v>-1000</v>
      </c>
    </row>
    <row spans="1:4" r="111">
      <c t="s" s="4" r="A111">
        <v>553</v>
      </c>
      <c t="n" s="6" r="B111">
        <v>0</v>
      </c>
    </row>
    <row spans="1:4" r="112">
      <c t="s" s="4" r="A112">
        <v>38</v>
      </c>
      <c t="n" s="6" r="B112">
        <v>0</v>
      </c>
    </row>
    <row spans="1:4" r="113">
      <c t="s" s="4" r="A113">
        <v>129</v>
      </c>
      <c t="n" s="6" r="B113">
        <v>0</v>
      </c>
      <c t="n" s="6" r="C113">
        <v>0</v>
      </c>
    </row>
    <row spans="1:4" r="114">
      <c t="s" s="4" r="A114">
        <v>130</v>
      </c>
      <c t="n" s="6" r="B114">
        <v>0</v>
      </c>
      <c t="n" s="6" r="C114">
        <v>0</v>
      </c>
    </row>
    <row spans="1:4" r="115">
      <c t="s" s="4" r="A115">
        <v>131</v>
      </c>
      <c t="n" s="6" r="B115">
        <v>0</v>
      </c>
      <c t="n" s="6" r="C115">
        <v>0</v>
      </c>
    </row>
    <row spans="1:4" r="116">
      <c t="s" s="4" r="A116">
        <v>549</v>
      </c>
      <c t="n" s="6" r="B116">
        <v>21585</v>
      </c>
      <c t="n" s="6" r="C116">
        <v>-5400</v>
      </c>
    </row>
    <row spans="1:4" r="117">
      <c t="s" s="4" r="A117">
        <v>132</v>
      </c>
      <c t="n" s="6" r="B117">
        <v>36936</v>
      </c>
      <c t="n" s="6" r="C117">
        <v>-6400</v>
      </c>
    </row>
    <row spans="1:4" r="118">
      <c t="s" s="4" r="A118">
        <v>133</v>
      </c>
      <c t="n" s="6" r="B118">
        <v>0</v>
      </c>
      <c t="n" s="6" r="C118">
        <v>0</v>
      </c>
    </row>
    <row spans="1:4" r="119">
      <c t="s" s="4" r="A119">
        <v>134</v>
      </c>
      <c t="n" s="6" r="B119">
        <v>0</v>
      </c>
      <c t="n" s="6" r="C119">
        <v>0</v>
      </c>
    </row>
    <row spans="1:4" r="120">
      <c t="s" s="4" r="A120">
        <v>136</v>
      </c>
      <c t="n" s="6" r="B120">
        <v>0</v>
      </c>
      <c t="n" s="6" r="C120">
        <v>0</v>
      </c>
      <c t="n" s="6" r="D120">
        <v>0</v>
      </c>
    </row>
    <row spans="1:4" r="121">
      <c t="s" s="4" r="A121">
        <v>137</v>
      </c>
      <c t="n" s="7" r="B121">
        <v>0</v>
      </c>
      <c t="n" s="7" r="C121">
        <v>0</v>
      </c>
      <c t="n" s="7" r="D12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New Accounting Pronouncements</vt:lpstr>
      <vt:lpstr>Accumulated Other Comprehensive</vt:lpstr>
      <vt:lpstr>Acquisitions</vt:lpstr>
      <vt:lpstr>Restructuring Actions</vt:lpstr>
      <vt:lpstr>Goodwill and Other Intangible A</vt:lpstr>
      <vt:lpstr>Earnings Per Share</vt:lpstr>
      <vt:lpstr>Investments (Notes)</vt:lpstr>
      <vt:lpstr>Pension and Postretirement Bene</vt:lpstr>
      <vt:lpstr>Stock Incentives</vt:lpstr>
      <vt:lpstr>Derivative Instruments and Hedg</vt:lpstr>
      <vt:lpstr>Fair Value Measurements</vt:lpstr>
      <vt:lpstr>Warranty</vt:lpstr>
      <vt:lpstr>Income Taxes</vt:lpstr>
      <vt:lpstr>Commitments And Contingencies</vt:lpstr>
      <vt:lpstr>Segment Information</vt:lpstr>
      <vt:lpstr>Debt</vt:lpstr>
      <vt:lpstr>Separate Financial Information </vt:lpstr>
      <vt:lpstr>Accumulated Other Comprehensi25</vt:lpstr>
      <vt:lpstr>Restructuring Actions (Tables)</vt:lpstr>
      <vt:lpstr>Goodwill and Other Intangible27</vt:lpstr>
      <vt:lpstr>Earnings Per Share (Tables)</vt:lpstr>
      <vt:lpstr>Pension and Postretirement Be29</vt:lpstr>
      <vt:lpstr>Derivative Instruments and He30</vt:lpstr>
      <vt:lpstr>Fair Value Measurements (Tables</vt:lpstr>
      <vt:lpstr>Warranty (Tables)</vt:lpstr>
      <vt:lpstr>Segment Information (Tables)</vt:lpstr>
      <vt:lpstr>Debt (Tables)</vt:lpstr>
      <vt:lpstr>Separate Financial Informatio35</vt:lpstr>
      <vt:lpstr>Accumulated Other Comprehensi36</vt:lpstr>
      <vt:lpstr>Acquisitions (Details)</vt:lpstr>
      <vt:lpstr>Restructuring Actions Narrative</vt:lpstr>
      <vt:lpstr>Restructuring Actions Restructu</vt:lpstr>
      <vt:lpstr>Goodwill and Other Intangible40</vt:lpstr>
      <vt:lpstr>Goodwill and Other Intangible41</vt:lpstr>
      <vt:lpstr>Earnings Per Share Earnings Per</vt:lpstr>
      <vt:lpstr>Earnings Per Share Antidilutive</vt:lpstr>
      <vt:lpstr>Earnings Per Share Share Repurc</vt:lpstr>
      <vt:lpstr>Investments (Details)</vt:lpstr>
      <vt:lpstr>Investments Schedule of Investm</vt:lpstr>
      <vt:lpstr>Pension and Postretirement Be47</vt:lpstr>
      <vt:lpstr>Pension and Postretirement Be48</vt:lpstr>
      <vt:lpstr>Stock Incentives Stock Incentiv</vt:lpstr>
      <vt:lpstr>Derivative Instruments and He50</vt:lpstr>
      <vt:lpstr>Derivative Instruments and He51</vt:lpstr>
      <vt:lpstr>Derivative Instruments and He52</vt:lpstr>
      <vt:lpstr>Derivative Instruments and He53</vt:lpstr>
      <vt:lpstr>Fair Value Measurements (Detail</vt:lpstr>
      <vt:lpstr>Fair Value Measurements Fair Va</vt:lpstr>
      <vt:lpstr>Warranty (Details)</vt:lpstr>
      <vt:lpstr>Income Taxes Effective Tax Rate</vt:lpstr>
      <vt:lpstr>Unrecognized Tax Benefits (Deta</vt:lpstr>
      <vt:lpstr>Commitments and Contingencies (</vt:lpstr>
      <vt:lpstr>Segment Information Segment Inf</vt:lpstr>
      <vt:lpstr>Segment Information Restructuri</vt:lpstr>
      <vt:lpstr>Segment Information Restructu62</vt:lpstr>
      <vt:lpstr>Debt (Details)</vt:lpstr>
      <vt:lpstr>Separate Financial Informatio64</vt:lpstr>
      <vt:lpstr>Separate Financial Informatio65</vt:lpstr>
      <vt:lpstr>Separate Financial Informatio66</vt:lpstr>
      <vt:lpstr>Separate Financial Informati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45:11Z</dcterms:created>
  <dcterms:modified xmlns:dcterms="http://purl.org/dc/terms/" xmlns:xsi="http://www.w3.org/2001/XMLSchema-instance" xsi:type="dcterms:W3CDTF">2016-05-03T16:45:11Z</dcterms:modified>
  <dc:title xmlns:dc="http://purl.org/dc/elements/1.1/">Untitled</dc:title>
  <dc:description xmlns:dc="http://purl.org/dc/elements/1.1/"/>
  <dc:subject xmlns:dc="http://purl.org/dc/elements/1.1/"/>
  <cp:keywords/>
  <cp:category/>
</cp:coreProperties>
</file>